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Earnings Per Common Share (EPS)" sheetId="11" state="visible" r:id="rId11"/>
    <sheet xmlns:r="http://schemas.openxmlformats.org/officeDocument/2006/relationships" name="Stock Based Compensation" sheetId="12" state="visible" r:id="rId12"/>
    <sheet xmlns:r="http://schemas.openxmlformats.org/officeDocument/2006/relationships" name="Fair Value Measurements" sheetId="13" state="visible" r:id="rId13"/>
    <sheet xmlns:r="http://schemas.openxmlformats.org/officeDocument/2006/relationships" name="Securities" sheetId="14" state="visible" r:id="rId14"/>
    <sheet xmlns:r="http://schemas.openxmlformats.org/officeDocument/2006/relationships" name="Business Segments" sheetId="15" state="visible" r:id="rId15"/>
    <sheet xmlns:r="http://schemas.openxmlformats.org/officeDocument/2006/relationships" name="Loans And Allowance For Credit " sheetId="16" state="visible" r:id="rId16"/>
    <sheet xmlns:r="http://schemas.openxmlformats.org/officeDocument/2006/relationships" name="Recent Accounting Pronouncement" sheetId="17" state="visible" r:id="rId17"/>
    <sheet xmlns:r="http://schemas.openxmlformats.org/officeDocument/2006/relationships" name="Subsequent Events" sheetId="18" state="visible" r:id="rId18"/>
    <sheet xmlns:r="http://schemas.openxmlformats.org/officeDocument/2006/relationships" name="Earnings Per Common Share (EP_2" sheetId="19" state="visible" r:id="rId19"/>
    <sheet xmlns:r="http://schemas.openxmlformats.org/officeDocument/2006/relationships" name="Fair Value Measurements (Tables" sheetId="20" state="visible" r:id="rId20"/>
    <sheet xmlns:r="http://schemas.openxmlformats.org/officeDocument/2006/relationships" name="Securities (Tables)" sheetId="21" state="visible" r:id="rId21"/>
    <sheet xmlns:r="http://schemas.openxmlformats.org/officeDocument/2006/relationships" name="Business Segments (Tables)" sheetId="22" state="visible" r:id="rId22"/>
    <sheet xmlns:r="http://schemas.openxmlformats.org/officeDocument/2006/relationships" name="Loans And Allowance For Credi_2" sheetId="23" state="visible" r:id="rId23"/>
    <sheet xmlns:r="http://schemas.openxmlformats.org/officeDocument/2006/relationships" name="Basis Of Presentation (Narrativ" sheetId="24" state="visible" r:id="rId24"/>
    <sheet xmlns:r="http://schemas.openxmlformats.org/officeDocument/2006/relationships" name="Earnings Per Common Share (EP_3" sheetId="25" state="visible" r:id="rId25"/>
    <sheet xmlns:r="http://schemas.openxmlformats.org/officeDocument/2006/relationships" name="Earnings Per Common Share (EP_4" sheetId="26" state="visible" r:id="rId26"/>
    <sheet xmlns:r="http://schemas.openxmlformats.org/officeDocument/2006/relationships" name="Stock Based Compensation (Narra" sheetId="27" state="visible" r:id="rId27"/>
    <sheet xmlns:r="http://schemas.openxmlformats.org/officeDocument/2006/relationships" name="Fair Value Measurements (Narrat" sheetId="28" state="visible" r:id="rId28"/>
    <sheet xmlns:r="http://schemas.openxmlformats.org/officeDocument/2006/relationships" name="Fair Value Measurements (Fair V" sheetId="29" state="visible" r:id="rId29"/>
    <sheet xmlns:r="http://schemas.openxmlformats.org/officeDocument/2006/relationships" name="Fair Value Measurements (Quanti" sheetId="30" state="visible" r:id="rId30"/>
    <sheet xmlns:r="http://schemas.openxmlformats.org/officeDocument/2006/relationships" name="Fair Value Measurements (Fair_2" sheetId="31" state="visible" r:id="rId31"/>
    <sheet xmlns:r="http://schemas.openxmlformats.org/officeDocument/2006/relationships" name="Securities (Narrative) (Details" sheetId="32" state="visible" r:id="rId32"/>
    <sheet xmlns:r="http://schemas.openxmlformats.org/officeDocument/2006/relationships" name="Securities (Summary Of Securiti" sheetId="33" state="visible" r:id="rId33"/>
    <sheet xmlns:r="http://schemas.openxmlformats.org/officeDocument/2006/relationships" name="Securities (Gross Unrealized Lo" sheetId="34" state="visible" r:id="rId34"/>
    <sheet xmlns:r="http://schemas.openxmlformats.org/officeDocument/2006/relationships" name="Securities (Contractual Maturit" sheetId="35" state="visible" r:id="rId35"/>
    <sheet xmlns:r="http://schemas.openxmlformats.org/officeDocument/2006/relationships" name="Business Segments (Narrative) (" sheetId="36" state="visible" r:id="rId36"/>
    <sheet xmlns:r="http://schemas.openxmlformats.org/officeDocument/2006/relationships" name="Business Segments (Schedule Of " sheetId="37" state="visible" r:id="rId37"/>
    <sheet xmlns:r="http://schemas.openxmlformats.org/officeDocument/2006/relationships" name="Loans And Allowance For Credi_3" sheetId="38" state="visible" r:id="rId38"/>
    <sheet xmlns:r="http://schemas.openxmlformats.org/officeDocument/2006/relationships" name="Loans And Allowance For Credi_4" sheetId="39" state="visible" r:id="rId39"/>
    <sheet xmlns:r="http://schemas.openxmlformats.org/officeDocument/2006/relationships" name="Loans And Allowance For Credi_5" sheetId="40" state="visible" r:id="rId40"/>
    <sheet xmlns:r="http://schemas.openxmlformats.org/officeDocument/2006/relationships" name="Loans And Allowance For Credi_6" sheetId="41" state="visible" r:id="rId41"/>
    <sheet xmlns:r="http://schemas.openxmlformats.org/officeDocument/2006/relationships" name="Loans And Allowance For Credi_7" sheetId="42" state="visible" r:id="rId42"/>
    <sheet xmlns:r="http://schemas.openxmlformats.org/officeDocument/2006/relationships" name="Loans And Allowance For Credi_8" sheetId="43" state="visible" r:id="rId43"/>
    <sheet xmlns:r="http://schemas.openxmlformats.org/officeDocument/2006/relationships" name="Loans And Allowance For Credi_9" sheetId="44" state="visible" r:id="rId44"/>
    <sheet xmlns:r="http://schemas.openxmlformats.org/officeDocument/2006/relationships" name="Loans And Allowance For Cred_10" sheetId="45" state="visible" r:id="rId45"/>
    <sheet xmlns:r="http://schemas.openxmlformats.org/officeDocument/2006/relationships" name="Loans And Allowance For Cred_11" sheetId="46" state="visible" r:id="rId4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15,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Amendment Flag</t>
        </is>
      </c>
      <c r="B8" s="4" t="inlineStr">
        <is>
          <t>false</t>
        </is>
      </c>
      <c r="C8" s="4" t="inlineStr">
        <is>
          <t xml:space="preserve"> </t>
        </is>
      </c>
    </row>
    <row r="9">
      <c r="A9" s="4" t="inlineStr">
        <is>
          <t>Document Fiscal Period Focus</t>
        </is>
      </c>
      <c r="B9" s="4" t="inlineStr">
        <is>
          <t>Q1</t>
        </is>
      </c>
      <c r="C9" s="4" t="inlineStr">
        <is>
          <t xml:space="preserve"> </t>
        </is>
      </c>
    </row>
    <row r="10">
      <c r="A10" s="4" t="inlineStr">
        <is>
          <t>Entity Registrant Name</t>
        </is>
      </c>
      <c r="B10" s="4" t="inlineStr">
        <is>
          <t>BANK OF THE JAMES FINANCIAL GROUP, INC.</t>
        </is>
      </c>
      <c r="C10" s="4" t="inlineStr">
        <is>
          <t xml:space="preserve"> </t>
        </is>
      </c>
    </row>
    <row r="11">
      <c r="A11" s="4" t="inlineStr">
        <is>
          <t>Entity Incorporation, State or Country Code</t>
        </is>
      </c>
      <c r="B11" s="4" t="inlineStr">
        <is>
          <t>VA</t>
        </is>
      </c>
      <c r="C11" s="4" t="inlineStr">
        <is>
          <t xml:space="preserve"> </t>
        </is>
      </c>
    </row>
    <row r="12">
      <c r="A12" s="4" t="inlineStr">
        <is>
          <t>Entity File Number</t>
        </is>
      </c>
      <c r="B12" s="4" t="inlineStr">
        <is>
          <t>001-35402</t>
        </is>
      </c>
      <c r="C12" s="4" t="inlineStr">
        <is>
          <t xml:space="preserve"> </t>
        </is>
      </c>
    </row>
    <row r="13">
      <c r="A13" s="4" t="inlineStr">
        <is>
          <t>Entity Tax Identification Number</t>
        </is>
      </c>
      <c r="B13" s="4" t="inlineStr">
        <is>
          <t>20-0500300</t>
        </is>
      </c>
      <c r="C13" s="4" t="inlineStr">
        <is>
          <t xml:space="preserve"> </t>
        </is>
      </c>
    </row>
    <row r="14">
      <c r="A14" s="4" t="inlineStr">
        <is>
          <t>Entity Address, Address Line One</t>
        </is>
      </c>
      <c r="B14" s="4" t="inlineStr">
        <is>
          <t>828 Main Street,</t>
        </is>
      </c>
      <c r="C14" s="4" t="inlineStr">
        <is>
          <t xml:space="preserve"> </t>
        </is>
      </c>
    </row>
    <row r="15">
      <c r="A15" s="4" t="inlineStr">
        <is>
          <t>Entity Address, City or Town</t>
        </is>
      </c>
      <c r="B15" s="4" t="inlineStr">
        <is>
          <t>Lynchburg</t>
        </is>
      </c>
      <c r="C15" s="4" t="inlineStr">
        <is>
          <t xml:space="preserve"> </t>
        </is>
      </c>
    </row>
    <row r="16">
      <c r="A16" s="4" t="inlineStr">
        <is>
          <t>Entity Address, State or Province</t>
        </is>
      </c>
      <c r="B16" s="4" t="inlineStr">
        <is>
          <t>VA</t>
        </is>
      </c>
      <c r="C16" s="4" t="inlineStr">
        <is>
          <t xml:space="preserve"> </t>
        </is>
      </c>
    </row>
    <row r="17">
      <c r="A17" s="4" t="inlineStr">
        <is>
          <t>Entity Address, Postal Zip Code</t>
        </is>
      </c>
      <c r="B17" s="4" t="inlineStr">
        <is>
          <t>24504</t>
        </is>
      </c>
      <c r="C17" s="4" t="inlineStr">
        <is>
          <t xml:space="preserve"> </t>
        </is>
      </c>
    </row>
    <row r="18">
      <c r="A18" s="4" t="inlineStr">
        <is>
          <t>City Area Code</t>
        </is>
      </c>
      <c r="B18" s="4" t="inlineStr">
        <is>
          <t>434</t>
        </is>
      </c>
      <c r="C18" s="4" t="inlineStr">
        <is>
          <t xml:space="preserve"> </t>
        </is>
      </c>
    </row>
    <row r="19">
      <c r="A19" s="4" t="inlineStr">
        <is>
          <t>Local Phone Number</t>
        </is>
      </c>
      <c r="B19" s="4" t="inlineStr">
        <is>
          <t>846-2000</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Document Fiscal Year Focus</t>
        </is>
      </c>
      <c r="B22" s="4" t="inlineStr">
        <is>
          <t>2025</t>
        </is>
      </c>
      <c r="C22" s="4" t="inlineStr">
        <is>
          <t xml:space="preserve"> </t>
        </is>
      </c>
    </row>
    <row r="23">
      <c r="A23" s="4" t="inlineStr">
        <is>
          <t>Entity Central Index Key</t>
        </is>
      </c>
      <c r="B23" s="4" t="inlineStr">
        <is>
          <t>0001275101</t>
        </is>
      </c>
      <c r="C23" s="4" t="inlineStr">
        <is>
          <t xml:space="preserve"> </t>
        </is>
      </c>
    </row>
    <row r="24">
      <c r="A24" s="4" t="inlineStr">
        <is>
          <t>Current Fiscal Year End Date</t>
        </is>
      </c>
      <c r="B24" s="4" t="inlineStr">
        <is>
          <t>--12-31</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Title of 12(b) Security</t>
        </is>
      </c>
      <c r="B28" s="4" t="inlineStr">
        <is>
          <t>Common Stock, $2.14 per share par value</t>
        </is>
      </c>
      <c r="C28" s="4" t="inlineStr">
        <is>
          <t xml:space="preserve"> </t>
        </is>
      </c>
    </row>
    <row r="29">
      <c r="A29" s="4" t="inlineStr">
        <is>
          <t>Trading Symbol</t>
        </is>
      </c>
      <c r="B29" s="4" t="inlineStr">
        <is>
          <t>BOTJ</t>
        </is>
      </c>
      <c r="C29" s="4" t="inlineStr">
        <is>
          <t xml:space="preserve"> </t>
        </is>
      </c>
    </row>
    <row r="30">
      <c r="A30" s="4" t="inlineStr">
        <is>
          <t>Security Exchange Name</t>
        </is>
      </c>
      <c r="B30" s="4" t="inlineStr">
        <is>
          <t>NASDAQ</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5433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Estimates</t>
        </is>
      </c>
      <c r="B1" s="2" t="inlineStr">
        <is>
          <t>3 Months Ended</t>
        </is>
      </c>
    </row>
    <row r="2">
      <c r="B2" s="2" t="inlineStr">
        <is>
          <t>Mar. 31, 2025</t>
        </is>
      </c>
    </row>
    <row r="3">
      <c r="A3" s="3" t="inlineStr">
        <is>
          <t>Significant Accounting Policies And Estimates [Abstract]</t>
        </is>
      </c>
      <c r="B3" s="4" t="inlineStr">
        <is>
          <t xml:space="preserve"> </t>
        </is>
      </c>
    </row>
    <row r="4">
      <c r="A4" s="4" t="inlineStr">
        <is>
          <t>Significant Accounting Policies And Estimates</t>
        </is>
      </c>
      <c r="B4" s="4" t="inlineStr">
        <is>
          <t xml:space="preserve">Note 2 – Significant Accounting Policies and Estimates The consolidated financial statements are prepared in accordance with accounting principles generally accepted in the United States of America which require management to make estimates and assumptions that affect the amounts reported in the financial statements and accompanying notes. Actual results could differ from those estimates. Material estimates that are particularly susceptible to significant changes in the near term relate to the determination of the allowance for credit losses on loans (“ACLL”). Significant Accounting Policies and Estimates Application of the principles of GAAP and practices within the banking industry requires management to make estimates, assumptions, and judgments that affect the amounts reported in the financial statements and accompanying notes. These estimates, assumptions, and judgments are based on information available as of the date of the financial statements; accordingly, as this information changes, the financial statements may reflect different estimates, assumptions, and judgments. Certain policies inherently rely more extensively on the use of estimates, assumptions, and judgments and as such may have a greater possibility of producing results that could be materially different than originally reported. The Company’s significant accounting policies followed in the preparation of the unaudited consolidated financial statements are disclosed in Note 2 of the audited financial statements and notes for the year ended December 31, 2024 and are contained in the Company’s 2024 Annual Report on Form 10-K. There have been no significant changes to the application of significant accounting policies since December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Common Share (EPS)</t>
        </is>
      </c>
      <c r="B1" s="2" t="inlineStr">
        <is>
          <t>3 Months Ended</t>
        </is>
      </c>
    </row>
    <row r="2">
      <c r="B2" s="2" t="inlineStr">
        <is>
          <t>Mar. 31, 2025</t>
        </is>
      </c>
    </row>
    <row r="3">
      <c r="A3" s="3" t="inlineStr">
        <is>
          <t>Earnings Per Common Share (EPS) [Abstract]</t>
        </is>
      </c>
      <c r="B3" s="4" t="inlineStr">
        <is>
          <t xml:space="preserve"> </t>
        </is>
      </c>
    </row>
    <row r="4">
      <c r="A4" s="4" t="inlineStr">
        <is>
          <t>Earnings Per Common Share (EPS)</t>
        </is>
      </c>
      <c r="B4" s="4" t="inlineStr">
        <is>
          <t xml:space="preserve">Note 3 – Earnings Per Common Share (EPS) The following is a summary of the earnings per share calculation for the three months ended March 31, 2025 and 2024 (dollars in thousands except per share data): Three Months Ended March 31, 2025 2024 Net income $ 842 $ 2,187 Weighted average number of shares outstanding - basic and diluted 4,543,338 4,543,338 Earnings per common share - basic and diluted $ 0.19 $ 0.48 There were no potentially dilutive shares outstanding as of March 31, 2025 and 2024. Consequently, the weighted average shares and weighted average diluted shares were identic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3 Months Ended</t>
        </is>
      </c>
    </row>
    <row r="2">
      <c r="B2" s="2" t="inlineStr">
        <is>
          <t>Mar. 31, 2025</t>
        </is>
      </c>
    </row>
    <row r="3">
      <c r="A3" s="3" t="inlineStr">
        <is>
          <t>Stock Based Compensation [Abstract]</t>
        </is>
      </c>
      <c r="B3" s="4" t="inlineStr">
        <is>
          <t xml:space="preserve"> </t>
        </is>
      </c>
    </row>
    <row r="4">
      <c r="A4" s="4" t="inlineStr">
        <is>
          <t>Stock Based Compensation</t>
        </is>
      </c>
      <c r="B4" s="4" t="inlineStr">
        <is>
          <t>Note 4 – Stock Based Compensation Accounting standards require companies to recognize the cost of employee services received in exchange for awards of equity instruments, such as stock options and restricted stock, based on the fair value of those awards. At the annual meeting of shareholders held on May 15, 2018, the shareholders approved the Bank of the James Financial Group, Inc. 2018 Equity Incentive Plan (the “2018 Incentive Plan”), which permits the issuance of up to 250,000 shares of common stock (as adjusted for stock dividends, stock splits, mergers, recapitalizations, and certain other transactions) for awards to key employees of the Company and its subsidiaries in the form of stock options, restricted stock, restricted stock units, stock awards, and performance units. The Company did no t make any grants or awards under the 2018 Incentive Plan in either 2024 or the three months ended March 31, 2025. As of March 31, 2025 and 2024, there were no grants or awards outstanding under the 2018 Incentive Pl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Note 5 – Fair Value Measurements Determination of Fair Value The Company uses fair value measurements to record fair value adjustments to certain assets and liabilities and to determine fair value disclosures. In accordance with the Fair Value Measurements and Disclosures topic of FASB ASC, the fair value of a financial instrument is the price that would be received to sell an asset or paid to transfer a liability (an exit price) in the principal or most advantageous market and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the principal or most advantageous market and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Note 5 – Fair Value Measurements (continued)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air Value on a Recurring Basis Securities Available-for-Sale Fair values of securities available for sale are based on quoted prices available in an active market. If quoted prices are available, these securities are classified within Level 1 of the valuation hierarchy. Level 1 securities include highly liquid government bonds, mortgage products, and exchange-traded equities. If quoted market prices are not available, then fair values are estimated using pricing models, quoted prices of securities with similar characteristics, or discounted cash flow. Level 2 securities include U.S. agency securities, mortgage-backed agency securities, obligations of states and political subdivisions, and certain corporate, asset-backed, and other securities. In certain cases where there is limited activity or less transparency around inputs to the valuation, securities are classified within Level 3 of the valuation hierarchy. Currently, all of the Company’s securities are considered Level 2 securities. Derivatives Assets/Liabilities – Interest Rate Lock Commitments (IRLCs) The Company recognizes IRLCs at fair value based on the price of the underlying loans obtained from an investor for loans that will be delivered on a best efforts basis while taking into consideration the probability that the rate lock commitments will close. All of the Company’s IRLCs are classified as Level 3. Note 5 – Fair Value Measurements (continued) The below tables summarize the Company’s financial assets that were measured at fair value on a recurring basis during the period. Carrying Value at March 31, 2025 Quoted Prices Significant in Active Other Significant Balance as of Markets for Observable Unobservable (dollars in thousands) Mar 31, Identical Assets Inputs Inputs Description 2025 (Level 1) (Level 2) (Level 3) US agency obligations $ 76,398 $ - $ 76,398 $ - Mortgage-backed securities 58,684 - 58,684 - Municipals 43,187 - 43,187 - Corporates 14,511 - 14,511 - Total available-for-sale securities $ 192,780 $ - $ 192,780 $ - IRLCs - asset 188 - - 188 Total assets at fair value $ 192,968 $ - $ 192,780 $ 188 Carrying Value at December 31, 2024 Quoted Prices Significant in Active Other Significant Balance as of Markets for Observable Unobservable (dollars in thousands) Dec 31, Identical Assets Inputs Inputs Description 2024 (Level 1) (Level 2) (Level 3) US agency obligations $ 73,060 $ - $ 73,060 $ - Mortgage-backed securities 58,973 - 58,973 - Municipals 41,561 - 41,561 - Corporates 14,322 - 14,322 - Total available-for-sale securities $ 187,916 $ - $ 187,916 $ - IRLCs - asset 42 - - 42 Total assets at fair value $ 187,958 $ - $ 187,916 $ 42 Note 5 – Fair Value Measurements (continued) The following table provides additional quantitative information about assets measured at fair value on a recurring basis and for which we have utilized Level 3 inputs to determine fair value: Quantitative information about Level 3 Fair Value Measurements for March 31, 2025 (dollars in thousands) Fair Value Valuation Technique(s) Unobservable Input Range (Weighted Average) (1) Assets IRLCs – asset $ 188 Market approach Range of pull through rate 70 % - 100 % ( 85 %) (1) Weighted based on the relative value of the instruments Quantitative information about Level 3 Fair Value Measurements for December 31, 2024 (dollars in thousands) Fair Value Valuation Technique(s) Unobservable Input Range (Weighted Average) (1) Assets IRLCs - asset $ 42 Market approach Range of pull through rate 70 % - 100 % ( 85 %) (1) Weighted based on the relative value of the instruments There were no transfers of financial assets into level 3 or transfers of financial assets out of level three for periods presented. Fair Value on a Non-recurring Basis Collateral Dependent Loans with an ACLL In accordance with ASC 326 , the Company may determine that an individual loan exhibits unique risk characteristics which differentiate it from other loans within our loan pools. In such cases, the loans are evaluated for expected credit losses on an individual basis and excluded from the collective evaluation. Specific allocations of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The Company reevaluates the fair value of collateral supporting collateral dependent loans on a quarterly basis. The fair value of real estate collateral supporting collateral dependent loans is evaluated by appraisal services using a methodology that is consistent with the Uniform Standards of Professional Appraisal Practice. Because we had no collateral dependent loans with an ACLL, no nonrecurring fair value adjustments were recorded on these loans at March 31, 2025 or December 31, 2024. Loans Held for Sale Loans held for sale are carried at cost which approximates estimated fair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fair value adjustments on a nonrecurring basis. No nonrecurring fair value adjustments were recorded on loans held for sale at March 31, 2025 or December 31, 2024. Gains and losses on the sale of loans are recorded within gain on sales of loans held for sale on the Consolidated Statements of Income. Other Real Estate Owned Certain assets such as other real estate owned (OREO) are measured at fair value less cost to sell. The Company believes that the fair value component in its valuation follows the provisions of ASC 820. Note 5 – Fair Value Measurements (continued) Real estate acquired through foreclosure is transferred to OREO. The measurement of loss associated with OREO is based on the fair value of the collateral compared to the unpaid loan balance and anticipated costs to sell the property. The value of OREO property is determined utilizing an income or market valuation approach based on an appraisal conducted by an independent, licensed appraiser outside of Bank of the James (the “Bank”) using observable market data (Level 2). Any fair value adjustments are recorded in the period incurred and expensed against current earnings. However, in situations where the collateral is a house or building in the process of construction, the appraisal is more than 12 months old, management has determined the fair value of the collateral is further impaired below the appraised value, or the appraisal is not based solely on market comparables adjusted for observable inputs, the value is considered Level 3. There was no OREO as of both March 31, 2025 and December 31, 2024. Because we did not have OREO, no nonrecurring fair value adjustments were recorded for OREO at March 31, 2025 or December 31, 2024. Financial Instruments0 FASB ASC 825, Financial Instruments,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mpany. The carrying amounts and estimated fair values of the Company’s financial instruments are presented in the following tables whether or not recognized on the Consolidated Balance Sheets at fair value. Note 5 – Fair Value Measurements (continued) The estimated fair values, and related carrying or notional amounts, of Financial’s financial instruments and their placement in the fair value hierarchy at March 31, 2025, and December 31, 2024, were as follows (in thousands): Fair Value Measurements at March 31, 2025 using Quoted Prices Significant in Active Other Significant Markets for Observable Unobservable Carrying Identical Assets Inputs Inputs Assets Amounts (Level 1) (Level 2) (Level 3) Balance Cash and due from banks $ 25,760 $ 25,760 $ - $ - $ 25,760 Federal funds sold 69,206 69,206 - - 69,206 Securities Available-for-sale 192,780 - 192,780 - 192,780 Held-to-maturity, net 3,602 - 3,237 - 3,237 Restricted stock 1,821 - 1,821 - 1,821 Loans, net (1) 642,388 - - 622,849 622,849 Loans held for sale 4,739 - 4,739 - 4,739 Interest receivable 2,970 - 2,970 - 2,970 Cash value - bank owned life insurance 23,095 - 23,095 - 23,095 Derivatives - IRLCs 188 - - 188 188 Liabilities Deposits $ 911,683 $ - $ 910,750 $ - $ 910,750 Capital notes 10,049 - 9,835 - 9,835 Other borrowings 9,146 - 8,951 - 8,951 Interest payable 688 - 688 - 688 Fair Value Measurements at December 31, 2024 using Quoted Prices Significant in Active Other Significant Markets for Observable Unobservable Carrying Identical Assets Inputs Inputs Assets Amounts (Level 1) (Level 2) (Level 3) Balance Cash and due from banks $ 23,287 $ 23,287 $ - $ - $ 23,287 Federal funds sold 50,022 50,022 - - 50,022 Securities - Available-for-sale 187,916 - 187,916 - 187,916 Held-to-maturity 3,606 - 3,170 - 3,170 Restricted stock 1,821 - 1,821 - 1,821 Loans, net (1) 636,552 - — 613,984 613,984 Loans held for sale 3,616 - 3,616 - 3,616 Interest receivable 3,065 - 3,065 - 3,065 Cash value - bank owned life insurance 22,907 - 22,907 - 22,907 Derivatives - IRLCs 42 - — 42 42 Liabilities Deposits $ 882,404 $ - $ 881,921 $ - $ 881,921 Capital notes 10,048 - 9,836 - 9,836 Other borrowings 9,300 - 8,929 - 8,929 Interest payable 722 - 722 - 722 (1) Carrying amount is net of unearned income and the AC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Mar. 31, 2025</t>
        </is>
      </c>
    </row>
    <row r="3">
      <c r="A3" s="3" t="inlineStr">
        <is>
          <t>Securities [Abstract]</t>
        </is>
      </c>
      <c r="B3" s="4" t="inlineStr">
        <is>
          <t xml:space="preserve"> </t>
        </is>
      </c>
    </row>
    <row r="4">
      <c r="A4" s="4" t="inlineStr">
        <is>
          <t>Securities</t>
        </is>
      </c>
      <c r="B4" s="4" t="inlineStr">
        <is>
          <t>Note 6 – Securities The following tables summarize the Bank’s holdings for both securities held-to-maturity and securities available-for-sale as of March 31, 2025 and December 31, 2024 (amounts in thousands): March 31, 2025 Amortized Gross Unrealized Fair Cost Gains Losses Value Held-to-maturity U.S. agency obligations $ $ 3,602 $ - $ ($ 365 ) $ $ 3,237 Available-for-sale U.S. agency obligations $ 81,928 $ 137 $ ( 5,667 ) $ 76,398 Mortgage-backed securities 67,579 17 ( 8,912 ) 58,684 Municipals 52,853 7 ( 9,673 ) 43,187 Corporates 15,507 - ( 996 ) 14,511 $ 217,867 $ 161 $ ( 25,248 ) $ 192,780 December 31, 2024 Amortized Gross Unrealized Fair Cost Gains Losses Value Held-to-maturity U.S. agency obligations $ 3,606 $ — $ ( 436 ) $ 3,170 Available-for-sale U.S. agency obligations $ 79,976 $ — $ ( 6,916 ) $ 73,060 Mortgage-backed securities 69,312 9 ( 10,348 ) 58,973 Municipals 52,123 — ( 10,562 ) 41,561 Corporates 15,510 — ( 1,188 ) 14,322 $ 216,921 $ 9 $ ( 29,014 ) $ 187,916 Note 6 – Securities (continued) The following tables summarize the fair value of securities available-for-sale as of March 31, 2025 and as of December 31, 2024 and the corresponding amounts of unrealized losses. Management uses the valuation as of month-end in determining when securities are in an unrealized loss position (amounts in thousands): March 31. 2025 Less than 12 months More than 12 months Total Fair Unrealized Fair Unrealized Fair Unrealized in thousands Value Losses Value Losses Value Losses Available-for-sale U.S. agency obligations $ 7,875 $ 147 $ 52,597 $ 5,520 $ 60,472 $ 5,667 Mortgage-backed securities 2,861 87 54,002 8,825 56,863 8,912 Municipals 1,666 22 40,566 9,651 42,232 9,673 Corporates 7,477 523 7,034 473 14,511 996 $ 19,879 $ 779 $ 154,199 $ 24,469 $ 174,078 $ 25,248 December 31, 2024 Less than 12 months More than 12 months Total Fair Unrealized Fair Unrealized Fair Unrealized in thousands Value Losses Value Losses Value Losses Available-for-sale U.S. agency obligations $ 11,455 $ 324 $ 61,606 $ 6,592 $ 73,061 $ 6,916 Mortgage-backed securities 4,026 176 54,207 10,172 58,233 10,348 Municipals 1,847 31 39,714 10,531 41,561 10,562 Corporates 7,392 608 6,930 580 14,322 1,188 $ 24,720 $ 1,139 $ 162,457 $ 27,875 $ 187,177 $ 29,014 As of March 31, 2025, the Company owned 119 securities in an unrealized loss position. Of these securities, 28 were S&amp;P rated AAA, 79 were rated AA, 3 were rated A, 3 were rated BBB, and 6 were non-rated. As of March 31, 2025, 54 of these securities were municipal issues, 52 were backed directly or indirectly by the U.S. government, and 13 were issues of publicly traded domestic corporations. The Company monitors its municipal and corporate securities by periodically reviewing the issuer’s cash flow and revenue streams, as well as other economic factors that could affect the issuer’s ability to service and/or repay the debt. The Company has evaluated available-for-sale securities in an unrealized loss position for credit-related impairment at March 31, 2025, and concluded no impairment existed based on a combination of factors, which included: (1) the securities are of high credit quality; (2) unrealized losses are primarily the result of market volatility and increases in market interest rates; (3) the contractual terms of the investments do not permit the issuers to settle the securities at a price less than the par value of each investment; (4) issuers continue to make timely principal and interest payments; and (5) the Company does not intend to sell any of the investments before recovery of its amortized cost basis, nor is it likely that management will be required to sell the securities. As such, there was no allowance for credit losses on available-for-sale securities at March 31, 2025. The Company’s held-to-maturity portfolio is covered by the explicit or implied guarantee of the United States government or one of its agencies and is rated investment grade or higher. As a result, the Company did not have an allowance for credit losses on held-to-maturity securities as of March 31, 2025 or December 31, 2024. All held-to-maturity and available-for-sale securities were current, with no securities past due or on nonaccrual as of March 31, 2025 and December 31, 2024. Note 6 – Securities (continued) There were no sales of available-for-sale securities during the three months ended March 31, 2025 and March 31, 2024. As of March 31, 2025 and March 31, 2024, the Company had approximately $ 46,451,000 and $ 41,658,000 (book value), respectively, of available-for-sale securities pledged as collateral for public deposits. The amortized costs and fair values of securities at March 31, 2025, by contractual maturity, are shown below. Expected maturities may differ from contractual maturities because borrowers may have the right to call or prepay obligations with or without call or prepayment penalties. Investment Portfolio in Maturities ( in thousands ) March 31, 2025 Amortized Costs Fair Value Held-to-maturity: Due in one year or less $ - $ - Due after one year through five years - - Due after five years through ten years 2,418 2,227 Due after ten years 1,184 1,010 Total securities Held-to-maturity $ 3,602 $ 3,237 Amortized Costs Fair Value Available-for-sale: Due in one year or less $ 5,513 $ 5,450 Due after one year through five years 41,665 38,904 Due after five years through ten years 72,622 66,317 Due after ten years 98,067 82,109 Total securities Available-for-sale $ 217,867 $ 192,7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Business Segments [Abstract]</t>
        </is>
      </c>
      <c r="B3" s="4" t="inlineStr">
        <is>
          <t xml:space="preserve"> </t>
        </is>
      </c>
    </row>
    <row r="4">
      <c r="A4" s="4" t="inlineStr">
        <is>
          <t>Business Segments</t>
        </is>
      </c>
      <c r="B4" s="4" t="inlineStr">
        <is>
          <t xml:space="preserve">Note 7 – Business Segments Segment Overview The Company reports three business segments: 1. Community Banking – Provides loans, deposits, and related banking services to retail and commercial customers primarily in Central Virginia. Revenue is primarily from net interest income. 2. Mortgage Banking – Originates residential mortgage loans for sale into the secondary market, typically with servicing released. Revenue consists mainly of gains on loan sales. 3. Investment Advisory – Offers investment advisory and financial planning services through Pettyjohn, Wood &amp; White, Inc. Revenue is primarily fee-based, tied to assets under management (AUM). Segments refer business to one another when appropriate. Robert R. Chapman III, President of Financial is our Chief Operating Decision Maker (CODM). The CODM evaluates performance and allocates resources based on segment profit (pre-tax income). Supplemental data regularly reviewed by the CODM includes total loans held for investment, total deposits, and assets under management (AUM), as these metrics provide additional insights into segment performance. Segment accounting policies are consistent with those in the consolidated financial statements. Note 7 – Business Segments (continued) Significant Expense Categories Consistent with ASU 2023-07, significant segment expenses reviewed regularly by the CODM and included in segment profit measures are separately presented. For the three months ended March 31, 2025, these significant approximate expenses included:  Community Banking : Salaries and employee benefits ($ 3.738 million), data processing ($ 820 thousand), professional services ($ 1.656 million, equipment ($ 646 thousand) and occupancy ($ 535 thousand).  Mortgage Banking : Salaries and employee benefits ($ 622 thousand), credit-related expenses ($ 131 thousand), and occupancy costs ($ 32 thousand).  Investment Advisory: Salaries and employee benefits ($ 417 thousand) and amortization of intangible assets ($ 140 thousand). Expenses not identified as significant are presented within "Other segment items" and include general and administrative costs that support the segments' operations, including travel, liability and property insurance, and contribution expenses. Supplemental Segment Data Supplemental data regularly reviewed by the CODM includes total loans held for investment, total deposits, and assets under management (AUM), as these metrics provide additional insights into segment performance:  Community Banking : Total loans held for investment, net of allowances, were $ 642.4 million at March 31,2025 as compared to $ 636.6 million at December 31, 2024 and $ 601.1 million at March 31, 2024. Deposits totaled $ 918.5 million, $ 889.5 million and $ 894.6 million as March 31, 2025, December 31, 2024, and March 31, 2024 respectively.  Investment Advisory : AUM decreased to $ 842.5 million from $ 854.0 million at December 31, 2024. AUM increased from the March 31, 2024 total of $ 770.9 million. Segment financial information, including significant expense categories and supplemental metrics, is presented in the tables below, along with reconciliations to consolidated financial statements for the three months ended March 31, 2025 and 2024. Note 7 – Business Segments (continued) Business Segments as of the Three Months Ended March 31, 2025 Dollars in Thousands Community Banking Mortgage Banking Investment Advisory Holding Company Eliminations Consolidated Interest income $ 11,234 $ - $ - $ - $ - $ 11,234 Interest expense 3,344 171 - 3,515 Net interest income 7,890 - - ( 171 ) - 7,719 Gains on sales of loans - 837 - - - 837 Other noninterest income 1,221 - 1,255 992 ( 1,022 ) 2,446 Net revenue 9,111 837 1,255 821 ( 1,022 ) 11,002 Less: Provision for credit losses 137 - - - - 137 Noninterest expense: Salaries and employee benefits 3,738 622 417 - - 4,777 Occupancy 535 32 33 - ( 30 ) 570 Equipment 646 14 9 1 - 670 Supplies 130 4 8 - - 142 Professional and other outside expenses 1,656 - 37 22 - 1,715 Data processing 820 - - - - 820 Marketing 180 2 3 13 - 198 Credit expense 55 131 - - - 186 Other real estate expenses, net - - - - - - FDIC insurance expense 142 - - - - 142 Amortization of intangibles - - 140 - - 140 Other 400 31 35 - - 466 Total noninterest expense 8,302 836 682 36 ( 30 ) 9,826 Segment income before income taxes 672 1 573 785 ( 992 ) 1,039 Allocated income tax expense 98 - 155 ( 56 ) - 197 Segment net income $ 574 $ 1 $ 418 $ 841 $ ( 992 ) $ 842 Segment assets at March 31, 2025 $ 998,304 $ 3,992 $ 9,989 $ 107,644 $ ( 108,203 ) $ 1,011,726 Supplemental Data: Total loans held for investment, net $ 642,388 $ - $ - $ - $ - $ 642,388 Total deposits $ 918,503 $ - $ - $ - $ ( 6,820 ) $ 911,683 Assets under management $ - $ - $ 842,540 $ - $ - $ 842,540 Business Segments as of the Three Months Ended March 31, 2024 Dollars in Thousands Community Banking Mortgage Banking Investment Advisory Holding Company Eliminations Consolidated Interest income $ 10,509 $ - $ - $ - $ - $ 10,509 Interest expense 3,385 - - 174 - 3,559 Net interest income 7,124 - - ( 174 ) - 6,950 Gains on sales of loans - 927 - - $ - 927 Other noninterest income 1,241 - 1,163 2,240 ( 2,264 ) 2,380 Net revenue 8,365 927 1,163 2,066 ( 2,264 ) 10,257 Less: (Recovery of) credit losses ( 553 ) - - - - ( 553 ) Noninterest expense: Salaries and employee benefits 3,519 498 428 - - 4,445 Occupancy 458 33 26 - ( 24 ) 493 Equipment 577 19 11 - - 607 Supplies 132 4 9 - - 145 Professional and other outside expenses 741 - 33 27 - 801 Data processing 751 - - - - 751 Marketing 161 - 5 ( 136 ) - 30 Credit expense 72 116 - - - 188 Other real estate expenses, net - - - - - - FDIC insurance expense 109 - - - - 109 Amortization of intangibles - - 140 - - 140 Other 333 12 32 2 - 379 Total noninterest expense 6,853 682 684 ( 107 ) ( 24 ) 8,088 Segment income before income taxes 2,065 245 479 2,173 ( 2,240 ) 2,722 Allocated income tax expense 448 - 101 ( 14 ) - 535 Segment net income 1,617 245 378 2,187 ( 2,240 ) 2,187 Segment assets at March 31, 2024 $ 972,854 $ 1,620 $ 10,904 $ 103,289 $ ( 103,776 ) $ 984,891 Supplemental Data: Total loans held for investment, net $ 601,115 $ - $ - $ - $ - $ 601,115 Total deposits $ 894,562 $ - $ - $ - $ ( 1,083 ) $ 893,479 Assets under management $ - $ - $ 770,936 $ - $ - $ 770,9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Loans And Allowance For Credit Losses [Abstract]</t>
        </is>
      </c>
      <c r="B3" s="4" t="inlineStr">
        <is>
          <t xml:space="preserve"> </t>
        </is>
      </c>
    </row>
    <row r="4">
      <c r="A4" s="4" t="inlineStr">
        <is>
          <t>Loans And Allowance For Credit Losses</t>
        </is>
      </c>
      <c r="B4" s="4" t="inlineStr">
        <is>
          <t>Note 8 – Loans and allowance for credit losses The Company’s primary portfolio segments align with the methodology applied in estimating the allowance for credit losses and are reflected as such in the disclosures as of and for the period ended March 31, 2025 as provided below. Management determined that the classifications set forth below were appropriate for use in identifying and managing risk in the loan portfolio. Loan Segments: Loan Classes: Commercial Commercial and Industrial Loans Commercial Real Estate Commercial Mortgages – Owner Occupied Commercial Mortgages – Non-Owner Occupied Commercial Construction/Land Consumer Consumer Open-End Consumer Closed-End Residential Residential Mortgages Residential Consumer Construction/Land Commercial and Commercial Real Estate Commercial loans are primarily based on the identified cash flows of the borrower and secondarily on the underlying collateral provided by the borrower. The cash flows of borrowers, however, may not meet expectations, and the value of the collateral securing these loans may fluctuat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borrower’s ability to collect amounts due from its customers.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the general economy. The characteristics of properties securing the Company’s commercial real estate portfolio are diverse but geographically concentrated almost entirely in the Company’s market area. Management monitors and evaluates commercial real estate loans based on collateral, geography, and risk grade criteria. In general, the Company avoids financing single-purpose projects unless other underwriting factors are present to help mitigate risk. In addition, management tracks the level of owner-occupied commercial real estate versus non-owner-occupied loans. Consumer and Residential Consumer and Residential consist of two segments - residential mortgage loans and personal loans. We include HELOCs and other second mortgages in our consumer loan segment. Home equity loan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For residential mortgage loans that are secured by 1-4 family residences and are generally owner-occupied, the Company generally establishes a maximum loan-to-value ratio.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Note 8 – Loans and allowance for credit losses (continued) A summary of loans, net of deferred costs of $ 600,000 and $ 589,000 as of March 31, 2025 and December 31, 2024, respectively, is as follows (dollars in thousands): As of As of March 31, 2025 December 31, 2024 Commercial $ 59,976 $ 66,418 Commercial Real Estate: Commercial Mortgages-Owner Occupied 154,630 140,443 Commercial Mortgages-Non-Owner Occupied 205,132 195,089 Commercial Construction/Land 11,537 23,883 Consumer: Consumer Open-End 52,759 50,041 Consumer Closed-End 27,362 28,269 Residential: Residential Mortgages 111,652 113,303 Residential Consumer Construction/Land 26,361 26,150 Total loans $ 649,409 $ 643,596 Less allowance for credit losses 7,021 7,044 Net loans $ 642,388 $ 636,552 The following table presents the amortized cost basis of collateral dependent loans by loan segment: Collateral Dependent Loans March 31, 2025 (dollars in thousands) Business/Other Assets Real Estate Commercial $ 4,181 $ - Commercial Real Estate - 7,239 Consumer - 583 Residential - 1,610 Total $ 4,181 $ 9,432 Collateral Dependent Loans December 31, 2024 (dollars in thousands) Business/Other Assets Real Estate Commercial $ 3,315 $ - Commercial Real Estate - 7,350 Consumer - 592 Residential - 1,369 Total $ 3,315 $ 9,311 The following tables present the activity in the allowance for credit losses for the three-month periods ended and the distribution of the allowance by segment as of March 31, 2025, and 2024. Note 8 – Loans and allowance for credit losses (continued) Allowance for Credit Losses and Recorded Investment in Loans (dollars in thousands) As of and For the Three Months Ended March 31, 2025 Commercial 2025 Commercial Real Estate Consumer Residential Total Allowance for Credit Losses: Beginning Balance, December 31, 2024 $ 686 $ 3,719 $ 842 $ 1,797 $ 7,044 Charge-Offs - - ( 53 ) ( 9 ) ( 62 ) Recoveries 4 - 7 - 11 Provision for (recovery of) ( 158 ) 196 41 ( 51 ) 28 Ending Balance, March 31, 2025 $ 532 $ 3,915 $ 837 $ 1,737 $ 7,021 As of and For the Three Months Ended March 31, 2024 Commercial 2024 Commercial Real Estate Consumer Residential Total Allowance for Credit Losses: Beginning Balance, December 31, 2023 $ 514 $ 3,985 $ 1,093 $ 1,820 $ 7,412 Charge-Offs ( 8 ) - ( 57 ) - ( 65 ) Recoveries 65 1 7 1 74 Provision for (recovery of) 73 ( 344 ) ( 159 ) ( 71 ) ( 501 ) Ending Balance, March 31, 2024 $ 644 $ 3,642 $ 884 $ 1,750 $ 6,920 Credit Quality Indicators The Bank’s internal risk rating system is in place to grade commercial and commercial real estate loans. Category ratings are reviewed periodically by lenders and the credit review area of the Bank based on the borrower’s individual situation. Additionally, internal and external monitoring and review of credits are conducted on an annual basis. Below is a summary and definition of the Bank’s risk rating categories: RATING 1 Excellent RATING 2 Above Average RATING 3 Satisfactory RATING 4 Acceptable / Low Satisfactory RATING 5 Monitor RATING 6 Special Mention RATING 7 Substandard RATING 8 Doubtful RATING 9 Loss We segregate commercial and commercial real estate loans into the above categories based on the following criteria and we review the characteristics of each rating at least annually, generally during the first quarter. The characteristics of these ratings are as follows:  “Pass.” These are loans having risk ratings of 1 through 4. Pass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 Note 8 – Loans and allowance for credit losses (continued)  “Monitor.” These are loans having a risk rating of 5. Monitor loans have currently acceptable risk but may have the potential for a specific defined weakness in the borrower’s operations and the borrower’s ability to generate positive cash flow on a sustained basis. The borrower’s recent payment history may currently or in the future be characterized by late payments. The Bank’s risk exposure is mitigated by collateral supporting the loan. The collateral is considered to be well-margined, well maintained, accessible and readily marketable.  “Special Mention.” These are loans having a risk rating of 6. Special Mention loans have weaknesses that deserve management’s close attention. If left uncorrected, these potential weaknesses may result in deterioration of the repayment prospects for the asset or in the Bank ’s credit position at some future date. Special Mention loans are not adversely classified and do not expose an institution to sufficient risk to warrant adverse classification. These loans do warrant more than routine monitoring due to a weakness caused by adverse events.  “Substandard.” These are loans having a risk rating of 7. Substandard loans are considered to have specific and well-defined weaknesses that jeopardize the viability of the Bank’s credit extension. The payment history for the loan has been inconsistent and the expected or projected primary repayment source may be inadequate to service the loan. The estimated net liquidation value of the collateral pledged and/or ability of the personal guarantor(s) to pay the loan may not adequately protect the Bank. There is a distinct possibility that the Bank will sustain some loss if the deficiencies associated with the loan are not corrected in the near term. A substandard loan would not automatically meet our definition of impaired unless the loan is significantly past due and the borrower’s performance and financial condition provides evidence that it is probable that the Bank will be unable to collect all amounts due.  “Doubtful.” These are loans having a risk rating of 8. Doubtful rated loans have all the weaknesses inherent in a loan that is classified substandard but with the added characteristic that the weaknesses make collection or liquidation in full, on the basis of currently existing facts, conditions, and values, highly questionable and improbable. The possibility of loss is extremely high.  “Loss.” These are loans having a risk rating of 9. Loss rated loans are not considered collectible under normal circumstances and there is no realistic expectation for any future payment on the loan. Loss rated loans are fully charged off. Note 8 – Loans and allowance for credit losses (continued) The table below details the amortized cost of the classes of loans by credit quality indicator and year of origination as of March 31, 2025. Term Loans Amortized Cost Basis by Origination Year 2025 2024 2023 2022 2021 Prior Revolving Loans Amortized Cost Basis Revolving Loans Converted to Term Total Commercial: Risk Rating Pass $ 1,013 $ 10,527 $ 3,331 $ 2,783 $ 6,511 $ 15,554 $ 15,889 $ 24 $ 55,632 Special Mention - - - 37 74 - - - 111 Substandard - - 911 12 40 553 2,569 148 4,233 Total $ 1,013 $ 10,527 $ 4,242 $ 2,832 $ 6,625 $ 16,107 $ 18,458 $ 172 $ 59,976 Commercial Real Estate: Commercial Mort. - Owner Occupied Risk Rating Pass $ 5,890 $ 25,000 $ 8,888 $ 22,227 $ 46,021 $ 39,929 $ 1,496 $ 151 $ 149,602 Special Mention - - - - - 251 - - 251 Substandard - - 92 - 2,851 1,834 - - 4,777 Total $ 5,890 $ 25,000 $ 8,980 $ 22,227 $ 48,872 $ 42,014 $ 1,496 $ 151 $ 154,630 Commercial Mort. - Non-Owner Occupied Risk Rating Pass $ 10,573 $ 40,536 $ 12,005 $ 48,663 $ 27,010 $ 57,824 $ 6,404 $ - $ 203,015 Special Mention - - - - - - - - - Substandard - - - 944 - 1,173 - - 2,117 Total $ 10,573 $ 40,536 $ 12,005 $ 49,607 $ 27,010 $ 58,997 $ 6,404 $ - $ 205,132 Commercial Construction/Land Risk Rating Pass $ 1,899 $ 1,820 $ 1,485 $ 378 $ 2,689 $ 2,508 $ 414 $ - $ 11,193 Special Mention - - - - - - - - - Substandard - - - - 344 - - - 344 Total $ 1,899 $ 1,820 $ 1,485 $ 378 $ 3,033 $ 2,508 $ 414 $ - $ 11,537 Consumer: Consumer - Open-End Risk Rating Pass $ - $ - $ - $ - $ - $ - $ 51,023 $ 1,336 $ 52,359 Special Mention - - - - - - - - - Substandard - - - - - - - 400 400 Total $ - $ - $ - $ - $ - $ - $ 51,023 $ 1,736 $ 52,759 Consumer - Closed-End Risk Rating Pass $ 375 $ 6,282 $ 4,388 $ 9,294 $ 363 $ 6,390 $ - $ - $ 27,092 Special Mention - - - - - - - - - Substandard - 36 - 118 - 116 - - 270 Total $ 375 $ 6,318 $ 4,388 $ 9,412 $ 363 $ 6,506 $ - $ - $ 27,362 Residential: Residential Mortgages Risk Rating Pass $ 416 $ 18,192 $ 23,501 $ 22,557 $ 8,962 $ 35,847 $ - $ - $ 109,475 Special Mention - - - - - 72 - - 72 Substandard - - - 515 - 1,590 - - 2,105 Total $ 416 $ 18,192 $ 23,501 $ 23,072 $ 8,962 $ 37,509 $ - $ - $ 111,652 Residential Consumer Construction/Land Risk Rating Pass $ 3,193 $ 11,963 $ 5,006 $ 2,340 $ 1,137 $ 2,722 $ - $ - $ 26,361 Special Mention - - - - - - - - - Substandard - - - - - - - - - Total $ 3,193 $ 11,963 $ 5,006 $ 2,340 $ 1,137 $ 2,722 $ - $ - $ 26,361 Totals: Risk Rating Pass $ 23,359 $ 114,320 $ 58,604 $ 108,242 $ 92,693 $ 160,774 $ 75,226 $ 1,511 $ 634,729 Special Mention - - - 37 74 323 - - 434 Substandard - 36 1,003 1,589 3,235 5,266 2,569 548 14,246 Total $ 23,359 $ 114,356 $ 59,607 $ 109,868 $ 96,002 $ 166,363 $ 77,795 $ 2,059 $ 649,409 Note 8 – Loans and allowance for credit losses (continued) The table below details the amortized cost of the classes of loans by credit quality indicator and year of origination as of December 31, 2024. Term Loans Amortized Cost Basis by Origination Year 2024 2023 2022 2021 2020 Prior Revolving Loans Amortized Cost Basis Revolving Loans Converted to Term Total Commercial Risk Rating Pass $ 10,412 $ 3,680 $ 2,901 $ 7,188 $ 734 $ 16,070 $ 21,602 $ 341 $ 62,928 Special Mention - - 41 79 - - - - 120 Substandard - 922 13 43 - 569 1,654 169 3,370 Total $ 10,412 $ 4,602 $ 2,955 $ 7,310 $ 734 $ 16,639 $ 23,256 $ 510 $ 66,418 Commercial Real Estate: Commercial Mort. - Owner Occupied Risk Rating Pass $ 21,261 $ 8,959 $ 21,770 $ 39,881 $ 5,663 $ 35,869 $ 1,564 $ 153 $ 135,120 Special Mention - - - - - 451 - - 451 Substandard - 93 - 2,898 44 1,837 - - 4,872 Total $ 21,261 $ 9,052 $ 21,770 $ 42,779 $ 5,707 $ 38,157 $ 1,564 $ 153 $ 140,443 Commercial Mort. - Non-Owner Occupied Risk Rating Pass $ 39,659 $ 12,203 $ 49,273 $ 27,410 $ 9,698 $ 49,206 $ 6,467 $ - $ 193,916 Special Mention - - - - - - - - - Substandard - - - - 1,173 - - - 1,173 Total $ 39,659 $ 12,203 $ 49,273 $ 27,410 $ 10,871 $ 49,206 $ 6,467 $ - $ 195,089 Commercial Construction/Land Risk Rating Pass $ 7,180 $ 1,496 $ 768 $ 9,497 $ 1,976 $ 1,020 $ 641 $ - $ 22,578 Special Mention - - - - - - - - - Substandard - - 951 354 - - - - 1,305 Total $ 7,180 $ 1,496 $ 1,719 $ 9,851 $ 1,976 $ 1,020 $ 641 $ - $ 23,883 Consumer: Consumer - Open-End Risk Rating Pass $ - $ - $ - $ - $ - $ - $ 48,531 $ 1,110 $ 49,641 Special Mention - - - - - - - - - Substandard - - - - - - - 400 400 Total $ - $ - $ - $ - $ - $ - $ 48,531 $ 1,510 $ 50,041 Consumer - Closed-End Risk Rating Pass $ 6,660 $ 4,548 $ 9,634 $ 382 $ 398 $ 6,366 $ - $ - $ 27,988 Special Mention - - - - - - - - - Substandard 37 - 119 - - 125 - - 281 Total $ 6,697 $ 4,548 $ 9,753 $ 382 $ 398 $ 6,491 $ - $ - $ 28,269 Residential: Residential Mortgages Risk Rating Pass $ 18,418 $ 23,905 $ 22,954 $ 9,082 $ 8,376 $ 28,572 $ - $ - $ 111,307 Special Mention - - - - - 73 - - 73 Substandard - - 265 - 103 1,555 - - 1,923 Total $ 18,418 $ 23,905 $ 23,219 $ 9,082 $ 8,479 $ 30,200 $ - $ - $ 113,303 Residential Consumer Construction/Land Risk Rating Pass $ 12,522 $ 6,375 $ 2,436 $ 1,161 $ 848 $ 2,808 $ - $ - $ 26,150 Special Mention - - - - - - - - - Substandard - - - - - - - - - Total $ 12,522 $ 6,375 $ 2,436 $ 1,161 $ 848 $ 2,808 $ - $ - $ 26,150 Totals: Risk Rating Pass $ 116,112 $ 61,166 $ 109,736 $ 94,601 $ 27,693 $ 139,911 $ 78,805 $ 1,604 $ 629,628 Special Mention - - 41 79 - 524 - - 644 Substandard 37 1,015 1,348 3,295 1,320 4,086 1,654 569 13,324 Total $ 116,149 $ 62,181 $ 111,125 $ 97,975 $ 29,013 $ 144,521 $ 80,459 $ 2,173 $ 643,596 Note 8 – Loans and allowance for credit losses (continued) The following table details the gross charge-offs of loans by year of origination for the three months ended March 31, 2025 and the year ended December 31, 2024. Current Period Gross Charge-Offs by Origination Year (in thousands) As of March 31, 2025 2025 2024 2023 2022 2021 Prior Revolving Loans Amortized Cost Basis Revolving Loans Converted to Term Total Commercial - - - $ - - - - - - Commercial Real Estate: - - - - - - - - Commercial Mortgages-Owner Occupied - - - - - - - - - Commercial Mortgages-Non-Owner Occupied - - - - - - - - - Commercial Construction/ Land - - - - - - - - - Consumer: - - - - - - - - Consumer Open-End - - - 48 - 5 - - 53 Consumer Closed-End - - - - - - - - - Residential: - - - - - - - - - Residential Mortgages - - - - - 9 - - 9 Residential Consumer Construction/Land - - - - - - - - - Total $ - $ - $ - $ 48 $ - $ 14 $ - $ - $ 62 As of December 31, 2024 2024 2023 2022 2021 2020 Prior Revolving Loans Amortized Cost Basis Revolving Loans Converted to Term Total Commercial $ - $ 8 $ - $ - $ - $ - $ - $ - $ 8 Commercial Real Estate: Commercial Mortgages-Owner Occupied - - - - - - - - - Commercial Mortgages-Non-Owner Occupied - - - - - - - - - Commercial Construction/Land - - - - - - - - - Consumer: Consumer Open-End - - - - - 2 - - 2 Consumer Closed-End - - 74 - - - - - 74 Residential: Residential Mortgages - - - - - - - - - Residential Consumer Construction/Land - - - - - - - - - Total $ - $ 8 $ 74 $ - $ - $ 2 $ - $ - $ 84 Note 8 – Loans and allowance for credit losses (continued) The following tables present nonaccrual information by class of loans as of March 31, 2025 and December 31, 2024: Loans on Nonaccrual Status (dollars in thousands) March 31, 2025 Nonaccrual Loans With No Allowance With an Allowance Total Commercial $ 393 $ 72 $ 465 Commercial Real Estate: Commercial Mortgages-Owner Occupied 35 - 35 Commercial Mortgages-Non-Owner Occupied - - - Commercial Construction/Land 344 - 344 Consumer Consumer Open-End - - - Consumer Closed-End 184 - 184 Residential: Residential Mortgages 770 - 770 Residential Consumer Construction/Land - - - Total $ 1,726 $ 72 $ 1,798 December 31, 2024 Nonaccrual Loans With No Allowance With an Allowance Total Commercial $ 279 $ 193 $ 472 Commercial Real Estate: Commercial Mortgages-Owner Occupied 43 - 43 Commercial Mortgages-Non-Owner Occupied - - - Commercial Construction/Land 354 - 354 Consumer Consumer Open-End - - - Consumer Closed-End 192 - 192 Residential: Residential Mortgages 579 - 579 Residential Consumer Construction/Land - - - Total $ 1,447 $ 193 $ 1,640 The Company did no t record any interest income on nonaccrual loans during the three months ended March 31, 2025 and 2024. The Company did reverse any interest on nonaccrual loans in the three months ended March 31, 2025 and 2024, respectively. Note 8 – Loans and allowance for credit losses (continued) The following tables present an aging analysis of the loan portfolio by class and past due as of March 31, 2025 and December 31, 2024: Age Analysis of Past Due Loans as of March 31, 2025 Recorded Greater Investment 2025 30-59 Days 60-89 Days than Total Past Total &gt; 90 Days &amp; Past Due Past Due 90 Days Due Current Loans Accruing Commercial $ 24 $ - $ 398 $ 422 $ 59,554 $ 59,976 $ — Commercial Real Estate: Commercial Mortgages-Owner Occupied 75 - - 75 154,555 154,630 - Commercial Mortgages-Non-Owner Occupied 82 - - 82 205,050 205,132 - Commercial Construction/Land - - - - 11,537 11,537 - Consumer: Consumer Open-End 371 40 - 411 52,348 52,759 - Consumer Closed-End 109 118 - 227 27,135 27,362 - Residential: Residential Mortgages 329 126 97 552 111,100 111,652 - Residential Consumer Construction/Land - - - - 26,361 26,361 - Total $ 990 $ 284 $ 495 $ 1,769 $ 647,640 $ 649,409 $ - Age Analysis of Past Due Loans as of December 31, 2024 2024 Greater Investment 30-59 Days 60-89 Days than Total Past Total &gt; 90 Days &amp; Past Due Past Due 90 Days Due Current Loans Accruing Commercial $ — $ 398 $ 74 $ 472 $ 65,946 $ 66,418 $ — Commercial Real Estate: Commercial Mortgages-Owner Occupied — — 43 43 140,400 140,443 — Commercial Mortgages-Non-Owner Occupied — — — — 195,089 195,089 — Commercial Construction/Land — — — — 23,883 23,883 — Consumer: Consumer Open-End 39 1 — 40 50,001 50,041 — Consumer Closed-End 112 73 — 185 28,084 28,269 — Residential: Residential Mortgages 174 358 340 872 112,431 113,303 — Residential Consumer Construction/Land — — — — 26,150 26,150 — Total $ 325 $ 830 $ 457 $ 1,612 $ 641,984 $ 643,596 $ — Note 8 – Loans and allowance for credit losses (continued) Occasionally, the Bank modifies loans for borrowers experiencing financial difficulties by providing principal forgiveness, term extensions, interest rate reductions, or payment deferrals. Because the effect of most modifications is already included in the allowance for credit losses due to the measurement methodologies used in its estimate, the allowance for credit losses is typically not adjusted upon modification. When principal forgiveness is provided at modification, the amount forgiven is charged against the allowance for credit losses. There were no loan modifications for borrowers experiencing financial difficulty during the three months ended March 31, 2025, or March 31, 2024. As of March 31, 2025, no previously modified loans had defaulted in the last twelve months. ACL on Unfunded Commitments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unconditionally cancellable by the Company. The allowance for off-balance sheet credit exposures is adjusted as a provision for (or recovery of) credit losses in the Consolidated Statements of Incom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llowance for loan credit losses. The allowance for credit losses for unfunded loan commitments of $ 652,000 at March 31, 2025, is separately classified within Other Liabilities on the Consolidated Balance Sheets. The following table presents the balance and activity in the ACL for unfunded commitments for the three months ended March 31, 2025 and 2024: Allowance for Credit Losses on Unfunded Commitments Balance, December 31, 2024 $ 543 Provision for credit losses 109 Balance March 31, 2025 $ 652 Balance, December 31, 2023 $ 665 Recovery of credit losses ( 52 ) Balance March 31, 2024 $ 613 Other Real Estate Owned At March 31, 2025 and December 31, 2024, the Company had no consumer mortgage loans secured by residential real estate for which foreclosure was in process. The Company held no residential real estate properties in other real estate owned as of March 31, 2025 an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ent Accounting Pronouncements And Other Authoritative Guidance</t>
        </is>
      </c>
      <c r="B1" s="2" t="inlineStr">
        <is>
          <t>3 Months Ended</t>
        </is>
      </c>
    </row>
    <row r="2">
      <c r="B2" s="2" t="inlineStr">
        <is>
          <t>Mar. 31, 2025</t>
        </is>
      </c>
    </row>
    <row r="3">
      <c r="A3" s="3" t="inlineStr">
        <is>
          <t>Recent Accounting Pronouncements And Other Authoritative Guidance [Abstract]</t>
        </is>
      </c>
      <c r="B3" s="4" t="inlineStr">
        <is>
          <t xml:space="preserve"> </t>
        </is>
      </c>
    </row>
    <row r="4">
      <c r="A4" s="4" t="inlineStr">
        <is>
          <t>Recent Accounting Pronouncements And Other Authoritative Guidance</t>
        </is>
      </c>
      <c r="B4" s="4" t="inlineStr">
        <is>
          <t>Note 9 – Recent accounting pronouncements and other authoritative guidance In November 2024, the Financial Accounting Standards Board (FASB) issued ASU 2024-03, “Income Statement—Reporting Comprehensive Income—Expense Disaggregation Disclosures (Subtopic 220-40): Disaggregation of Income Statement Expenses.” ASU 2024-03 requires public companies to disclose specific types of expenses included in the expense captions presented on the face of the income statement as well as make certain other disclosures. The effective date was clarified by the FASB’s issuance of ASU 2025-01, which clarified that all public business entities are required to adopt the guidance in annual reporting periods beginning after December 15, 2026, and interim periods within annual reporting periods beginning after December 15, 2027. Early adoption is permitted, and the standard may be applied prospectively or retrospectively. The Company does not expect the adoption of ASU 2024-03 to have a material impact on its consolidated financial statements. Note 9 – Recent accounting pronouncements and other authoritative guidance (continued) In December 2023, the Financial Accounting Standards Board ("FASB") issued ASU 2023-09, “Income Taxes (Topic 740): Improvements to Income Tax Disclosures.” These amendments require an entity to disclose additional information within its income tax rate reconciliation. Additionally, the amendments in this ASU require an entity to provide additional disaggregated information concerning the amounts of income taxes paid (net of refunds received) by jurisdiction and other specific income tax related disclosures. This ASU is effective for annual periods beginning after December 15, 2024. The amendments should be applied on a prospective basis; however, retrospective application is permitted. The Company does not expect the adoption of ASU 2023-09 to have a material impact o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0 -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available to be issued and no other subsequent events occurred requiring accrual or that require disclosure and have not been disclosed in the footnotes to the Company’s unaudited consolidated financial statements as of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Common Share (EPS) (Tables)</t>
        </is>
      </c>
      <c r="B1" s="2" t="inlineStr">
        <is>
          <t>3 Months Ended</t>
        </is>
      </c>
    </row>
    <row r="2">
      <c r="B2" s="2" t="inlineStr">
        <is>
          <t>Mar. 31, 2025</t>
        </is>
      </c>
    </row>
    <row r="3">
      <c r="A3" s="3" t="inlineStr">
        <is>
          <t>Earnings Per Common Share (EPS) [Abstract]</t>
        </is>
      </c>
      <c r="B3" s="4" t="inlineStr">
        <is>
          <t xml:space="preserve"> </t>
        </is>
      </c>
    </row>
    <row r="4">
      <c r="A4" s="4" t="inlineStr">
        <is>
          <t>Earnings Per Share</t>
        </is>
      </c>
      <c r="B4" s="4" t="inlineStr">
        <is>
          <t xml:space="preserve"> Three Months Ended March 31, 2025 2024 Net income $ 842 $ 2,187 Weighted average number of shares outstanding - basic and diluted 4,543,338 4,543,338 Earnings per common share - basic and diluted $ 0.19 $ 0.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25760</v>
      </c>
      <c r="C3" s="6" t="n">
        <v>23287</v>
      </c>
    </row>
    <row r="4">
      <c r="A4" s="4" t="inlineStr">
        <is>
          <t>Federal funds sold</t>
        </is>
      </c>
      <c r="B4" s="5" t="n">
        <v>69206</v>
      </c>
      <c r="C4" s="5" t="n">
        <v>50022</v>
      </c>
    </row>
    <row r="5">
      <c r="A5" s="4" t="inlineStr">
        <is>
          <t>Total cash and cash equivalents</t>
        </is>
      </c>
      <c r="B5" s="5" t="n">
        <v>94966</v>
      </c>
      <c r="C5" s="5" t="n">
        <v>73309</v>
      </c>
    </row>
    <row r="6">
      <c r="A6" s="4" t="inlineStr">
        <is>
          <t>Securities held-to-maturity, at amortized cost (fair value of $3,237 as of March 31, 2025 and $3,170 as of December 31, 2024) net of allowance for credit loss of $0 as of March 31, 2025 and December 31, 2024</t>
        </is>
      </c>
      <c r="B6" s="5" t="n">
        <v>3602</v>
      </c>
      <c r="C6" s="5" t="n">
        <v>3606</v>
      </c>
    </row>
    <row r="7">
      <c r="A7" s="4" t="inlineStr">
        <is>
          <t>Securities available-for-sale, at fair value</t>
        </is>
      </c>
      <c r="B7" s="5" t="n">
        <v>192780</v>
      </c>
      <c r="C7" s="5" t="n">
        <v>187916</v>
      </c>
    </row>
    <row r="8">
      <c r="A8" s="4" t="inlineStr">
        <is>
          <t>Restricted stock, at cost</t>
        </is>
      </c>
      <c r="B8" s="5" t="n">
        <v>1821</v>
      </c>
      <c r="C8" s="5" t="n">
        <v>1821</v>
      </c>
    </row>
    <row r="9">
      <c r="A9" s="4" t="inlineStr">
        <is>
          <t>Loans, net of allowance for credit losses of $7,021 as of March 31, 2025 and $7,044 as of December 31, 2024</t>
        </is>
      </c>
      <c r="B9" s="5" t="n">
        <v>642388</v>
      </c>
      <c r="C9" s="5" t="n">
        <v>636552</v>
      </c>
    </row>
    <row r="10">
      <c r="A10" s="4" t="inlineStr">
        <is>
          <t>Loans held for sale</t>
        </is>
      </c>
      <c r="B10" s="5" t="n">
        <v>4739</v>
      </c>
      <c r="C10" s="5" t="n">
        <v>3616</v>
      </c>
    </row>
    <row r="11">
      <c r="A11" s="4" t="inlineStr">
        <is>
          <t>Premises and equipment, net</t>
        </is>
      </c>
      <c r="B11" s="5" t="n">
        <v>19257</v>
      </c>
      <c r="C11" s="5" t="n">
        <v>18959</v>
      </c>
    </row>
    <row r="12">
      <c r="A12" s="4" t="inlineStr">
        <is>
          <t>Interest receivable</t>
        </is>
      </c>
      <c r="B12" s="5" t="n">
        <v>2970</v>
      </c>
      <c r="C12" s="5" t="n">
        <v>3065</v>
      </c>
    </row>
    <row r="13">
      <c r="A13" s="4" t="inlineStr">
        <is>
          <t>Cash value - bank owned life insurance</t>
        </is>
      </c>
      <c r="B13" s="5" t="n">
        <v>23095</v>
      </c>
      <c r="C13" s="5" t="n">
        <v>22907</v>
      </c>
    </row>
    <row r="14">
      <c r="A14" s="4" t="inlineStr">
        <is>
          <t>Customer relationship intangibles</t>
        </is>
      </c>
      <c r="B14" s="5" t="n">
        <v>6585</v>
      </c>
      <c r="C14" s="5" t="n">
        <v>6725</v>
      </c>
    </row>
    <row r="15">
      <c r="A15" s="4" t="inlineStr">
        <is>
          <t>Goodwill</t>
        </is>
      </c>
      <c r="B15" s="5" t="n">
        <v>2054</v>
      </c>
      <c r="C15" s="5" t="n">
        <v>2054</v>
      </c>
    </row>
    <row r="16">
      <c r="A16" s="4" t="inlineStr">
        <is>
          <t>Other assets</t>
        </is>
      </c>
      <c r="B16" s="5" t="n">
        <v>17469</v>
      </c>
      <c r="C16" s="5" t="n">
        <v>18714</v>
      </c>
    </row>
    <row r="17">
      <c r="A17" s="4" t="inlineStr">
        <is>
          <t>Total assets</t>
        </is>
      </c>
      <c r="B17" s="5" t="n">
        <v>1011726</v>
      </c>
      <c r="C17" s="5" t="n">
        <v>979244</v>
      </c>
    </row>
    <row r="18">
      <c r="A18" s="3" t="inlineStr">
        <is>
          <t>Deposits</t>
        </is>
      </c>
      <c r="B18" s="4" t="inlineStr">
        <is>
          <t xml:space="preserve"> </t>
        </is>
      </c>
      <c r="C18" s="4" t="inlineStr">
        <is>
          <t xml:space="preserve"> </t>
        </is>
      </c>
    </row>
    <row r="19">
      <c r="A19" s="4" t="inlineStr">
        <is>
          <t>Noninterest bearing demand</t>
        </is>
      </c>
      <c r="B19" s="5" t="n">
        <v>138619</v>
      </c>
      <c r="C19" s="5" t="n">
        <v>129692</v>
      </c>
    </row>
    <row r="20">
      <c r="A20" s="4" t="inlineStr">
        <is>
          <t>NOW, money market and savings</t>
        </is>
      </c>
      <c r="B20" s="5" t="n">
        <v>560300</v>
      </c>
      <c r="C20" s="5" t="n">
        <v>522208</v>
      </c>
    </row>
    <row r="21">
      <c r="A21" s="4" t="inlineStr">
        <is>
          <t>Time deposits</t>
        </is>
      </c>
      <c r="B21" s="5" t="n">
        <v>212764</v>
      </c>
      <c r="C21" s="5" t="n">
        <v>230504</v>
      </c>
    </row>
    <row r="22">
      <c r="A22" s="4" t="inlineStr">
        <is>
          <t>Total deposits</t>
        </is>
      </c>
      <c r="B22" s="5" t="n">
        <v>911683</v>
      </c>
      <c r="C22" s="5" t="n">
        <v>882404</v>
      </c>
    </row>
    <row r="23">
      <c r="A23" s="4" t="inlineStr">
        <is>
          <t>Capital notes, net</t>
        </is>
      </c>
      <c r="B23" s="5" t="n">
        <v>10049</v>
      </c>
      <c r="C23" s="5" t="n">
        <v>10048</v>
      </c>
    </row>
    <row r="24">
      <c r="A24" s="4" t="inlineStr">
        <is>
          <t>Other borrowings</t>
        </is>
      </c>
      <c r="B24" s="5" t="n">
        <v>9146</v>
      </c>
      <c r="C24" s="5" t="n">
        <v>9300</v>
      </c>
    </row>
    <row r="25">
      <c r="A25" s="4" t="inlineStr">
        <is>
          <t>Interest payable</t>
        </is>
      </c>
      <c r="B25" s="5" t="n">
        <v>688</v>
      </c>
      <c r="C25" s="5" t="n">
        <v>722</v>
      </c>
    </row>
    <row r="26">
      <c r="A26" s="4" t="inlineStr">
        <is>
          <t>Other liabilities</t>
        </is>
      </c>
      <c r="B26" s="5" t="n">
        <v>11812</v>
      </c>
      <c r="C26" s="5" t="n">
        <v>11905</v>
      </c>
    </row>
    <row r="27">
      <c r="A27" s="4" t="inlineStr">
        <is>
          <t>Total liabilities</t>
        </is>
      </c>
      <c r="B27" s="5" t="n">
        <v>943378</v>
      </c>
      <c r="C27" s="5" t="n">
        <v>914379</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authorized 1,000,000 shares; none issued and outstanding</t>
        </is>
      </c>
      <c r="B30" s="4" t="inlineStr">
        <is>
          <t xml:space="preserve"> </t>
        </is>
      </c>
      <c r="C30" s="4" t="inlineStr">
        <is>
          <t xml:space="preserve"> </t>
        </is>
      </c>
    </row>
    <row r="31">
      <c r="A31" s="4" t="inlineStr">
        <is>
          <t>Common stock $2.14 par value; authorized 10,000,000 shares; issued and outstanding 4,543,338 as of March 31, 2025 and December 31, 2024</t>
        </is>
      </c>
      <c r="B31" s="5" t="n">
        <v>9723</v>
      </c>
      <c r="C31" s="5" t="n">
        <v>9723</v>
      </c>
    </row>
    <row r="32">
      <c r="A32" s="4" t="inlineStr">
        <is>
          <t>Additional paid-in-capital</t>
        </is>
      </c>
      <c r="B32" s="5" t="n">
        <v>35253</v>
      </c>
      <c r="C32" s="5" t="n">
        <v>35253</v>
      </c>
    </row>
    <row r="33">
      <c r="A33" s="4" t="inlineStr">
        <is>
          <t>Retained earnings</t>
        </is>
      </c>
      <c r="B33" s="5" t="n">
        <v>43191</v>
      </c>
      <c r="C33" s="5" t="n">
        <v>42804</v>
      </c>
    </row>
    <row r="34">
      <c r="A34" s="4" t="inlineStr">
        <is>
          <t>Accumulated other comprehensive loss</t>
        </is>
      </c>
      <c r="B34" s="5" t="n">
        <v>-19819</v>
      </c>
      <c r="C34" s="5" t="n">
        <v>-22915</v>
      </c>
    </row>
    <row r="35">
      <c r="A35" s="4" t="inlineStr">
        <is>
          <t>Total stockholders’ equity</t>
        </is>
      </c>
      <c r="B35" s="5" t="n">
        <v>68348</v>
      </c>
      <c r="C35" s="5" t="n">
        <v>64865</v>
      </c>
    </row>
    <row r="36">
      <c r="A36" s="4" t="inlineStr">
        <is>
          <t>Total liabilities and stockholders’ equity</t>
        </is>
      </c>
      <c r="B36" s="6" t="n">
        <v>1011726</v>
      </c>
      <c r="C36" s="6" t="n">
        <v>9792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Fair Value Assets Measured On Recurring Basis</t>
        </is>
      </c>
      <c r="B4" s="4" t="inlineStr">
        <is>
          <t xml:space="preserve"> Carrying Value at March 31, 2025 Quoted Prices Significant in Active Other Significant Balance as of Markets for Observable Unobservable (dollars in thousands) Mar 31, Identical Assets Inputs Inputs Description 2025 (Level 1) (Level 2) (Level 3) US agency obligations $ 76,398 $ - $ 76,398 $ - Mortgage-backed securities 58,684 - 58,684 - Municipals 43,187 - 43,187 - Corporates 14,511 - 14,511 - Total available-for-sale securities $ 192,780 $ - $ 192,780 $ - IRLCs - asset 188 - - 188 Total assets at fair value $ 192,968 $ - $ 192,780 $ 188 Carrying Value at December 31, 2024 Quoted Prices Significant in Active Other Significant Balance as of Markets for Observable Unobservable (dollars in thousands) Dec 31, Identical Assets Inputs Inputs Description 2024 (Level 1) (Level 2) (Level 3) US agency obligations $ 73,060 $ - $ 73,060 $ - Mortgage-backed securities 58,973 - 58,973 - Municipals 41,561 - 41,561 - Corporates 14,322 - 14,322 - Total available-for-sale securities $ 187,916 $ - $ 187,916 $ - IRLCs - asset 42 - - 42 Total assets at fair value $ 187,958 $ - $ 187,916 $ 42 </t>
        </is>
      </c>
    </row>
    <row r="5">
      <c r="A5" s="4" t="inlineStr">
        <is>
          <t>Quantitative Information About Assets Measured At Fair Value Level</t>
        </is>
      </c>
      <c r="B5" s="4" t="inlineStr">
        <is>
          <t xml:space="preserve"> Quantitative information about Level 3 Fair Value Measurements for March 31, 2025 (dollars in thousands) Fair Value Valuation Technique(s) Unobservable Input Range (Weighted Average) (1) Assets IRLCs – asset $ 188 Market approach Range of pull through rate 70 % - 100 % ( 85 %) (1) Weighted based on the relative value of the instruments Quantitative information about Level 3 Fair Value Measurements for December 31, 2024 (dollars in thousands) Fair Value Valuation Technique(s) Unobservable Input Range (Weighted Average) (1) Assets IRLCs - asset $ 42 Market approach Range of pull through rate 70 % - 100 % ( 85 %) (1) Weighted based on the relative value of the instruments </t>
        </is>
      </c>
    </row>
    <row r="6">
      <c r="A6" s="4" t="inlineStr">
        <is>
          <t>Fair Value Carrying And Notional Amounts</t>
        </is>
      </c>
      <c r="B6" s="4" t="inlineStr">
        <is>
          <t xml:space="preserve"> Fair Value Measurements at March 31, 2025 using Quoted Prices Significant in Active Other Significant Markets for Observable Unobservable Carrying Identical Assets Inputs Inputs Assets Amounts (Level 1) (Level 2) (Level 3) Balance Cash and due from banks $ 25,760 $ 25,760 $ - $ - $ 25,760 Federal funds sold 69,206 69,206 - - 69,206 Securities Available-for-sale 192,780 - 192,780 - 192,780 Held-to-maturity, net 3,602 - 3,237 - 3,237 Restricted stock 1,821 - 1,821 - 1,821 Loans, net (1) 642,388 - - 622,849 622,849 Loans held for sale 4,739 - 4,739 - 4,739 Interest receivable 2,970 - 2,970 - 2,970 Cash value - bank owned life insurance 23,095 - 23,095 - 23,095 Derivatives - IRLCs 188 - - 188 188 Liabilities Deposits $ 911,683 $ - $ 910,750 $ - $ 910,750 Capital notes 10,049 - 9,835 - 9,835 Other borrowings 9,146 - 8,951 - 8,951 Interest payable 688 - 688 - 688 Fair Value Measurements at December 31, 2024 using Quoted Prices Significant in Active Other Significant Markets for Observable Unobservable Carrying Identical Assets Inputs Inputs Assets Amounts (Level 1) (Level 2) (Level 3) Balance Cash and due from banks $ 23,287 $ 23,287 $ - $ - $ 23,287 Federal funds sold 50,022 50,022 - - 50,022 Securities - Available-for-sale 187,916 - 187,916 - 187,916 Held-to-maturity 3,606 - 3,170 - 3,170 Restricted stock 1,821 - 1,821 - 1,821 Loans, net (1) 636,552 - — 613,984 613,984 Loans held for sale 3,616 - 3,616 - 3,616 Interest receivable 3,065 - 3,065 - 3,065 Cash value - bank owned life insurance 22,907 - 22,907 - 22,907 Derivatives - IRLCs 42 - — 42 42 Liabilities Deposits $ 882,404 $ - $ 881,921 $ - $ 881,921 Capital notes 10,048 - 9,836 - 9,836 Other borrowings 9,300 - 8,929 - 8,929 Interest payable 722 - 722 - 722 (1) Carrying amount is net of unearned income and the AC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3 Months Ended</t>
        </is>
      </c>
    </row>
    <row r="2">
      <c r="B2" s="2" t="inlineStr">
        <is>
          <t>Mar. 31, 2025</t>
        </is>
      </c>
    </row>
    <row r="3">
      <c r="A3" s="3" t="inlineStr">
        <is>
          <t>Securities [Abstract]</t>
        </is>
      </c>
      <c r="B3" s="4" t="inlineStr">
        <is>
          <t xml:space="preserve"> </t>
        </is>
      </c>
    </row>
    <row r="4">
      <c r="A4" s="4" t="inlineStr">
        <is>
          <t>Summary Of Securities Held-To-Maturity And Securities Available-For-Sale</t>
        </is>
      </c>
      <c r="B4" s="4" t="inlineStr">
        <is>
          <t xml:space="preserve"> March 31, 2025 Amortized Gross Unrealized Fair Cost Gains Losses Value Held-to-maturity U.S. agency obligations $ $ 3,602 $ - $ ($ 365 ) $ $ 3,237 Available-for-sale U.S. agency obligations $ 81,928 $ 137 $ ( 5,667 ) $ 76,398 Mortgage-backed securities 67,579 17 ( 8,912 ) 58,684 Municipals 52,853 7 ( 9,673 ) 43,187 Corporates 15,507 - ( 996 ) 14,511 $ 217,867 $ 161 $ ( 25,248 ) $ 192,780 December 31, 2024 Amortized Gross Unrealized Fair Cost Gains Losses Value Held-to-maturity U.S. agency obligations $ 3,606 $ — $ ( 436 ) $ 3,170 Available-for-sale U.S. agency obligations $ 79,976 $ — $ ( 6,916 ) $ 73,060 Mortgage-backed securities 69,312 9 ( 10,348 ) 58,973 Municipals 52,123 — ( 10,562 ) 41,561 Corporates 15,510 — ( 1,188 ) 14,322 $ 216,921 $ 9 $ ( 29,014 ) $ 187,916 </t>
        </is>
      </c>
    </row>
    <row r="5">
      <c r="A5" s="4" t="inlineStr">
        <is>
          <t>Gross Unrealized Losses And Fair Value Of The Bank’s Investments</t>
        </is>
      </c>
      <c r="B5" s="4" t="inlineStr">
        <is>
          <t xml:space="preserve"> March 31. 2025 Less than 12 months More than 12 months Total Fair Unrealized Fair Unrealized Fair Unrealized in thousands Value Losses Value Losses Value Losses Available-for-sale U.S. agency obligations $ 7,875 $ 147 $ 52,597 $ 5,520 $ 60,472 $ 5,667 Mortgage-backed securities 2,861 87 54,002 8,825 56,863 8,912 Municipals 1,666 22 40,566 9,651 42,232 9,673 Corporates 7,477 523 7,034 473 14,511 996 $ 19,879 $ 779 $ 154,199 $ 24,469 $ 174,078 $ 25,248 December 31, 2024 Less than 12 months More than 12 months Total Fair Unrealized Fair Unrealized Fair Unrealized in thousands Value Losses Value Losses Value Losses Available-for-sale U.S. agency obligations $ 11,455 $ 324 $ 61,606 $ 6,592 $ 73,061 $ 6,916 Mortgage-backed securities 4,026 176 54,207 10,172 58,233 10,348 Municipals 1,847 31 39,714 10,531 41,561 10,562 Corporates 7,392 608 6,930 580 14,322 1,188 $ 24,720 $ 1,139 $ 162,457 $ 27,875 $ 187,177 $ 29,014</t>
        </is>
      </c>
    </row>
    <row r="6">
      <c r="A6" s="4" t="inlineStr">
        <is>
          <t>Contractual Maturities Of Investment Securities</t>
        </is>
      </c>
      <c r="B6" s="4" t="inlineStr">
        <is>
          <t xml:space="preserve"> Investment Portfolio in Maturities ( in thousands ) March 31, 2025 Amortized Costs Fair Value Held-to-maturity: Due in one year or less $ - $ - Due after one year through five years - - Due after five years through ten years 2,418 2,227 Due after ten years 1,184 1,010 Total securities Held-to-maturity $ 3,602 $ 3,237 Amortized Costs Fair Value Available-for-sale: Due in one year or less $ 5,513 $ 5,450 Due after one year through five years 41,665 38,904 Due after five years through ten years 72,622 66,317 Due after ten years 98,067 82,109 Total securities Available-for-sale $ 217,867 $ 192,78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3 Months Ended</t>
        </is>
      </c>
    </row>
    <row r="2">
      <c r="B2" s="2" t="inlineStr">
        <is>
          <t>Mar. 31, 2025</t>
        </is>
      </c>
    </row>
    <row r="3">
      <c r="A3" s="3" t="inlineStr">
        <is>
          <t>Business Segments [Abstract]</t>
        </is>
      </c>
      <c r="B3" s="4" t="inlineStr">
        <is>
          <t xml:space="preserve"> </t>
        </is>
      </c>
    </row>
    <row r="4">
      <c r="A4" s="4" t="inlineStr">
        <is>
          <t>Schedule Of Segment Reporting Information, By Segment</t>
        </is>
      </c>
      <c r="B4" s="4" t="inlineStr">
        <is>
          <t xml:space="preserve"> Business Segments as of the Three Months Ended March 31, 2025 Dollars in Thousands Community Banking Mortgage Banking Investment Advisory Holding Company Eliminations Consolidated Interest income $ 11,234 $ - $ - $ - $ - $ 11,234 Interest expense 3,344 171 - 3,515 Net interest income 7,890 - - ( 171 ) - 7,719 Gains on sales of loans - 837 - - - 837 Other noninterest income 1,221 - 1,255 992 ( 1,022 ) 2,446 Net revenue 9,111 837 1,255 821 ( 1,022 ) 11,002 Less: Provision for credit losses 137 - - - - 137 Noninterest expense: Salaries and employee benefits 3,738 622 417 - - 4,777 Occupancy 535 32 33 - ( 30 ) 570 Equipment 646 14 9 1 - 670 Supplies 130 4 8 - - 142 Professional and other outside expenses 1,656 - 37 22 - 1,715 Data processing 820 - - - - 820 Marketing 180 2 3 13 - 198 Credit expense 55 131 - - - 186 Other real estate expenses, net - - - - - - FDIC insurance expense 142 - - - - 142 Amortization of intangibles - - 140 - - 140 Other 400 31 35 - - 466 Total noninterest expense 8,302 836 682 36 ( 30 ) 9,826 Segment income before income taxes 672 1 573 785 ( 992 ) 1,039 Allocated income tax expense 98 - 155 ( 56 ) - 197 Segment net income $ 574 $ 1 $ 418 $ 841 $ ( 992 ) $ 842 Segment assets at March 31, 2025 $ 998,304 $ 3,992 $ 9,989 $ 107,644 $ ( 108,203 ) $ 1,011,726 Supplemental Data: Total loans held for investment, net $ 642,388 $ - $ - $ - $ - $ 642,388 Total deposits $ 918,503 $ - $ - $ - $ ( 6,820 ) $ 911,683 Assets under management $ - $ - $ 842,540 $ - $ - $ 842,540 Business Segments as of the Three Months Ended March 31, 2024 Dollars in Thousands Community Banking Mortgage Banking Investment Advisory Holding Company Eliminations Consolidated Interest income $ 10,509 $ - $ - $ - $ - $ 10,509 Interest expense 3,385 - - 174 - 3,559 Net interest income 7,124 - - ( 174 ) - 6,950 Gains on sales of loans - 927 - - $ - 927 Other noninterest income 1,241 - 1,163 2,240 ( 2,264 ) 2,380 Net revenue 8,365 927 1,163 2,066 ( 2,264 ) 10,257 Less: (Recovery of) credit losses ( 553 ) - - - - ( 553 ) Noninterest expense: Salaries and employee benefits 3,519 498 428 - - 4,445 Occupancy 458 33 26 - ( 24 ) 493 Equipment 577 19 11 - - 607 Supplies 132 4 9 - - 145 Professional and other outside expenses 741 - 33 27 - 801 Data processing 751 - - - - 751 Marketing 161 - 5 ( 136 ) - 30 Credit expense 72 116 - - - 188 Other real estate expenses, net - - - - - - FDIC insurance expense 109 - - - - 109 Amortization of intangibles - - 140 - - 140 Other 333 12 32 2 - 379 Total noninterest expense 6,853 682 684 ( 107 ) ( 24 ) 8,088 Segment income before income taxes 2,065 245 479 2,173 ( 2,240 ) 2,722 Allocated income tax expense 448 - 101 ( 14 ) - 535 Segment net income 1,617 245 378 2,187 ( 2,240 ) 2,187 Segment assets at March 31, 2024 $ 972,854 $ 1,620 $ 10,904 $ 103,289 $ ( 103,776 ) $ 984,891 Supplemental Data: Total loans held for investment, net $ 601,115 $ - $ - $ - $ - $ 601,115 Total deposits $ 894,562 $ - $ - $ - $ ( 1,083 ) $ 893,479 Assets under management $ - $ - $ 770,936 $ - $ - $ 770,9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Loans And Allowance For Credit Losses [Abstract]</t>
        </is>
      </c>
      <c r="B3" s="4" t="inlineStr">
        <is>
          <t xml:space="preserve"> </t>
        </is>
      </c>
    </row>
    <row r="4">
      <c r="A4" s="4" t="inlineStr">
        <is>
          <t>Summary Of Loans, Net</t>
        </is>
      </c>
      <c r="B4" s="4" t="inlineStr">
        <is>
          <t xml:space="preserve"> As of As of March 31, 2025 December 31, 2024 Commercial $ 59,976 $ 66,418 Commercial Real Estate: Commercial Mortgages-Owner Occupied 154,630 140,443 Commercial Mortgages-Non-Owner Occupied 205,132 195,089 Commercial Construction/Land 11,537 23,883 Consumer: Consumer Open-End 52,759 50,041 Consumer Closed-End 27,362 28,269 Residential: Residential Mortgages 111,652 113,303 Residential Consumer Construction/Land 26,361 26,150 Total loans $ 649,409 $ 643,596 Less allowance for credit losses 7,021 7,044 Net loans $ 642,388 $ 636,552</t>
        </is>
      </c>
    </row>
    <row r="5">
      <c r="A5" s="4" t="inlineStr">
        <is>
          <t>Amortized Cost Basis Of Collateral Dependent Loans</t>
        </is>
      </c>
      <c r="B5" s="4" t="inlineStr">
        <is>
          <t xml:space="preserve"> Collateral Dependent Loans March 31, 2025 (dollars in thousands) Business/Other Assets Real Estate Commercial $ 4,181 $ - Commercial Real Estate - 7,239 Consumer - 583 Residential - 1,610 Total $ 4,181 $ 9,432 Collateral Dependent Loans December 31, 2024 (dollars in thousands) Business/Other Assets Real Estate Commercial $ 3,315 $ - Commercial Real Estate - 7,350 Consumer - 592 Residential - 1,369 Total $ 3,315 $ 9,311</t>
        </is>
      </c>
    </row>
    <row r="6">
      <c r="A6" s="4" t="inlineStr">
        <is>
          <t>Allowance For Credit Losses And Recorded Investment In Loans</t>
        </is>
      </c>
      <c r="B6" s="4" t="inlineStr">
        <is>
          <t xml:space="preserve"> Allowance for Credit Losses and Recorded Investment in Loans (dollars in thousands) As of and For the Three Months Ended March 31, 2025 Commercial 2025 Commercial Real Estate Consumer Residential Total Allowance for Credit Losses: Beginning Balance, December 31, 2024 $ 686 $ 3,719 $ 842 $ 1,797 $ 7,044 Charge-Offs - - ( 53 ) ( 9 ) ( 62 ) Recoveries 4 - 7 - 11 Provision for (recovery of) ( 158 ) 196 41 ( 51 ) 28 Ending Balance, March 31, 2025 $ 532 $ 3,915 $ 837 $ 1,737 $ 7,021 As of and For the Three Months Ended March 31, 2024 Commercial 2024 Commercial Real Estate Consumer Residential Total Allowance for Credit Losses: Beginning Balance, December 31, 2023 $ 514 $ 3,985 $ 1,093 $ 1,820 $ 7,412 Charge-Offs ( 8 ) - ( 57 ) - ( 65 ) Recoveries 65 1 7 1 74 Provision for (recovery of) 73 ( 344 ) ( 159 ) ( 71 ) ( 501 ) Ending Balance, March 31, 2024 $ 644 $ 3,642 $ 884 $ 1,750 $ 6,920 </t>
        </is>
      </c>
    </row>
    <row r="7">
      <c r="A7" s="4" t="inlineStr">
        <is>
          <t>Amortized Cost Basis By Origination Year</t>
        </is>
      </c>
      <c r="B7" s="4" t="inlineStr">
        <is>
          <t xml:space="preserve"> Term Loans Amortized Cost Basis by Origination Year 2025 2024 2023 2022 2021 Prior Revolving Loans Amortized Cost Basis Revolving Loans Converted to Term Total Commercial: Risk Rating Pass $ 1,013 $ 10,527 $ 3,331 $ 2,783 $ 6,511 $ 15,554 $ 15,889 $ 24 $ 55,632 Special Mention - - - 37 74 - - - 111 Substandard - - 911 12 40 553 2,569 148 4,233 Total $ 1,013 $ 10,527 $ 4,242 $ 2,832 $ 6,625 $ 16,107 $ 18,458 $ 172 $ 59,976 Commercial Real Estate: Commercial Mort. - Owner Occupied Risk Rating Pass $ 5,890 $ 25,000 $ 8,888 $ 22,227 $ 46,021 $ 39,929 $ 1,496 $ 151 $ 149,602 Special Mention - - - - - 251 - - 251 Substandard - - 92 - 2,851 1,834 - - 4,777 Total $ 5,890 $ 25,000 $ 8,980 $ 22,227 $ 48,872 $ 42,014 $ 1,496 $ 151 $ 154,630 Commercial Mort. - Non-Owner Occupied Risk Rating Pass $ 10,573 $ 40,536 $ 12,005 $ 48,663 $ 27,010 $ 57,824 $ 6,404 $ - $ 203,015 Special Mention - - - - - - - - - Substandard - - - 944 - 1,173 - - 2,117 Total $ 10,573 $ 40,536 $ 12,005 $ 49,607 $ 27,010 $ 58,997 $ 6,404 $ - $ 205,132 Commercial Construction/Land Risk Rating Pass $ 1,899 $ 1,820 $ 1,485 $ 378 $ 2,689 $ 2,508 $ 414 $ - $ 11,193 Special Mention - - - - - - - - - Substandard - - - - 344 - - - 344 Total $ 1,899 $ 1,820 $ 1,485 $ 378 $ 3,033 $ 2,508 $ 414 $ - $ 11,537 Consumer: Consumer - Open-End Risk Rating Pass $ - $ - $ - $ - $ - $ - $ 51,023 $ 1,336 $ 52,359 Special Mention - - - - - - - - - Substandard - - - - - - - 400 400 Total $ - $ - $ - $ - $ - $ - $ 51,023 $ 1,736 $ 52,759 Consumer - Closed-End Risk Rating Pass $ 375 $ 6,282 $ 4,388 $ 9,294 $ 363 $ 6,390 $ - $ - $ 27,092 Special Mention - - - - - - - - - Substandard - 36 - 118 - 116 - - 270 Total $ 375 $ 6,318 $ 4,388 $ 9,412 $ 363 $ 6,506 $ - $ - $ 27,362 Residential: Residential Mortgages Risk Rating Pass $ 416 $ 18,192 $ 23,501 $ 22,557 $ 8,962 $ 35,847 $ - $ - $ 109,475 Special Mention - - - - - 72 - - 72 Substandard - - - 515 - 1,590 - - 2,105 Total $ 416 $ 18,192 $ 23,501 $ 23,072 $ 8,962 $ 37,509 $ - $ - $ 111,652 Residential Consumer Construction/Land Risk Rating Pass $ 3,193 $ 11,963 $ 5,006 $ 2,340 $ 1,137 $ 2,722 $ - $ - $ 26,361 Special Mention - - - - - - - - - Substandard - - - - - - - - - Total $ 3,193 $ 11,963 $ 5,006 $ 2,340 $ 1,137 $ 2,722 $ - $ - $ 26,361 Totals: Risk Rating Pass $ 23,359 $ 114,320 $ 58,604 $ 108,242 $ 92,693 $ 160,774 $ 75,226 $ 1,511 $ 634,729 Special Mention - - - 37 74 323 - - 434 Substandard - 36 1,003 1,589 3,235 5,266 2,569 548 14,246 Total $ 23,359 $ 114,356 $ 59,607 $ 109,868 $ 96,002 $ 166,363 $ 77,795 $ 2,059 $ 649,409 Note 8 – Loans and allowance for credit losses (continued) The table below details the amortized cost of the classes of loans by credit quality indicator and year of origination as of December 31, 2024. Term Loans Amortized Cost Basis by Origination Year 2024 2023 2022 2021 2020 Prior Revolving Loans Amortized Cost Basis Revolving Loans Converted to Term Total Commercial Risk Rating Pass $ 10,412 $ 3,680 $ 2,901 $ 7,188 $ 734 $ 16,070 $ 21,602 $ 341 $ 62,928 Special Mention - - 41 79 - - - - 120 Substandard - 922 13 43 - 569 1,654 169 3,370 Total $ 10,412 $ 4,602 $ 2,955 $ 7,310 $ 734 $ 16,639 $ 23,256 $ 510 $ 66,418 Commercial Real Estate: Commercial Mort. - Owner Occupied Risk Rating Pass $ 21,261 $ 8,959 $ 21,770 $ 39,881 $ 5,663 $ 35,869 $ 1,564 $ 153 $ 135,120 Special Mention - - - - - 451 - - 451 Substandard - 93 - 2,898 44 1,837 - - 4,872 Total $ 21,261 $ 9,052 $ 21,770 $ 42,779 $ 5,707 $ 38,157 $ 1,564 $ 153 $ 140,443 Commercial Mort. - Non-Owner Occupied Risk Rating Pass $ 39,659 $ 12,203 $ 49,273 $ 27,410 $ 9,698 $ 49,206 $ 6,467 $ - $ 193,916 Special Mention - - - - - - - - - Substandard - - - - 1,173 - - - 1,173 Total $ 39,659 $ 12,203 $ 49,273 $ 27,410 $ 10,871 $ 49,206 $ 6,467 $ - $ 195,089 Commercial Construction/Land Risk Rating Pass $ 7,180 $ 1,496 $ 768 $ 9,497 $ 1,976 $ 1,020 $ 641 $ - $ 22,578 Special Mention - - - - - - - - - Substandard - - 951 354 - - - - 1,305 Total $ 7,180 $ 1,496 $ 1,719 $ 9,851 $ 1,976 $ 1,020 $ 641 $ - $ 23,883 Consumer: Consumer - Open-End Risk Rating Pass $ - $ - $ - $ - $ - $ - $ 48,531 $ 1,110 $ 49,641 Special Mention - - - - - - - - - Substandard - - - - - - - 400 400 Total $ - $ - $ - $ - $ - $ - $ 48,531 $ 1,510 $ 50,041 Consumer - Closed-End Risk Rating Pass $ 6,660 $ 4,548 $ 9,634 $ 382 $ 398 $ 6,366 $ - $ - $ 27,988 Special Mention - - - - - - - - - Substandard 37 - 119 - - 125 - - 281 Total $ 6,697 $ 4,548 $ 9,753 $ 382 $ 398 $ 6,491 $ - $ - $ 28,269 Residential: Residential Mortgages Risk Rating Pass $ 18,418 $ 23,905 $ 22,954 $ 9,082 $ 8,376 $ 28,572 $ - $ - $ 111,307 Special Mention - - - - - 73 - - 73 Substandard - - 265 - 103 1,555 - - 1,923 Total $ 18,418 $ 23,905 $ 23,219 $ 9,082 $ 8,479 $ 30,200 $ - $ - $ 113,303 Residential Consumer Construction/Land Risk Rating Pass $ 12,522 $ 6,375 $ 2,436 $ 1,161 $ 848 $ 2,808 $ - $ - $ 26,150 Special Mention - - - - - - - - - Substandard - - - - - - - - - Total $ 12,522 $ 6,375 $ 2,436 $ 1,161 $ 848 $ 2,808 $ - $ - $ 26,150 Totals: Risk Rating Pass $ 116,112 $ 61,166 $ 109,736 $ 94,601 $ 27,693 $ 139,911 $ 78,805 $ 1,604 $ 629,628 Special Mention - - 41 79 - 524 - - 644 Substandard 37 1,015 1,348 3,295 1,320 4,086 1,654 569 13,324 Total $ 116,149 $ 62,181 $ 111,125 $ 97,975 $ 29,013 $ 144,521 $ 80,459 $ 2,173 $ 643,596 </t>
        </is>
      </c>
    </row>
    <row r="8">
      <c r="A8" s="4" t="inlineStr">
        <is>
          <t>Gross Charge-Offs By Origination Year</t>
        </is>
      </c>
      <c r="B8" s="4" t="inlineStr">
        <is>
          <t xml:space="preserve"> Current Period Gross Charge-Offs by Origination Year (in thousands) As of March 31, 2025 2025 2024 2023 2022 2021 Prior Revolving Loans Amortized Cost Basis Revolving Loans Converted to Term Total Commercial - - - $ - - - - - - Commercial Real Estate: - - - - - - - - Commercial Mortgages-Owner Occupied - - - - - - - - - Commercial Mortgages-Non-Owner Occupied - - - - - - - - - Commercial Construction/ Land - - - - - - - - - Consumer: - - - - - - - - Consumer Open-End - - - 48 - 5 - - 53 Consumer Closed-End - - - - - - - - - Residential: - - - - - - - - - Residential Mortgages - - - - - 9 - - 9 Residential Consumer Construction/Land - - - - - - - - - Total $ - $ - $ - $ 48 $ - $ 14 $ - $ - $ 62 As of December 31, 2024 2024 2023 2022 2021 2020 Prior Revolving Loans Amortized Cost Basis Revolving Loans Converted to Term Total Commercial $ - $ 8 $ - $ - $ - $ - $ - $ - $ 8 Commercial Real Estate: Commercial Mortgages-Owner Occupied - - - - - - - - - Commercial Mortgages-Non-Owner Occupied - - - - - - - - - Commercial Construction/Land - - - - - - - - - Consumer: Consumer Open-End - - - - - 2 - - 2 Consumer Closed-End - - 74 - - - - - 74 Residential: Residential Mortgages - - - - - - - - - Residential Consumer Construction/Land - - - - - - - - - Total $ - $ 8 $ 74 $ - $ - $ 2 $ - $ - $ 84 </t>
        </is>
      </c>
    </row>
    <row r="9">
      <c r="A9" s="4" t="inlineStr">
        <is>
          <t>Loans On Non-Accrual Status</t>
        </is>
      </c>
      <c r="B9" s="4" t="inlineStr">
        <is>
          <t xml:space="preserve"> March 31, 2025 Nonaccrual Loans With No Allowance With an Allowance Total Commercial $ 393 $ 72 $ 465 Commercial Real Estate: Commercial Mortgages-Owner Occupied 35 - 35 Commercial Mortgages-Non-Owner Occupied - - - Commercial Construction/Land 344 - 344 Consumer Consumer Open-End - - - Consumer Closed-End 184 - 184 Residential: Residential Mortgages 770 - 770 Residential Consumer Construction/Land - - - Total $ 1,726 $ 72 $ 1,798 December 31, 2024 Nonaccrual Loans With No Allowance With an Allowance Total Commercial $ 279 $ 193 $ 472 Commercial Real Estate: Commercial Mortgages-Owner Occupied 43 - 43 Commercial Mortgages-Non-Owner Occupied - - - Commercial Construction/Land 354 - 354 Consumer Consumer Open-End - - - Consumer Closed-End 192 - 192 Residential: Residential Mortgages 579 - 579 Residential Consumer Construction/Land - - - Total $ 1,447 $ 193 $ 1,640</t>
        </is>
      </c>
    </row>
    <row r="10">
      <c r="A10" s="4" t="inlineStr">
        <is>
          <t>Age Analysis Of Past Due Financing Receivables</t>
        </is>
      </c>
      <c r="B10" s="4" t="inlineStr">
        <is>
          <t xml:space="preserve"> Age Analysis of Past Due Loans as of March 31, 2025 Recorded Greater Investment 2025 30-59 Days 60-89 Days than Total Past Total &gt; 90 Days &amp; Past Due Past Due 90 Days Due Current Loans Accruing Commercial $ 24 $ - $ 398 $ 422 $ 59,554 $ 59,976 $ — Commercial Real Estate: Commercial Mortgages-Owner Occupied 75 - - 75 154,555 154,630 - Commercial Mortgages-Non-Owner Occupied 82 - - 82 205,050 205,132 - Commercial Construction/Land - - - - 11,537 11,537 - Consumer: Consumer Open-End 371 40 - 411 52,348 52,759 - Consumer Closed-End 109 118 - 227 27,135 27,362 - Residential: Residential Mortgages 329 126 97 552 111,100 111,652 - Residential Consumer Construction/Land - - - - 26,361 26,361 - Total $ 990 $ 284 $ 495 $ 1,769 $ 647,640 $ 649,409 $ - Age Analysis of Past Due Loans as of December 31, 2024 2024 Greater Investment 30-59 Days 60-89 Days than Total Past Total &gt; 90 Days &amp; Past Due Past Due 90 Days Due Current Loans Accruing Commercial $ — $ 398 $ 74 $ 472 $ 65,946 $ 66,418 $ — Commercial Real Estate: Commercial Mortgages-Owner Occupied — — 43 43 140,400 140,443 — Commercial Mortgages-Non-Owner Occupied — — — — 195,089 195,089 — Commercial Construction/Land — — — — 23,883 23,883 — Consumer: Consumer Open-End 39 1 — 40 50,001 50,041 — Consumer Closed-End 112 73 — 185 28,084 28,269 — Residential: Residential Mortgages 174 358 340 872 112,431 113,303 — Residential Consumer Construction/Land — — — — 26,150 26,150 — Total $ 325 $ 830 $ 457 $ 1,612 $ 641,984 $ 643,596 $ —</t>
        </is>
      </c>
    </row>
    <row r="11">
      <c r="A11" s="4" t="inlineStr">
        <is>
          <t>Allowance For Credit Losses On Unfunded Commitments</t>
        </is>
      </c>
      <c r="B11" s="4" t="inlineStr">
        <is>
          <t xml:space="preserve"> Allowance for Credit Losses on Unfunded Commitments Balance, December 31, 2024 $ 543 Provision for credit losses 109 Balance March 31, 2025 $ 652 Balance, December 31, 2023 $ 665 Recovery of credit losses ( 52 ) Balance March 31, 2024 $ 6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9" customWidth="1" min="2" max="2"/>
  </cols>
  <sheetData>
    <row r="1">
      <c r="A1" s="1" t="inlineStr">
        <is>
          <t>Basis Of Presentation (Narrative) (Details)</t>
        </is>
      </c>
      <c r="B1" s="2" t="inlineStr">
        <is>
          <t>3 Months Ended</t>
        </is>
      </c>
    </row>
    <row r="2">
      <c r="B2" s="2" t="inlineStr">
        <is>
          <t>Mar. 31, 2025 item</t>
        </is>
      </c>
    </row>
    <row r="3">
      <c r="A3" s="3" t="inlineStr">
        <is>
          <t>Basis Of Presentation [Abstract]</t>
        </is>
      </c>
      <c r="B3" s="4" t="inlineStr">
        <is>
          <t xml:space="preserve"> </t>
        </is>
      </c>
    </row>
    <row r="4">
      <c r="A4" s="4" t="inlineStr">
        <is>
          <t>Number of jurisdictions</t>
        </is>
      </c>
      <c r="B4" s="5" t="n">
        <v>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PS) (Narrative) (Details) - shares</t>
        </is>
      </c>
      <c r="B1" s="2" t="inlineStr">
        <is>
          <t>3 Months Ended</t>
        </is>
      </c>
    </row>
    <row r="2">
      <c r="B2" s="2" t="inlineStr">
        <is>
          <t>Mar. 31, 2025</t>
        </is>
      </c>
      <c r="C2" s="2" t="inlineStr">
        <is>
          <t>Mar. 31, 2024</t>
        </is>
      </c>
    </row>
    <row r="3">
      <c r="A3" s="3" t="inlineStr">
        <is>
          <t>Earnings Per Common Share (EPS) [Abstract]</t>
        </is>
      </c>
      <c r="B3" s="4" t="inlineStr">
        <is>
          <t xml:space="preserve"> </t>
        </is>
      </c>
      <c r="C3" s="4" t="inlineStr">
        <is>
          <t xml:space="preserve"> </t>
        </is>
      </c>
    </row>
    <row r="4">
      <c r="A4" s="4" t="inlineStr">
        <is>
          <t>Options excluded from calculating diluted EPS because their effect was anti-dilutive</t>
        </is>
      </c>
      <c r="B4" s="5" t="n">
        <v>0</v>
      </c>
      <c r="C4" s="5" t="n">
        <v>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PS) (Earnings Per Share) (Details) - USD ($) $ / shares in Units, $ in Thousands</t>
        </is>
      </c>
      <c r="B1" s="2" t="inlineStr">
        <is>
          <t>3 Months Ended</t>
        </is>
      </c>
    </row>
    <row r="2">
      <c r="B2" s="2" t="inlineStr">
        <is>
          <t>Mar. 31, 2025</t>
        </is>
      </c>
      <c r="C2" s="2" t="inlineStr">
        <is>
          <t>Mar. 31, 2024</t>
        </is>
      </c>
    </row>
    <row r="3">
      <c r="A3" s="3" t="inlineStr">
        <is>
          <t>Earnings Per Common Share (EPS) [Abstract]</t>
        </is>
      </c>
      <c r="B3" s="4" t="inlineStr">
        <is>
          <t xml:space="preserve"> </t>
        </is>
      </c>
      <c r="C3" s="4" t="inlineStr">
        <is>
          <t xml:space="preserve"> </t>
        </is>
      </c>
    </row>
    <row r="4">
      <c r="A4" s="4" t="inlineStr">
        <is>
          <t>Net Income</t>
        </is>
      </c>
      <c r="B4" s="6" t="n">
        <v>842</v>
      </c>
      <c r="C4" s="6" t="n">
        <v>2187</v>
      </c>
    </row>
    <row r="5">
      <c r="A5" s="4" t="inlineStr">
        <is>
          <t>Weighted average number of shares outstanding - basic</t>
        </is>
      </c>
      <c r="B5" s="5" t="n">
        <v>4543338</v>
      </c>
      <c r="C5" s="5" t="n">
        <v>4543338</v>
      </c>
    </row>
    <row r="6">
      <c r="A6" s="4" t="inlineStr">
        <is>
          <t>Weighted average shares outstanding – diluted</t>
        </is>
      </c>
      <c r="B6" s="5" t="n">
        <v>4543338</v>
      </c>
      <c r="C6" s="5" t="n">
        <v>4543338</v>
      </c>
    </row>
    <row r="7">
      <c r="A7" s="4" t="inlineStr">
        <is>
          <t>Earnings per common share – basic</t>
        </is>
      </c>
      <c r="B7" s="7" t="n">
        <v>0.19</v>
      </c>
      <c r="C7" s="7" t="n">
        <v>0.48</v>
      </c>
    </row>
    <row r="8">
      <c r="A8" s="4" t="inlineStr">
        <is>
          <t>Earnings per common share – diluted</t>
        </is>
      </c>
      <c r="B8" s="7" t="n">
        <v>0.19</v>
      </c>
      <c r="C8" s="7" t="n">
        <v>0.48</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14" customWidth="1" min="3" max="3"/>
    <col width="13" customWidth="1" min="4" max="4"/>
  </cols>
  <sheetData>
    <row r="1">
      <c r="A1" s="1" t="inlineStr">
        <is>
          <t>Stock Based Compensation (Narrative) (Details) - shares</t>
        </is>
      </c>
      <c r="B1" s="2" t="inlineStr">
        <is>
          <t>3 Months Ended</t>
        </is>
      </c>
    </row>
    <row r="2">
      <c r="B2" s="2" t="inlineStr">
        <is>
          <t>Mar. 31, 2025</t>
        </is>
      </c>
      <c r="C2" s="2" t="inlineStr">
        <is>
          <t>Mar. 31, 2024</t>
        </is>
      </c>
      <c r="D2" s="2" t="inlineStr">
        <is>
          <t>May 15, 2018</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options</t>
        </is>
      </c>
      <c r="B4" s="5" t="n">
        <v>0</v>
      </c>
      <c r="C4" s="5" t="n">
        <v>0</v>
      </c>
      <c r="D4" s="4" t="inlineStr">
        <is>
          <t xml:space="preserve"> </t>
        </is>
      </c>
    </row>
    <row r="5">
      <c r="A5" s="4" t="inlineStr">
        <is>
          <t>Shares granted</t>
        </is>
      </c>
      <c r="B5" s="5" t="n">
        <v>0</v>
      </c>
      <c r="C5" s="5" t="n">
        <v>0</v>
      </c>
      <c r="D5" s="4" t="inlineStr">
        <is>
          <t xml:space="preserve"> </t>
        </is>
      </c>
    </row>
    <row r="6">
      <c r="A6" s="4" t="inlineStr">
        <is>
          <t>Maximum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authorized</t>
        </is>
      </c>
      <c r="B8" s="4" t="inlineStr">
        <is>
          <t xml:space="preserve"> </t>
        </is>
      </c>
      <c r="C8" s="4" t="inlineStr">
        <is>
          <t xml:space="preserve"> </t>
        </is>
      </c>
      <c r="D8" s="5" t="n">
        <v>250000</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Narrative) (Details) - USD ($)</t>
        </is>
      </c>
      <c r="B1" s="2" t="inlineStr">
        <is>
          <t>3 Months Ended</t>
        </is>
      </c>
      <c r="D1" s="2" t="inlineStr">
        <is>
          <t>12 Months Ended</t>
        </is>
      </c>
    </row>
    <row r="2">
      <c r="B2" s="2" t="inlineStr">
        <is>
          <t>Mar. 31, 2025</t>
        </is>
      </c>
      <c r="C2" s="2" t="inlineStr">
        <is>
          <t>Mar. 31, 2024</t>
        </is>
      </c>
      <c r="D2" s="2" t="inlineStr">
        <is>
          <t>Dec. 31, 2024</t>
        </is>
      </c>
    </row>
    <row r="3">
      <c r="A3" s="4" t="inlineStr">
        <is>
          <t>Fair Value, Nonrecurring [Member] | Loans With An ACCL [Member]</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Loans held for sale, fair value adjustment</t>
        </is>
      </c>
      <c r="B5" s="6" t="n">
        <v>0</v>
      </c>
      <c r="C5" s="4" t="inlineStr">
        <is>
          <t xml:space="preserve"> </t>
        </is>
      </c>
      <c r="D5" s="6" t="n">
        <v>0</v>
      </c>
    </row>
    <row r="6">
      <c r="A6" s="4" t="inlineStr">
        <is>
          <t>Fair Value, Nonrecurring [Member] | Loans Held For Sale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Loans held for sale, fair value adjustment</t>
        </is>
      </c>
      <c r="B8" s="5" t="n">
        <v>0</v>
      </c>
      <c r="C8" s="4" t="inlineStr">
        <is>
          <t xml:space="preserve"> </t>
        </is>
      </c>
      <c r="D8" s="6" t="n">
        <v>0</v>
      </c>
    </row>
    <row r="9">
      <c r="A9" s="4" t="inlineStr">
        <is>
          <t>Significant Unobservable Inputs (Level 3)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Transfer of financial assets, net</t>
        </is>
      </c>
      <c r="B11" s="6" t="n">
        <v>0</v>
      </c>
      <c r="C11" s="6" t="n">
        <v>0</v>
      </c>
      <c r="D11"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Measured On Recurring Basis)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Securities available-for-sale, at fair value</t>
        </is>
      </c>
      <c r="B3" s="6" t="n">
        <v>192780</v>
      </c>
      <c r="C3" s="6" t="n">
        <v>187916</v>
      </c>
    </row>
    <row r="4">
      <c r="A4" s="4" t="inlineStr">
        <is>
          <t>IRLCs - asset</t>
        </is>
      </c>
      <c r="B4" s="5" t="n">
        <v>188</v>
      </c>
      <c r="C4" s="5" t="n">
        <v>42</v>
      </c>
    </row>
    <row r="5">
      <c r="A5" s="4" t="inlineStr">
        <is>
          <t>Total assets at fair value</t>
        </is>
      </c>
      <c r="B5" s="5" t="n">
        <v>192968</v>
      </c>
      <c r="C5" s="5" t="n">
        <v>187958</v>
      </c>
    </row>
    <row r="6">
      <c r="A6" s="4" t="inlineStr">
        <is>
          <t>Significant Other Observable Inputs (Level 2)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Securities available-for-sale, at fair value</t>
        </is>
      </c>
      <c r="B8" s="5" t="n">
        <v>192780</v>
      </c>
      <c r="C8" s="5" t="n">
        <v>187916</v>
      </c>
    </row>
    <row r="9">
      <c r="A9" s="4" t="inlineStr">
        <is>
          <t>Total assets at fair value</t>
        </is>
      </c>
      <c r="B9" s="5" t="n">
        <v>192780</v>
      </c>
      <c r="C9" s="5" t="n">
        <v>187916</v>
      </c>
    </row>
    <row r="10">
      <c r="A10" s="4" t="inlineStr">
        <is>
          <t>Significant Unobservable Inputs (Level 3)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IRLCs - asset</t>
        </is>
      </c>
      <c r="B12" s="5" t="n">
        <v>188</v>
      </c>
      <c r="C12" s="5" t="n">
        <v>42</v>
      </c>
    </row>
    <row r="13">
      <c r="A13" s="4" t="inlineStr">
        <is>
          <t>Total assets at fair value</t>
        </is>
      </c>
      <c r="B13" s="5" t="n">
        <v>188</v>
      </c>
      <c r="C13" s="5" t="n">
        <v>42</v>
      </c>
    </row>
    <row r="14">
      <c r="A14" s="4" t="inlineStr">
        <is>
          <t>U.S. Agency Obligations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Securities available-for-sale, at fair value</t>
        </is>
      </c>
      <c r="B16" s="5" t="n">
        <v>76398</v>
      </c>
      <c r="C16" s="5" t="n">
        <v>73060</v>
      </c>
    </row>
    <row r="17">
      <c r="A17" s="4" t="inlineStr">
        <is>
          <t>U.S. Agency Obligations [Member] | Significant Other Observable Inputs (Level 2)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Securities available-for-sale, at fair value</t>
        </is>
      </c>
      <c r="B19" s="5" t="n">
        <v>76398</v>
      </c>
      <c r="C19" s="5" t="n">
        <v>73060</v>
      </c>
    </row>
    <row r="20">
      <c r="A20" s="4" t="inlineStr">
        <is>
          <t>Mortgage-Backed Securities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Securities available-for-sale, at fair value</t>
        </is>
      </c>
      <c r="B22" s="5" t="n">
        <v>58684</v>
      </c>
      <c r="C22" s="5" t="n">
        <v>58973</v>
      </c>
    </row>
    <row r="23">
      <c r="A23" s="4" t="inlineStr">
        <is>
          <t>Mortgage-Backed Securities [Member] | Significant Other Observable Inputs (Level 2)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Securities available-for-sale, at fair value</t>
        </is>
      </c>
      <c r="B25" s="5" t="n">
        <v>58684</v>
      </c>
      <c r="C25" s="5" t="n">
        <v>58973</v>
      </c>
    </row>
    <row r="26">
      <c r="A26" s="4" t="inlineStr">
        <is>
          <t>Municipals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Securities available-for-sale, at fair value</t>
        </is>
      </c>
      <c r="B28" s="5" t="n">
        <v>43187</v>
      </c>
      <c r="C28" s="5" t="n">
        <v>41561</v>
      </c>
    </row>
    <row r="29">
      <c r="A29" s="4" t="inlineStr">
        <is>
          <t>Municipals [Member] | Significant Other Observable Inputs (Level 2)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Securities available-for-sale, at fair value</t>
        </is>
      </c>
      <c r="B31" s="5" t="n">
        <v>43187</v>
      </c>
      <c r="C31" s="5" t="n">
        <v>41561</v>
      </c>
    </row>
    <row r="32">
      <c r="A32" s="4" t="inlineStr">
        <is>
          <t>Corporates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Securities available-for-sale, at fair value</t>
        </is>
      </c>
      <c r="B34" s="5" t="n">
        <v>14511</v>
      </c>
      <c r="C34" s="5" t="n">
        <v>14322</v>
      </c>
    </row>
    <row r="35">
      <c r="A35" s="4" t="inlineStr">
        <is>
          <t>Corporates [Member] | Significant Other Observable Inputs (Level 2) [Member]</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Securities available-for-sale, at fair value</t>
        </is>
      </c>
      <c r="B37" s="6" t="n">
        <v>14511</v>
      </c>
      <c r="C37" s="6" t="n">
        <v>143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Consolidated Balance Sheets [Abstract]</t>
        </is>
      </c>
      <c r="B2" s="4" t="inlineStr">
        <is>
          <t xml:space="preserve"> </t>
        </is>
      </c>
      <c r="C2" s="4" t="inlineStr">
        <is>
          <t xml:space="preserve"> </t>
        </is>
      </c>
    </row>
    <row r="3">
      <c r="A3" s="4" t="inlineStr">
        <is>
          <t>Securities held-to-maturity, fair value</t>
        </is>
      </c>
      <c r="B3" s="6" t="n">
        <v>3237</v>
      </c>
      <c r="C3" s="6" t="n">
        <v>3170</v>
      </c>
    </row>
    <row r="4">
      <c r="A4" s="4" t="inlineStr">
        <is>
          <t>Allowance for credit losses on held-to-maturity securities</t>
        </is>
      </c>
      <c r="B4" s="5" t="n">
        <v>0</v>
      </c>
      <c r="C4" s="5" t="n">
        <v>0</v>
      </c>
    </row>
    <row r="5">
      <c r="A5" s="4" t="inlineStr">
        <is>
          <t>Allowance for credit losses</t>
        </is>
      </c>
      <c r="B5" s="6" t="n">
        <v>7021</v>
      </c>
      <c r="C5" s="6" t="n">
        <v>7044</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2.14</v>
      </c>
      <c r="C9" s="7" t="n">
        <v>2.14</v>
      </c>
    </row>
    <row r="10">
      <c r="A10" s="4" t="inlineStr">
        <is>
          <t>Common stock, shares authorized</t>
        </is>
      </c>
      <c r="B10" s="5" t="n">
        <v>10000000</v>
      </c>
      <c r="C10" s="5" t="n">
        <v>10000000</v>
      </c>
    </row>
    <row r="11">
      <c r="A11" s="4" t="inlineStr">
        <is>
          <t>Common stock, shares issued</t>
        </is>
      </c>
      <c r="B11" s="5" t="n">
        <v>4543338</v>
      </c>
      <c r="C11" s="5" t="n">
        <v>4543338</v>
      </c>
    </row>
    <row r="12">
      <c r="A12" s="4" t="inlineStr">
        <is>
          <t>Common stock, shares outstanding</t>
        </is>
      </c>
      <c r="B12" s="5" t="n">
        <v>4543338</v>
      </c>
      <c r="C12" s="5" t="n">
        <v>45433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Quantitative Information About Assets Measured At Fair Value Level ) (Details) $ in Thousands</t>
        </is>
      </c>
      <c r="B1" s="2" t="inlineStr">
        <is>
          <t>Mar. 31, 2025 USD ($) item</t>
        </is>
      </c>
      <c r="C1" s="2" t="inlineStr">
        <is>
          <t>Dec. 31, 2024 USD ($) item</t>
        </is>
      </c>
    </row>
    <row r="2">
      <c r="A2" s="3" t="inlineStr">
        <is>
          <t>Fair Value Inputs, Assets, Quantitative Information [Line Items]</t>
        </is>
      </c>
      <c r="B2" s="4" t="inlineStr">
        <is>
          <t xml:space="preserve"> </t>
        </is>
      </c>
      <c r="C2" s="4" t="inlineStr">
        <is>
          <t xml:space="preserve"> </t>
        </is>
      </c>
    </row>
    <row r="3">
      <c r="A3" s="4" t="inlineStr">
        <is>
          <t>Assets, Fair Value | $</t>
        </is>
      </c>
      <c r="B3" s="6" t="n">
        <v>192968</v>
      </c>
      <c r="C3" s="6" t="n">
        <v>187958</v>
      </c>
    </row>
    <row r="4">
      <c r="A4" s="4" t="inlineStr">
        <is>
          <t>Significant Unobservable Inputs (Level 3) [Member]</t>
        </is>
      </c>
      <c r="B4" s="4" t="inlineStr">
        <is>
          <t xml:space="preserve"> </t>
        </is>
      </c>
      <c r="C4" s="4" t="inlineStr">
        <is>
          <t xml:space="preserve"> </t>
        </is>
      </c>
    </row>
    <row r="5">
      <c r="A5" s="3" t="inlineStr">
        <is>
          <t>Fair Value Inputs, Assets, Quantitative Information [Line Items]</t>
        </is>
      </c>
      <c r="B5" s="4" t="inlineStr">
        <is>
          <t xml:space="preserve"> </t>
        </is>
      </c>
      <c r="C5" s="4" t="inlineStr">
        <is>
          <t xml:space="preserve"> </t>
        </is>
      </c>
    </row>
    <row r="6">
      <c r="A6" s="4" t="inlineStr">
        <is>
          <t>Assets, Fair Value | $</t>
        </is>
      </c>
      <c r="B6" s="5" t="n">
        <v>188</v>
      </c>
      <c r="C6" s="5" t="n">
        <v>42</v>
      </c>
    </row>
    <row r="7">
      <c r="A7" s="4" t="inlineStr">
        <is>
          <t>IRLCs - Asset [Member] | Fair Value, Recurring [Member] | Valuation, Market Approach [Member] | Significant Unobservable Inputs (Level 3) [Member] | Measurement Input, Range Of Pull Through Rate [Member]</t>
        </is>
      </c>
      <c r="B7" s="4" t="inlineStr">
        <is>
          <t xml:space="preserve"> </t>
        </is>
      </c>
      <c r="C7" s="4" t="inlineStr">
        <is>
          <t xml:space="preserve"> </t>
        </is>
      </c>
    </row>
    <row r="8">
      <c r="A8" s="3" t="inlineStr">
        <is>
          <t>Fair Value Inputs, Assets, Quantitative Information [Line Items]</t>
        </is>
      </c>
      <c r="B8" s="4" t="inlineStr">
        <is>
          <t xml:space="preserve"> </t>
        </is>
      </c>
      <c r="C8" s="4" t="inlineStr">
        <is>
          <t xml:space="preserve"> </t>
        </is>
      </c>
    </row>
    <row r="9">
      <c r="A9" s="4" t="inlineStr">
        <is>
          <t>Assets, Fair Value | $</t>
        </is>
      </c>
      <c r="B9" s="6" t="n">
        <v>188</v>
      </c>
      <c r="C9" s="6" t="n">
        <v>42</v>
      </c>
    </row>
    <row r="10">
      <c r="A10" s="4" t="inlineStr">
        <is>
          <t>IRLCs - Asset [Member] | Fair Value, Recurring [Member] | Minimum [Member] | Valuation, Market Approach [Member] | Significant Unobservable Inputs (Level 3) [Member] | Measurement Input, Range Of Pull Through Rate [Member]</t>
        </is>
      </c>
      <c r="B10" s="4" t="inlineStr">
        <is>
          <t xml:space="preserve"> </t>
        </is>
      </c>
      <c r="C10" s="4" t="inlineStr">
        <is>
          <t xml:space="preserve"> </t>
        </is>
      </c>
    </row>
    <row r="11">
      <c r="A11" s="3" t="inlineStr">
        <is>
          <t>Fair Value Inputs, Assets, Quantitative Information [Line Items]</t>
        </is>
      </c>
      <c r="B11" s="4" t="inlineStr">
        <is>
          <t xml:space="preserve"> </t>
        </is>
      </c>
      <c r="C11" s="4" t="inlineStr">
        <is>
          <t xml:space="preserve"> </t>
        </is>
      </c>
    </row>
    <row r="12">
      <c r="A12" s="4" t="inlineStr">
        <is>
          <t>Assets, Range (Weighted Average) | item</t>
        </is>
      </c>
      <c r="B12" s="8" t="n">
        <v>0.7</v>
      </c>
      <c r="C12" s="8" t="n">
        <v>0.7</v>
      </c>
    </row>
    <row r="13">
      <c r="A13" s="4" t="inlineStr">
        <is>
          <t>IRLCs - Asset [Member] | Fair Value, Recurring [Member] | Maximum [Member] | Valuation, Market Approach [Member] | Significant Unobservable Inputs (Level 3) [Member] | Measurement Input, Range Of Pull Through Rate [Member]</t>
        </is>
      </c>
      <c r="B13" s="4" t="inlineStr">
        <is>
          <t xml:space="preserve"> </t>
        </is>
      </c>
      <c r="C13" s="4" t="inlineStr">
        <is>
          <t xml:space="preserve"> </t>
        </is>
      </c>
    </row>
    <row r="14">
      <c r="A14" s="3" t="inlineStr">
        <is>
          <t>Fair Value Inputs, Assets, Quantitative Information [Line Items]</t>
        </is>
      </c>
      <c r="B14" s="4" t="inlineStr">
        <is>
          <t xml:space="preserve"> </t>
        </is>
      </c>
      <c r="C14" s="4" t="inlineStr">
        <is>
          <t xml:space="preserve"> </t>
        </is>
      </c>
    </row>
    <row r="15">
      <c r="A15" s="4" t="inlineStr">
        <is>
          <t>Assets, Range (Weighted Average) | item</t>
        </is>
      </c>
      <c r="B15" s="5" t="n">
        <v>1</v>
      </c>
      <c r="C15" s="5" t="n">
        <v>1</v>
      </c>
    </row>
    <row r="16">
      <c r="A16" s="4" t="inlineStr">
        <is>
          <t>IRLCs - Asset [Member] | Fair Value, Recurring [Member] | Weighted Average [Member] | Valuation, Market Approach [Member] | Significant Unobservable Inputs (Level 3) [Member] | Measurement Input, Range Of Pull Through Rate [Member]</t>
        </is>
      </c>
      <c r="B16" s="4" t="inlineStr">
        <is>
          <t xml:space="preserve"> </t>
        </is>
      </c>
      <c r="C16" s="4" t="inlineStr">
        <is>
          <t xml:space="preserve"> </t>
        </is>
      </c>
    </row>
    <row r="17">
      <c r="A17" s="3" t="inlineStr">
        <is>
          <t>Fair Value Inputs, Assets, Quantitative Information [Line Items]</t>
        </is>
      </c>
      <c r="B17" s="4" t="inlineStr">
        <is>
          <t xml:space="preserve"> </t>
        </is>
      </c>
      <c r="C17" s="4" t="inlineStr">
        <is>
          <t xml:space="preserve"> </t>
        </is>
      </c>
    </row>
    <row r="18">
      <c r="A18" s="4" t="inlineStr">
        <is>
          <t>Assets, Range (Weighted Average) | item</t>
        </is>
      </c>
      <c r="B18" s="8" t="n">
        <v>0.85</v>
      </c>
      <c r="C18" s="8" t="n">
        <v>0.8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Carrying And Notional Amounts)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Cash and due from banks</t>
        </is>
      </c>
      <c r="B3" s="6" t="n">
        <v>25760</v>
      </c>
      <c r="C3" s="6" t="n">
        <v>23287</v>
      </c>
    </row>
    <row r="4">
      <c r="A4" s="4" t="inlineStr">
        <is>
          <t>Federal funds sold</t>
        </is>
      </c>
      <c r="B4" s="5" t="n">
        <v>69206</v>
      </c>
      <c r="C4" s="5" t="n">
        <v>50022</v>
      </c>
    </row>
    <row r="5">
      <c r="A5" s="4" t="inlineStr">
        <is>
          <t>Available-for-sale Securities, Debt Securities</t>
        </is>
      </c>
      <c r="B5" s="5" t="n">
        <v>192780</v>
      </c>
      <c r="C5" s="5" t="n">
        <v>187916</v>
      </c>
    </row>
    <row r="6">
      <c r="A6" s="4" t="inlineStr">
        <is>
          <t>Held-to-maturity</t>
        </is>
      </c>
      <c r="B6" s="5" t="n">
        <v>3602</v>
      </c>
      <c r="C6" s="5" t="n">
        <v>3606</v>
      </c>
    </row>
    <row r="7">
      <c r="A7" s="4" t="inlineStr">
        <is>
          <t>Restricted stock</t>
        </is>
      </c>
      <c r="B7" s="5" t="n">
        <v>1821</v>
      </c>
      <c r="C7" s="5" t="n">
        <v>1821</v>
      </c>
    </row>
    <row r="8">
      <c r="A8" s="4" t="inlineStr">
        <is>
          <t>Loans held for sale</t>
        </is>
      </c>
      <c r="B8" s="5" t="n">
        <v>4739</v>
      </c>
      <c r="C8" s="5" t="n">
        <v>3616</v>
      </c>
    </row>
    <row r="9">
      <c r="A9" s="4" t="inlineStr">
        <is>
          <t>Interest receivable</t>
        </is>
      </c>
      <c r="B9" s="5" t="n">
        <v>2970</v>
      </c>
      <c r="C9" s="5" t="n">
        <v>3065</v>
      </c>
    </row>
    <row r="10">
      <c r="A10" s="4" t="inlineStr">
        <is>
          <t>BOLI</t>
        </is>
      </c>
      <c r="B10" s="5" t="n">
        <v>23095</v>
      </c>
      <c r="C10" s="5" t="n">
        <v>22907</v>
      </c>
    </row>
    <row r="11">
      <c r="A11" s="4" t="inlineStr">
        <is>
          <t>Derivatives</t>
        </is>
      </c>
      <c r="B11" s="5" t="n">
        <v>188</v>
      </c>
      <c r="C11" s="5" t="n">
        <v>42</v>
      </c>
    </row>
    <row r="12">
      <c r="A12" s="4" t="inlineStr">
        <is>
          <t>Other borrowings</t>
        </is>
      </c>
      <c r="B12" s="5" t="n">
        <v>9146</v>
      </c>
      <c r="C12" s="5" t="n">
        <v>9300</v>
      </c>
    </row>
    <row r="13">
      <c r="A13" s="4" t="inlineStr">
        <is>
          <t>Interest payable</t>
        </is>
      </c>
      <c r="B13" s="5" t="n">
        <v>688</v>
      </c>
      <c r="C13" s="5" t="n">
        <v>722</v>
      </c>
    </row>
    <row r="14">
      <c r="A14" s="4" t="inlineStr">
        <is>
          <t>Quoted Prices In Active Markets For Identical Assets (Level 1)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sh and due from banks</t>
        </is>
      </c>
      <c r="B16" s="5" t="n">
        <v>25760</v>
      </c>
      <c r="C16" s="5" t="n">
        <v>23287</v>
      </c>
    </row>
    <row r="17">
      <c r="A17" s="4" t="inlineStr">
        <is>
          <t>Federal funds sold</t>
        </is>
      </c>
      <c r="B17" s="5" t="n">
        <v>69206</v>
      </c>
      <c r="C17" s="5" t="n">
        <v>50022</v>
      </c>
    </row>
    <row r="18">
      <c r="A18" s="4" t="inlineStr">
        <is>
          <t>Significant Other Observable Inputs (Level 2)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Available-for-sale Securities, Debt Securities</t>
        </is>
      </c>
      <c r="B20" s="5" t="n">
        <v>192780</v>
      </c>
      <c r="C20" s="5" t="n">
        <v>187916</v>
      </c>
    </row>
    <row r="21">
      <c r="A21" s="4" t="inlineStr">
        <is>
          <t>Held-to-maturity</t>
        </is>
      </c>
      <c r="B21" s="5" t="n">
        <v>3237</v>
      </c>
      <c r="C21" s="5" t="n">
        <v>3170</v>
      </c>
    </row>
    <row r="22">
      <c r="A22" s="4" t="inlineStr">
        <is>
          <t>Restricted stock</t>
        </is>
      </c>
      <c r="B22" s="5" t="n">
        <v>1821</v>
      </c>
      <c r="C22" s="5" t="n">
        <v>1821</v>
      </c>
    </row>
    <row r="23">
      <c r="A23" s="4" t="inlineStr">
        <is>
          <t>Loans held for sale</t>
        </is>
      </c>
      <c r="B23" s="5" t="n">
        <v>4739</v>
      </c>
      <c r="C23" s="5" t="n">
        <v>3616</v>
      </c>
    </row>
    <row r="24">
      <c r="A24" s="4" t="inlineStr">
        <is>
          <t>Interest receivable</t>
        </is>
      </c>
      <c r="B24" s="5" t="n">
        <v>2970</v>
      </c>
      <c r="C24" s="5" t="n">
        <v>3065</v>
      </c>
    </row>
    <row r="25">
      <c r="A25" s="4" t="inlineStr">
        <is>
          <t>BOLI</t>
        </is>
      </c>
      <c r="B25" s="5" t="n">
        <v>23095</v>
      </c>
      <c r="C25" s="5" t="n">
        <v>22907</v>
      </c>
    </row>
    <row r="26">
      <c r="A26" s="4" t="inlineStr">
        <is>
          <t>Deposits</t>
        </is>
      </c>
      <c r="B26" s="5" t="n">
        <v>910750</v>
      </c>
      <c r="C26" s="5" t="n">
        <v>881921</v>
      </c>
    </row>
    <row r="27">
      <c r="A27" s="4" t="inlineStr">
        <is>
          <t>Capital notes</t>
        </is>
      </c>
      <c r="B27" s="5" t="n">
        <v>9835</v>
      </c>
      <c r="C27" s="5" t="n">
        <v>9836</v>
      </c>
    </row>
    <row r="28">
      <c r="A28" s="4" t="inlineStr">
        <is>
          <t>Other borrowings</t>
        </is>
      </c>
      <c r="B28" s="5" t="n">
        <v>8951</v>
      </c>
      <c r="C28" s="5" t="n">
        <v>8929</v>
      </c>
    </row>
    <row r="29">
      <c r="A29" s="4" t="inlineStr">
        <is>
          <t>Interest payable</t>
        </is>
      </c>
      <c r="B29" s="5" t="n">
        <v>688</v>
      </c>
      <c r="C29" s="5" t="n">
        <v>722</v>
      </c>
    </row>
    <row r="30">
      <c r="A30" s="4" t="inlineStr">
        <is>
          <t>Significant Unobservable Inputs (Level 3)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Loans, net</t>
        </is>
      </c>
      <c r="B32" s="5" t="n">
        <v>622849</v>
      </c>
      <c r="C32" s="5" t="n">
        <v>613984</v>
      </c>
    </row>
    <row r="33">
      <c r="A33" s="4" t="inlineStr">
        <is>
          <t>Derivatives</t>
        </is>
      </c>
      <c r="B33" s="5" t="n">
        <v>188</v>
      </c>
      <c r="C33" s="5" t="n">
        <v>42</v>
      </c>
    </row>
    <row r="34">
      <c r="A34" s="4" t="inlineStr">
        <is>
          <t>Carrying Amounts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Cash and due from banks</t>
        </is>
      </c>
      <c r="B36" s="5" t="n">
        <v>25760</v>
      </c>
      <c r="C36" s="5" t="n">
        <v>23287</v>
      </c>
    </row>
    <row r="37">
      <c r="A37" s="4" t="inlineStr">
        <is>
          <t>Federal funds sold</t>
        </is>
      </c>
      <c r="B37" s="5" t="n">
        <v>69206</v>
      </c>
      <c r="C37" s="5" t="n">
        <v>50022</v>
      </c>
    </row>
    <row r="38">
      <c r="A38" s="4" t="inlineStr">
        <is>
          <t>Available-for-sale Securities, Debt Securities</t>
        </is>
      </c>
      <c r="B38" s="5" t="n">
        <v>192780</v>
      </c>
      <c r="C38" s="5" t="n">
        <v>187916</v>
      </c>
    </row>
    <row r="39">
      <c r="A39" s="4" t="inlineStr">
        <is>
          <t>Held-to-maturity</t>
        </is>
      </c>
      <c r="B39" s="5" t="n">
        <v>3602</v>
      </c>
      <c r="C39" s="5" t="n">
        <v>3606</v>
      </c>
    </row>
    <row r="40">
      <c r="A40" s="4" t="inlineStr">
        <is>
          <t>Restricted stock</t>
        </is>
      </c>
      <c r="B40" s="5" t="n">
        <v>1821</v>
      </c>
      <c r="C40" s="5" t="n">
        <v>1821</v>
      </c>
    </row>
    <row r="41">
      <c r="A41" s="4" t="inlineStr">
        <is>
          <t>Loans, net</t>
        </is>
      </c>
      <c r="B41" s="5" t="n">
        <v>642388</v>
      </c>
      <c r="C41" s="5" t="n">
        <v>636552</v>
      </c>
    </row>
    <row r="42">
      <c r="A42" s="4" t="inlineStr">
        <is>
          <t>Loans held for sale</t>
        </is>
      </c>
      <c r="B42" s="5" t="n">
        <v>4739</v>
      </c>
      <c r="C42" s="5" t="n">
        <v>3616</v>
      </c>
    </row>
    <row r="43">
      <c r="A43" s="4" t="inlineStr">
        <is>
          <t>Interest receivable</t>
        </is>
      </c>
      <c r="B43" s="5" t="n">
        <v>2970</v>
      </c>
      <c r="C43" s="5" t="n">
        <v>3065</v>
      </c>
    </row>
    <row r="44">
      <c r="A44" s="4" t="inlineStr">
        <is>
          <t>BOLI</t>
        </is>
      </c>
      <c r="B44" s="5" t="n">
        <v>23095</v>
      </c>
      <c r="C44" s="5" t="n">
        <v>22907</v>
      </c>
    </row>
    <row r="45">
      <c r="A45" s="4" t="inlineStr">
        <is>
          <t>Derivatives</t>
        </is>
      </c>
      <c r="B45" s="5" t="n">
        <v>188</v>
      </c>
      <c r="C45" s="5" t="n">
        <v>42</v>
      </c>
    </row>
    <row r="46">
      <c r="A46" s="4" t="inlineStr">
        <is>
          <t>Deposits</t>
        </is>
      </c>
      <c r="B46" s="5" t="n">
        <v>911683</v>
      </c>
      <c r="C46" s="5" t="n">
        <v>882404</v>
      </c>
    </row>
    <row r="47">
      <c r="A47" s="4" t="inlineStr">
        <is>
          <t>Capital notes</t>
        </is>
      </c>
      <c r="B47" s="5" t="n">
        <v>10049</v>
      </c>
      <c r="C47" s="5" t="n">
        <v>10048</v>
      </c>
    </row>
    <row r="48">
      <c r="A48" s="4" t="inlineStr">
        <is>
          <t>Other borrowings</t>
        </is>
      </c>
      <c r="B48" s="5" t="n">
        <v>9146</v>
      </c>
      <c r="C48" s="5" t="n">
        <v>9300</v>
      </c>
    </row>
    <row r="49">
      <c r="A49" s="4" t="inlineStr">
        <is>
          <t>Interest payable</t>
        </is>
      </c>
      <c r="B49" s="5" t="n">
        <v>688</v>
      </c>
      <c r="C49" s="5" t="n">
        <v>722</v>
      </c>
    </row>
    <row r="50">
      <c r="A50" s="4" t="inlineStr">
        <is>
          <t>Fair Values [Member]</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Cash and due from banks</t>
        </is>
      </c>
      <c r="B52" s="5" t="n">
        <v>25760</v>
      </c>
      <c r="C52" s="5" t="n">
        <v>23287</v>
      </c>
    </row>
    <row r="53">
      <c r="A53" s="4" t="inlineStr">
        <is>
          <t>Federal funds sold</t>
        </is>
      </c>
      <c r="B53" s="5" t="n">
        <v>69206</v>
      </c>
      <c r="C53" s="5" t="n">
        <v>50022</v>
      </c>
    </row>
    <row r="54">
      <c r="A54" s="4" t="inlineStr">
        <is>
          <t>Available-for-sale Securities, Debt Securities</t>
        </is>
      </c>
      <c r="B54" s="5" t="n">
        <v>192780</v>
      </c>
      <c r="C54" s="5" t="n">
        <v>187916</v>
      </c>
    </row>
    <row r="55">
      <c r="A55" s="4" t="inlineStr">
        <is>
          <t>Held-to-maturity</t>
        </is>
      </c>
      <c r="B55" s="5" t="n">
        <v>3237</v>
      </c>
      <c r="C55" s="5" t="n">
        <v>3170</v>
      </c>
    </row>
    <row r="56">
      <c r="A56" s="4" t="inlineStr">
        <is>
          <t>Restricted stock</t>
        </is>
      </c>
      <c r="B56" s="5" t="n">
        <v>1821</v>
      </c>
      <c r="C56" s="5" t="n">
        <v>1821</v>
      </c>
    </row>
    <row r="57">
      <c r="A57" s="4" t="inlineStr">
        <is>
          <t>Loans, net</t>
        </is>
      </c>
      <c r="B57" s="5" t="n">
        <v>622849</v>
      </c>
      <c r="C57" s="5" t="n">
        <v>613984</v>
      </c>
    </row>
    <row r="58">
      <c r="A58" s="4" t="inlineStr">
        <is>
          <t>Loans held for sale</t>
        </is>
      </c>
      <c r="B58" s="5" t="n">
        <v>4739</v>
      </c>
      <c r="C58" s="5" t="n">
        <v>3616</v>
      </c>
    </row>
    <row r="59">
      <c r="A59" s="4" t="inlineStr">
        <is>
          <t>Interest receivable</t>
        </is>
      </c>
      <c r="B59" s="5" t="n">
        <v>2970</v>
      </c>
      <c r="C59" s="5" t="n">
        <v>3065</v>
      </c>
    </row>
    <row r="60">
      <c r="A60" s="4" t="inlineStr">
        <is>
          <t>BOLI</t>
        </is>
      </c>
      <c r="B60" s="5" t="n">
        <v>23095</v>
      </c>
      <c r="C60" s="5" t="n">
        <v>22907</v>
      </c>
    </row>
    <row r="61">
      <c r="A61" s="4" t="inlineStr">
        <is>
          <t>Derivatives</t>
        </is>
      </c>
      <c r="B61" s="5" t="n">
        <v>188</v>
      </c>
      <c r="C61" s="5" t="n">
        <v>42</v>
      </c>
    </row>
    <row r="62">
      <c r="A62" s="4" t="inlineStr">
        <is>
          <t>Deposits</t>
        </is>
      </c>
      <c r="B62" s="5" t="n">
        <v>910750</v>
      </c>
      <c r="C62" s="5" t="n">
        <v>881921</v>
      </c>
    </row>
    <row r="63">
      <c r="A63" s="4" t="inlineStr">
        <is>
          <t>Capital notes</t>
        </is>
      </c>
      <c r="B63" s="5" t="n">
        <v>9835</v>
      </c>
      <c r="C63" s="5" t="n">
        <v>9836</v>
      </c>
    </row>
    <row r="64">
      <c r="A64" s="4" t="inlineStr">
        <is>
          <t>Other borrowings</t>
        </is>
      </c>
      <c r="B64" s="5" t="n">
        <v>8951</v>
      </c>
      <c r="C64" s="5" t="n">
        <v>8929</v>
      </c>
    </row>
    <row r="65">
      <c r="A65" s="4" t="inlineStr">
        <is>
          <t>Interest payable</t>
        </is>
      </c>
      <c r="B65" s="6" t="n">
        <v>688</v>
      </c>
      <c r="C65" s="6" t="n">
        <v>7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31" customWidth="1" min="2" max="2"/>
    <col width="22" customWidth="1" min="3" max="3"/>
  </cols>
  <sheetData>
    <row r="1">
      <c r="A1" s="1" t="inlineStr">
        <is>
          <t>Securities (Narrative) (Details)</t>
        </is>
      </c>
      <c r="B1" s="2" t="inlineStr">
        <is>
          <t>3 Months Ended</t>
        </is>
      </c>
    </row>
    <row r="2">
      <c r="B2" s="2" t="inlineStr">
        <is>
          <t>Mar. 31, 2025 USD ($) security</t>
        </is>
      </c>
      <c r="C2" s="2" t="inlineStr">
        <is>
          <t>Mar. 31, 2024 USD ($)</t>
        </is>
      </c>
    </row>
    <row r="3">
      <c r="A3" s="3" t="inlineStr">
        <is>
          <t>Marketable Securities [Line Items]</t>
        </is>
      </c>
      <c r="B3" s="4" t="inlineStr">
        <is>
          <t xml:space="preserve"> </t>
        </is>
      </c>
      <c r="C3" s="4" t="inlineStr">
        <is>
          <t xml:space="preserve"> </t>
        </is>
      </c>
    </row>
    <row r="4">
      <c r="A4" s="4" t="inlineStr">
        <is>
          <t>Number of securities owned in an unrealized loss position</t>
        </is>
      </c>
      <c r="B4" s="5" t="n">
        <v>119</v>
      </c>
      <c r="C4" s="4" t="inlineStr">
        <is>
          <t xml:space="preserve"> </t>
        </is>
      </c>
    </row>
    <row r="5">
      <c r="A5" s="4" t="inlineStr">
        <is>
          <t>Available-for-sale Securities Pledged as Collateral | $</t>
        </is>
      </c>
      <c r="B5" s="6" t="n">
        <v>46451000</v>
      </c>
      <c r="C5" s="6" t="n">
        <v>41658000</v>
      </c>
    </row>
    <row r="6">
      <c r="A6" s="4" t="inlineStr">
        <is>
          <t>Debt securities, available-for-sale, allowance for credit Loss | $</t>
        </is>
      </c>
      <c r="B6" s="5" t="n">
        <v>0</v>
      </c>
      <c r="C6" s="4" t="inlineStr">
        <is>
          <t xml:space="preserve"> </t>
        </is>
      </c>
    </row>
    <row r="7">
      <c r="A7" s="4" t="inlineStr">
        <is>
          <t>Proceeds from sale of securities available-for-sale | $</t>
        </is>
      </c>
      <c r="B7" s="6" t="n">
        <v>0</v>
      </c>
      <c r="C7" s="6" t="n">
        <v>0</v>
      </c>
    </row>
    <row r="8">
      <c r="A8" s="4" t="inlineStr">
        <is>
          <t>Publicly Traded Domestic Corporations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Number of securities owned in an unrealized loss position</t>
        </is>
      </c>
      <c r="B10" s="5" t="n">
        <v>13</v>
      </c>
      <c r="C10" s="4" t="inlineStr">
        <is>
          <t xml:space="preserve"> </t>
        </is>
      </c>
    </row>
    <row r="11">
      <c r="A11" s="4" t="inlineStr">
        <is>
          <t>U.S. Agency Obligations [Member]</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Number of securities owned in an unrealized loss position</t>
        </is>
      </c>
      <c r="B13" s="5" t="n">
        <v>52</v>
      </c>
      <c r="C13" s="4" t="inlineStr">
        <is>
          <t xml:space="preserve"> </t>
        </is>
      </c>
    </row>
    <row r="14">
      <c r="A14" s="4" t="inlineStr">
        <is>
          <t>Municipals [Member]</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Number of securities owned in an unrealized loss position</t>
        </is>
      </c>
      <c r="B16" s="5" t="n">
        <v>54</v>
      </c>
      <c r="C16" s="4" t="inlineStr">
        <is>
          <t xml:space="preserve"> </t>
        </is>
      </c>
    </row>
    <row r="17">
      <c r="A17" s="4" t="inlineStr">
        <is>
          <t>Non-rated [Memb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Number of securities owned in an unrealized loss position</t>
        </is>
      </c>
      <c r="B19" s="5" t="n">
        <v>6</v>
      </c>
      <c r="C19" s="4" t="inlineStr">
        <is>
          <t xml:space="preserve"> </t>
        </is>
      </c>
    </row>
    <row r="20">
      <c r="A20" s="4" t="inlineStr">
        <is>
          <t>S&amp;P Rated AAA [Member]</t>
        </is>
      </c>
      <c r="B20" s="4" t="inlineStr">
        <is>
          <t xml:space="preserve"> </t>
        </is>
      </c>
      <c r="C20" s="4" t="inlineStr">
        <is>
          <t xml:space="preserve"> </t>
        </is>
      </c>
    </row>
    <row r="21">
      <c r="A21" s="3" t="inlineStr">
        <is>
          <t>Marketable Securities [Line Items]</t>
        </is>
      </c>
      <c r="B21" s="4" t="inlineStr">
        <is>
          <t xml:space="preserve"> </t>
        </is>
      </c>
      <c r="C21" s="4" t="inlineStr">
        <is>
          <t xml:space="preserve"> </t>
        </is>
      </c>
    </row>
    <row r="22">
      <c r="A22" s="4" t="inlineStr">
        <is>
          <t>Number of securities owned in an unrealized loss position</t>
        </is>
      </c>
      <c r="B22" s="5" t="n">
        <v>28</v>
      </c>
      <c r="C22" s="4" t="inlineStr">
        <is>
          <t xml:space="preserve"> </t>
        </is>
      </c>
    </row>
    <row r="23">
      <c r="A23" s="4" t="inlineStr">
        <is>
          <t>S&amp;P Rated AA [Member]</t>
        </is>
      </c>
      <c r="B23" s="4" t="inlineStr">
        <is>
          <t xml:space="preserve"> </t>
        </is>
      </c>
      <c r="C23" s="4" t="inlineStr">
        <is>
          <t xml:space="preserve"> </t>
        </is>
      </c>
    </row>
    <row r="24">
      <c r="A24" s="3" t="inlineStr">
        <is>
          <t>Marketable Securities [Line Items]</t>
        </is>
      </c>
      <c r="B24" s="4" t="inlineStr">
        <is>
          <t xml:space="preserve"> </t>
        </is>
      </c>
      <c r="C24" s="4" t="inlineStr">
        <is>
          <t xml:space="preserve"> </t>
        </is>
      </c>
    </row>
    <row r="25">
      <c r="A25" s="4" t="inlineStr">
        <is>
          <t>Number of securities owned in an unrealized loss position</t>
        </is>
      </c>
      <c r="B25" s="5" t="n">
        <v>79</v>
      </c>
      <c r="C25" s="4" t="inlineStr">
        <is>
          <t xml:space="preserve"> </t>
        </is>
      </c>
    </row>
    <row r="26">
      <c r="A26" s="4" t="inlineStr">
        <is>
          <t>S&amp;P Rated A [Member]</t>
        </is>
      </c>
      <c r="B26" s="4" t="inlineStr">
        <is>
          <t xml:space="preserve"> </t>
        </is>
      </c>
      <c r="C26" s="4" t="inlineStr">
        <is>
          <t xml:space="preserve"> </t>
        </is>
      </c>
    </row>
    <row r="27">
      <c r="A27" s="3" t="inlineStr">
        <is>
          <t>Marketable Securities [Line Items]</t>
        </is>
      </c>
      <c r="B27" s="4" t="inlineStr">
        <is>
          <t xml:space="preserve"> </t>
        </is>
      </c>
      <c r="C27" s="4" t="inlineStr">
        <is>
          <t xml:space="preserve"> </t>
        </is>
      </c>
    </row>
    <row r="28">
      <c r="A28" s="4" t="inlineStr">
        <is>
          <t>Number of securities owned in an unrealized loss position</t>
        </is>
      </c>
      <c r="B28" s="5" t="n">
        <v>3</v>
      </c>
      <c r="C28" s="4" t="inlineStr">
        <is>
          <t xml:space="preserve"> </t>
        </is>
      </c>
    </row>
    <row r="29">
      <c r="A29" s="4" t="inlineStr">
        <is>
          <t>S&amp;P Rated BBB [Member]</t>
        </is>
      </c>
      <c r="B29" s="4" t="inlineStr">
        <is>
          <t xml:space="preserve"> </t>
        </is>
      </c>
      <c r="C29" s="4" t="inlineStr">
        <is>
          <t xml:space="preserve"> </t>
        </is>
      </c>
    </row>
    <row r="30">
      <c r="A30" s="3" t="inlineStr">
        <is>
          <t>Marketable Securities [Line Items]</t>
        </is>
      </c>
      <c r="B30" s="4" t="inlineStr">
        <is>
          <t xml:space="preserve"> </t>
        </is>
      </c>
      <c r="C30" s="4" t="inlineStr">
        <is>
          <t xml:space="preserve"> </t>
        </is>
      </c>
    </row>
    <row r="31">
      <c r="A31" s="4" t="inlineStr">
        <is>
          <t>Number of securities owned in an unrealized loss position</t>
        </is>
      </c>
      <c r="B31" s="5" t="n">
        <v>3</v>
      </c>
      <c r="C31"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Securities Held-To-Maturity And Securities Available-For-Sale) (Details)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Total securities Held-to-maturity, Amortized Costs</t>
        </is>
      </c>
      <c r="B3" s="6" t="n">
        <v>3602</v>
      </c>
      <c r="C3" s="6" t="n">
        <v>3606</v>
      </c>
    </row>
    <row r="4">
      <c r="A4" s="4" t="inlineStr">
        <is>
          <t>Held-to-Maturity, Fair Value</t>
        </is>
      </c>
      <c r="B4" s="5" t="n">
        <v>3237</v>
      </c>
      <c r="C4" s="5" t="n">
        <v>3170</v>
      </c>
    </row>
    <row r="5">
      <c r="A5" s="4" t="inlineStr">
        <is>
          <t>Total securities Available-for-sale, Amortized Cost</t>
        </is>
      </c>
      <c r="B5" s="5" t="n">
        <v>217867</v>
      </c>
      <c r="C5" s="5" t="n">
        <v>216921</v>
      </c>
    </row>
    <row r="6">
      <c r="A6" s="4" t="inlineStr">
        <is>
          <t>Available-for-Sale, Gross Unrealized Gains</t>
        </is>
      </c>
      <c r="B6" s="5" t="n">
        <v>161</v>
      </c>
      <c r="C6" s="5" t="n">
        <v>9</v>
      </c>
    </row>
    <row r="7">
      <c r="A7" s="4" t="inlineStr">
        <is>
          <t>Available-for-Sale, Gross Unrealized Losses</t>
        </is>
      </c>
      <c r="B7" s="5" t="n">
        <v>-25248</v>
      </c>
      <c r="C7" s="5" t="n">
        <v>-29014</v>
      </c>
    </row>
    <row r="8">
      <c r="A8" s="4" t="inlineStr">
        <is>
          <t>Available-for-sale, Fair Value</t>
        </is>
      </c>
      <c r="B8" s="5" t="n">
        <v>192780</v>
      </c>
      <c r="C8" s="5" t="n">
        <v>187916</v>
      </c>
    </row>
    <row r="9">
      <c r="A9" s="4" t="inlineStr">
        <is>
          <t>U.S. Agency Obligation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Total securities Held-to-maturity, Amortized Costs</t>
        </is>
      </c>
      <c r="B11" s="5" t="n">
        <v>3602</v>
      </c>
      <c r="C11" s="5" t="n">
        <v>3606</v>
      </c>
    </row>
    <row r="12">
      <c r="A12" s="4" t="inlineStr">
        <is>
          <t>Held-to-maturity, Gross Unrealized Losses</t>
        </is>
      </c>
      <c r="B12" s="5" t="n">
        <v>-365</v>
      </c>
      <c r="C12" s="5" t="n">
        <v>-436</v>
      </c>
    </row>
    <row r="13">
      <c r="A13" s="4" t="inlineStr">
        <is>
          <t>Held-to-Maturity, Fair Value</t>
        </is>
      </c>
      <c r="B13" s="5" t="n">
        <v>3237</v>
      </c>
      <c r="C13" s="5" t="n">
        <v>3170</v>
      </c>
    </row>
    <row r="14">
      <c r="A14" s="4" t="inlineStr">
        <is>
          <t>Total securities Available-for-sale, Amortized Cost</t>
        </is>
      </c>
      <c r="B14" s="5" t="n">
        <v>81928</v>
      </c>
      <c r="C14" s="5" t="n">
        <v>79976</v>
      </c>
    </row>
    <row r="15">
      <c r="A15" s="4" t="inlineStr">
        <is>
          <t>Available-for-Sale, Gross Unrealized Gains</t>
        </is>
      </c>
      <c r="B15" s="5" t="n">
        <v>137</v>
      </c>
      <c r="C15" s="4" t="inlineStr">
        <is>
          <t xml:space="preserve"> </t>
        </is>
      </c>
    </row>
    <row r="16">
      <c r="A16" s="4" t="inlineStr">
        <is>
          <t>Available-for-Sale, Gross Unrealized Losses</t>
        </is>
      </c>
      <c r="B16" s="5" t="n">
        <v>-5667</v>
      </c>
      <c r="C16" s="5" t="n">
        <v>-6916</v>
      </c>
    </row>
    <row r="17">
      <c r="A17" s="4" t="inlineStr">
        <is>
          <t>Available-for-sale, Fair Value</t>
        </is>
      </c>
      <c r="B17" s="5" t="n">
        <v>76398</v>
      </c>
      <c r="C17" s="5" t="n">
        <v>73060</v>
      </c>
    </row>
    <row r="18">
      <c r="A18" s="4" t="inlineStr">
        <is>
          <t>Mortgage-Backed Securities [Member]</t>
        </is>
      </c>
      <c r="B18" s="4" t="inlineStr">
        <is>
          <t xml:space="preserve"> </t>
        </is>
      </c>
      <c r="C18" s="4" t="inlineStr">
        <is>
          <t xml:space="preserve"> </t>
        </is>
      </c>
    </row>
    <row r="19">
      <c r="A19" s="3" t="inlineStr">
        <is>
          <t>Marketable Securities [Line Items]</t>
        </is>
      </c>
      <c r="B19" s="4" t="inlineStr">
        <is>
          <t xml:space="preserve"> </t>
        </is>
      </c>
      <c r="C19" s="4" t="inlineStr">
        <is>
          <t xml:space="preserve"> </t>
        </is>
      </c>
    </row>
    <row r="20">
      <c r="A20" s="4" t="inlineStr">
        <is>
          <t>Total securities Available-for-sale, Amortized Cost</t>
        </is>
      </c>
      <c r="B20" s="5" t="n">
        <v>67579</v>
      </c>
      <c r="C20" s="5" t="n">
        <v>69312</v>
      </c>
    </row>
    <row r="21">
      <c r="A21" s="4" t="inlineStr">
        <is>
          <t>Available-for-Sale, Gross Unrealized Gains</t>
        </is>
      </c>
      <c r="B21" s="5" t="n">
        <v>17</v>
      </c>
      <c r="C21" s="5" t="n">
        <v>9</v>
      </c>
    </row>
    <row r="22">
      <c r="A22" s="4" t="inlineStr">
        <is>
          <t>Available-for-Sale, Gross Unrealized Losses</t>
        </is>
      </c>
      <c r="B22" s="5" t="n">
        <v>-8912</v>
      </c>
      <c r="C22" s="5" t="n">
        <v>-10348</v>
      </c>
    </row>
    <row r="23">
      <c r="A23" s="4" t="inlineStr">
        <is>
          <t>Available-for-sale, Fair Value</t>
        </is>
      </c>
      <c r="B23" s="5" t="n">
        <v>58684</v>
      </c>
      <c r="C23" s="5" t="n">
        <v>58973</v>
      </c>
    </row>
    <row r="24">
      <c r="A24" s="4" t="inlineStr">
        <is>
          <t>Municipals [Member]</t>
        </is>
      </c>
      <c r="B24" s="4" t="inlineStr">
        <is>
          <t xml:space="preserve"> </t>
        </is>
      </c>
      <c r="C24" s="4" t="inlineStr">
        <is>
          <t xml:space="preserve"> </t>
        </is>
      </c>
    </row>
    <row r="25">
      <c r="A25" s="3" t="inlineStr">
        <is>
          <t>Marketable Securities [Line Items]</t>
        </is>
      </c>
      <c r="B25" s="4" t="inlineStr">
        <is>
          <t xml:space="preserve"> </t>
        </is>
      </c>
      <c r="C25" s="4" t="inlineStr">
        <is>
          <t xml:space="preserve"> </t>
        </is>
      </c>
    </row>
    <row r="26">
      <c r="A26" s="4" t="inlineStr">
        <is>
          <t>Total securities Available-for-sale, Amortized Cost</t>
        </is>
      </c>
      <c r="B26" s="5" t="n">
        <v>52853</v>
      </c>
      <c r="C26" s="5" t="n">
        <v>52123</v>
      </c>
    </row>
    <row r="27">
      <c r="A27" s="4" t="inlineStr">
        <is>
          <t>Available-for-Sale, Gross Unrealized Gains</t>
        </is>
      </c>
      <c r="B27" s="5" t="n">
        <v>7</v>
      </c>
      <c r="C27" s="4" t="inlineStr">
        <is>
          <t xml:space="preserve"> </t>
        </is>
      </c>
    </row>
    <row r="28">
      <c r="A28" s="4" t="inlineStr">
        <is>
          <t>Available-for-Sale, Gross Unrealized Losses</t>
        </is>
      </c>
      <c r="B28" s="5" t="n">
        <v>-9673</v>
      </c>
      <c r="C28" s="5" t="n">
        <v>-10562</v>
      </c>
    </row>
    <row r="29">
      <c r="A29" s="4" t="inlineStr">
        <is>
          <t>Available-for-sale, Fair Value</t>
        </is>
      </c>
      <c r="B29" s="5" t="n">
        <v>43187</v>
      </c>
      <c r="C29" s="5" t="n">
        <v>41561</v>
      </c>
    </row>
    <row r="30">
      <c r="A30" s="4" t="inlineStr">
        <is>
          <t>Corporates [Member]</t>
        </is>
      </c>
      <c r="B30" s="4" t="inlineStr">
        <is>
          <t xml:space="preserve"> </t>
        </is>
      </c>
      <c r="C30" s="4" t="inlineStr">
        <is>
          <t xml:space="preserve"> </t>
        </is>
      </c>
    </row>
    <row r="31">
      <c r="A31" s="3" t="inlineStr">
        <is>
          <t>Marketable Securities [Line Items]</t>
        </is>
      </c>
      <c r="B31" s="4" t="inlineStr">
        <is>
          <t xml:space="preserve"> </t>
        </is>
      </c>
      <c r="C31" s="4" t="inlineStr">
        <is>
          <t xml:space="preserve"> </t>
        </is>
      </c>
    </row>
    <row r="32">
      <c r="A32" s="4" t="inlineStr">
        <is>
          <t>Total securities Available-for-sale, Amortized Cost</t>
        </is>
      </c>
      <c r="B32" s="5" t="n">
        <v>15507</v>
      </c>
      <c r="C32" s="5" t="n">
        <v>15510</v>
      </c>
    </row>
    <row r="33">
      <c r="A33" s="4" t="inlineStr">
        <is>
          <t>Available-for-Sale, Gross Unrealized Losses</t>
        </is>
      </c>
      <c r="B33" s="5" t="n">
        <v>-996</v>
      </c>
      <c r="C33" s="5" t="n">
        <v>-1188</v>
      </c>
    </row>
    <row r="34">
      <c r="A34" s="4" t="inlineStr">
        <is>
          <t>Available-for-sale, Fair Value</t>
        </is>
      </c>
      <c r="B34" s="6" t="n">
        <v>14511</v>
      </c>
      <c r="C34" s="6" t="n">
        <v>143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Gross Unrealized Losses And Fair Value Of The Bank’s Investments) (Details)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Fair Value, Less than 12 months</t>
        </is>
      </c>
      <c r="B3" s="6" t="n">
        <v>19879</v>
      </c>
      <c r="C3" s="6" t="n">
        <v>24720</v>
      </c>
    </row>
    <row r="4">
      <c r="A4" s="4" t="inlineStr">
        <is>
          <t>Fair Value, More than 12 months</t>
        </is>
      </c>
      <c r="B4" s="5" t="n">
        <v>154199</v>
      </c>
      <c r="C4" s="5" t="n">
        <v>162457</v>
      </c>
    </row>
    <row r="5">
      <c r="A5" s="4" t="inlineStr">
        <is>
          <t>Fair Value, Total</t>
        </is>
      </c>
      <c r="B5" s="5" t="n">
        <v>174078</v>
      </c>
      <c r="C5" s="5" t="n">
        <v>187177</v>
      </c>
    </row>
    <row r="6">
      <c r="A6" s="4" t="inlineStr">
        <is>
          <t>Unrealized Losses, Less than 12 months</t>
        </is>
      </c>
      <c r="B6" s="5" t="n">
        <v>779</v>
      </c>
      <c r="C6" s="5" t="n">
        <v>1139</v>
      </c>
    </row>
    <row r="7">
      <c r="A7" s="4" t="inlineStr">
        <is>
          <t>Unrealized Losses, More than 12 months</t>
        </is>
      </c>
      <c r="B7" s="5" t="n">
        <v>24469</v>
      </c>
      <c r="C7" s="5" t="n">
        <v>27875</v>
      </c>
    </row>
    <row r="8">
      <c r="A8" s="4" t="inlineStr">
        <is>
          <t>Unrealized Losses, Total</t>
        </is>
      </c>
      <c r="B8" s="5" t="n">
        <v>25248</v>
      </c>
      <c r="C8" s="5" t="n">
        <v>29014</v>
      </c>
    </row>
    <row r="9">
      <c r="A9" s="4" t="inlineStr">
        <is>
          <t>U.S. Agency Obligation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Fair Value, Less than 12 months</t>
        </is>
      </c>
      <c r="B11" s="5" t="n">
        <v>7875</v>
      </c>
      <c r="C11" s="5" t="n">
        <v>11455</v>
      </c>
    </row>
    <row r="12">
      <c r="A12" s="4" t="inlineStr">
        <is>
          <t>Fair Value, More than 12 months</t>
        </is>
      </c>
      <c r="B12" s="5" t="n">
        <v>52597</v>
      </c>
      <c r="C12" s="5" t="n">
        <v>61606</v>
      </c>
    </row>
    <row r="13">
      <c r="A13" s="4" t="inlineStr">
        <is>
          <t>Fair Value, Total</t>
        </is>
      </c>
      <c r="B13" s="5" t="n">
        <v>60472</v>
      </c>
      <c r="C13" s="5" t="n">
        <v>73061</v>
      </c>
    </row>
    <row r="14">
      <c r="A14" s="4" t="inlineStr">
        <is>
          <t>Unrealized Losses, Less than 12 months</t>
        </is>
      </c>
      <c r="B14" s="5" t="n">
        <v>147</v>
      </c>
      <c r="C14" s="5" t="n">
        <v>324</v>
      </c>
    </row>
    <row r="15">
      <c r="A15" s="4" t="inlineStr">
        <is>
          <t>Unrealized Losses, More than 12 months</t>
        </is>
      </c>
      <c r="B15" s="5" t="n">
        <v>5520</v>
      </c>
      <c r="C15" s="5" t="n">
        <v>6592</v>
      </c>
    </row>
    <row r="16">
      <c r="A16" s="4" t="inlineStr">
        <is>
          <t>Unrealized Losses, Total</t>
        </is>
      </c>
      <c r="B16" s="5" t="n">
        <v>5667</v>
      </c>
      <c r="C16" s="5" t="n">
        <v>6916</v>
      </c>
    </row>
    <row r="17">
      <c r="A17" s="4" t="inlineStr">
        <is>
          <t>Mortgage-Backed Securities [Memb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Fair Value, Less than 12 months</t>
        </is>
      </c>
      <c r="B19" s="5" t="n">
        <v>2861</v>
      </c>
      <c r="C19" s="5" t="n">
        <v>4026</v>
      </c>
    </row>
    <row r="20">
      <c r="A20" s="4" t="inlineStr">
        <is>
          <t>Fair Value, More than 12 months</t>
        </is>
      </c>
      <c r="B20" s="5" t="n">
        <v>54002</v>
      </c>
      <c r="C20" s="5" t="n">
        <v>54207</v>
      </c>
    </row>
    <row r="21">
      <c r="A21" s="4" t="inlineStr">
        <is>
          <t>Fair Value, Total</t>
        </is>
      </c>
      <c r="B21" s="5" t="n">
        <v>56863</v>
      </c>
      <c r="C21" s="5" t="n">
        <v>58233</v>
      </c>
    </row>
    <row r="22">
      <c r="A22" s="4" t="inlineStr">
        <is>
          <t>Unrealized Losses, Less than 12 months</t>
        </is>
      </c>
      <c r="B22" s="5" t="n">
        <v>87</v>
      </c>
      <c r="C22" s="5" t="n">
        <v>176</v>
      </c>
    </row>
    <row r="23">
      <c r="A23" s="4" t="inlineStr">
        <is>
          <t>Unrealized Losses, More than 12 months</t>
        </is>
      </c>
      <c r="B23" s="5" t="n">
        <v>8825</v>
      </c>
      <c r="C23" s="5" t="n">
        <v>10172</v>
      </c>
    </row>
    <row r="24">
      <c r="A24" s="4" t="inlineStr">
        <is>
          <t>Unrealized Losses, Total</t>
        </is>
      </c>
      <c r="B24" s="5" t="n">
        <v>8912</v>
      </c>
      <c r="C24" s="5" t="n">
        <v>10348</v>
      </c>
    </row>
    <row r="25">
      <c r="A25" s="4" t="inlineStr">
        <is>
          <t>Municipal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Fair Value, Less than 12 months</t>
        </is>
      </c>
      <c r="B27" s="5" t="n">
        <v>1666</v>
      </c>
      <c r="C27" s="5" t="n">
        <v>1847</v>
      </c>
    </row>
    <row r="28">
      <c r="A28" s="4" t="inlineStr">
        <is>
          <t>Fair Value, More than 12 months</t>
        </is>
      </c>
      <c r="B28" s="5" t="n">
        <v>40566</v>
      </c>
      <c r="C28" s="5" t="n">
        <v>39714</v>
      </c>
    </row>
    <row r="29">
      <c r="A29" s="4" t="inlineStr">
        <is>
          <t>Fair Value, Total</t>
        </is>
      </c>
      <c r="B29" s="5" t="n">
        <v>42232</v>
      </c>
      <c r="C29" s="5" t="n">
        <v>41561</v>
      </c>
    </row>
    <row r="30">
      <c r="A30" s="4" t="inlineStr">
        <is>
          <t>Unrealized Losses, Less than 12 months</t>
        </is>
      </c>
      <c r="B30" s="5" t="n">
        <v>22</v>
      </c>
      <c r="C30" s="5" t="n">
        <v>31</v>
      </c>
    </row>
    <row r="31">
      <c r="A31" s="4" t="inlineStr">
        <is>
          <t>Unrealized Losses, More than 12 months</t>
        </is>
      </c>
      <c r="B31" s="5" t="n">
        <v>9651</v>
      </c>
      <c r="C31" s="5" t="n">
        <v>10531</v>
      </c>
    </row>
    <row r="32">
      <c r="A32" s="4" t="inlineStr">
        <is>
          <t>Unrealized Losses, Total</t>
        </is>
      </c>
      <c r="B32" s="5" t="n">
        <v>9673</v>
      </c>
      <c r="C32" s="5" t="n">
        <v>10562</v>
      </c>
    </row>
    <row r="33">
      <c r="A33" s="4" t="inlineStr">
        <is>
          <t>Corporates [Member]</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Fair Value, Less than 12 months</t>
        </is>
      </c>
      <c r="B35" s="5" t="n">
        <v>7477</v>
      </c>
      <c r="C35" s="5" t="n">
        <v>7392</v>
      </c>
    </row>
    <row r="36">
      <c r="A36" s="4" t="inlineStr">
        <is>
          <t>Fair Value, More than 12 months</t>
        </is>
      </c>
      <c r="B36" s="5" t="n">
        <v>7034</v>
      </c>
      <c r="C36" s="5" t="n">
        <v>6930</v>
      </c>
    </row>
    <row r="37">
      <c r="A37" s="4" t="inlineStr">
        <is>
          <t>Fair Value, Total</t>
        </is>
      </c>
      <c r="B37" s="5" t="n">
        <v>14511</v>
      </c>
      <c r="C37" s="5" t="n">
        <v>14322</v>
      </c>
    </row>
    <row r="38">
      <c r="A38" s="4" t="inlineStr">
        <is>
          <t>Unrealized Losses, Less than 12 months</t>
        </is>
      </c>
      <c r="B38" s="5" t="n">
        <v>523</v>
      </c>
      <c r="C38" s="5" t="n">
        <v>608</v>
      </c>
    </row>
    <row r="39">
      <c r="A39" s="4" t="inlineStr">
        <is>
          <t>Unrealized Losses, More than 12 months</t>
        </is>
      </c>
      <c r="B39" s="5" t="n">
        <v>473</v>
      </c>
      <c r="C39" s="5" t="n">
        <v>580</v>
      </c>
    </row>
    <row r="40">
      <c r="A40" s="4" t="inlineStr">
        <is>
          <t>Unrealized Losses, Total</t>
        </is>
      </c>
      <c r="B40" s="6" t="n">
        <v>996</v>
      </c>
      <c r="C40" s="6" t="n">
        <v>11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Contractual Maturities Of Investment Securities) (Details) - USD ($) $ in Thousands</t>
        </is>
      </c>
      <c r="B1" s="2" t="inlineStr">
        <is>
          <t>Mar. 31, 2025</t>
        </is>
      </c>
      <c r="C1" s="2" t="inlineStr">
        <is>
          <t>Dec. 31, 2024</t>
        </is>
      </c>
    </row>
    <row r="2">
      <c r="A2" s="3" t="inlineStr">
        <is>
          <t>Securities [Abstract]</t>
        </is>
      </c>
      <c r="B2" s="4" t="inlineStr">
        <is>
          <t xml:space="preserve"> </t>
        </is>
      </c>
      <c r="C2" s="4" t="inlineStr">
        <is>
          <t xml:space="preserve"> </t>
        </is>
      </c>
    </row>
    <row r="3">
      <c r="A3" s="4" t="inlineStr">
        <is>
          <t>Held-to-Maturity, Amortized Cost, Due after five years through ten years</t>
        </is>
      </c>
      <c r="B3" s="6" t="n">
        <v>2418</v>
      </c>
      <c r="C3" s="4" t="inlineStr">
        <is>
          <t xml:space="preserve"> </t>
        </is>
      </c>
    </row>
    <row r="4">
      <c r="A4" s="4" t="inlineStr">
        <is>
          <t>Held-to-Maturity, Amortized Cost, Due after ten years</t>
        </is>
      </c>
      <c r="B4" s="5" t="n">
        <v>1184</v>
      </c>
      <c r="C4" s="4" t="inlineStr">
        <is>
          <t xml:space="preserve"> </t>
        </is>
      </c>
    </row>
    <row r="5">
      <c r="A5" s="4" t="inlineStr">
        <is>
          <t>Total securities Held-to-maturity, Amortized Costs</t>
        </is>
      </c>
      <c r="B5" s="5" t="n">
        <v>3602</v>
      </c>
      <c r="C5" s="6" t="n">
        <v>3606</v>
      </c>
    </row>
    <row r="6">
      <c r="A6" s="4" t="inlineStr">
        <is>
          <t>Held-to-Maturity, Fair Values, Due after five years through ten years</t>
        </is>
      </c>
      <c r="B6" s="5" t="n">
        <v>2227</v>
      </c>
      <c r="C6" s="4" t="inlineStr">
        <is>
          <t xml:space="preserve"> </t>
        </is>
      </c>
    </row>
    <row r="7">
      <c r="A7" s="4" t="inlineStr">
        <is>
          <t>Held-to-Maturity, Fair Values, Due after ten years</t>
        </is>
      </c>
      <c r="B7" s="5" t="n">
        <v>1010</v>
      </c>
      <c r="C7" s="4" t="inlineStr">
        <is>
          <t xml:space="preserve"> </t>
        </is>
      </c>
    </row>
    <row r="8">
      <c r="A8" s="4" t="inlineStr">
        <is>
          <t>Total securities Held-to-Maturity, Fair Value</t>
        </is>
      </c>
      <c r="B8" s="5" t="n">
        <v>3237</v>
      </c>
      <c r="C8" s="5" t="n">
        <v>3170</v>
      </c>
    </row>
    <row r="9">
      <c r="A9" s="4" t="inlineStr">
        <is>
          <t>Available-for-Sale, Amortized Cost, Due in one year or less</t>
        </is>
      </c>
      <c r="B9" s="5" t="n">
        <v>5513</v>
      </c>
      <c r="C9" s="4" t="inlineStr">
        <is>
          <t xml:space="preserve"> </t>
        </is>
      </c>
    </row>
    <row r="10">
      <c r="A10" s="4" t="inlineStr">
        <is>
          <t>Available-for-Sale, Amortized Cost, Due after one year through five years</t>
        </is>
      </c>
      <c r="B10" s="5" t="n">
        <v>41665</v>
      </c>
      <c r="C10" s="4" t="inlineStr">
        <is>
          <t xml:space="preserve"> </t>
        </is>
      </c>
    </row>
    <row r="11">
      <c r="A11" s="4" t="inlineStr">
        <is>
          <t>Available-for-Sale, Amortized Cost, Due after five years through ten years</t>
        </is>
      </c>
      <c r="B11" s="5" t="n">
        <v>72622</v>
      </c>
      <c r="C11" s="4" t="inlineStr">
        <is>
          <t xml:space="preserve"> </t>
        </is>
      </c>
    </row>
    <row r="12">
      <c r="A12" s="4" t="inlineStr">
        <is>
          <t>Available-for-Sale, Amortized Cost, Due after ten years</t>
        </is>
      </c>
      <c r="B12" s="5" t="n">
        <v>98067</v>
      </c>
      <c r="C12" s="4" t="inlineStr">
        <is>
          <t xml:space="preserve"> </t>
        </is>
      </c>
    </row>
    <row r="13">
      <c r="A13" s="4" t="inlineStr">
        <is>
          <t>Total securities Available-for-sale, Amortized Cost</t>
        </is>
      </c>
      <c r="B13" s="5" t="n">
        <v>217867</v>
      </c>
      <c r="C13" s="5" t="n">
        <v>216921</v>
      </c>
    </row>
    <row r="14">
      <c r="A14" s="4" t="inlineStr">
        <is>
          <t>Available-for-Sale, Fair Values, Due in one year or less</t>
        </is>
      </c>
      <c r="B14" s="5" t="n">
        <v>5450</v>
      </c>
      <c r="C14" s="4" t="inlineStr">
        <is>
          <t xml:space="preserve"> </t>
        </is>
      </c>
    </row>
    <row r="15">
      <c r="A15" s="4" t="inlineStr">
        <is>
          <t>Available-for-Sale, Fair Values, Due after one year through five years</t>
        </is>
      </c>
      <c r="B15" s="5" t="n">
        <v>38904</v>
      </c>
      <c r="C15" s="4" t="inlineStr">
        <is>
          <t xml:space="preserve"> </t>
        </is>
      </c>
    </row>
    <row r="16">
      <c r="A16" s="4" t="inlineStr">
        <is>
          <t>Available-for-Sale, Fair Values, Due after five years through ten years</t>
        </is>
      </c>
      <c r="B16" s="5" t="n">
        <v>66317</v>
      </c>
      <c r="C16" s="4" t="inlineStr">
        <is>
          <t xml:space="preserve"> </t>
        </is>
      </c>
    </row>
    <row r="17">
      <c r="A17" s="4" t="inlineStr">
        <is>
          <t>Available-for-Sale, Fair Values, Due after ten years</t>
        </is>
      </c>
      <c r="B17" s="5" t="n">
        <v>82109</v>
      </c>
      <c r="C17" s="4" t="inlineStr">
        <is>
          <t xml:space="preserve"> </t>
        </is>
      </c>
    </row>
    <row r="18">
      <c r="A18" s="4" t="inlineStr">
        <is>
          <t>Available-for-Sale, Fair Values</t>
        </is>
      </c>
      <c r="B18" s="6" t="n">
        <v>192780</v>
      </c>
      <c r="C18" s="6" t="n">
        <v>1879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Business Segments (Narrative) (Details) $ in Thousands</t>
        </is>
      </c>
      <c r="B1" s="2" t="inlineStr">
        <is>
          <t>3 Months Ended</t>
        </is>
      </c>
    </row>
    <row r="2">
      <c r="B2" s="2" t="inlineStr">
        <is>
          <t>Mar. 31, 2025 USD ($) segment</t>
        </is>
      </c>
      <c r="C2" s="2" t="inlineStr">
        <is>
          <t>Mar. 31, 2024 USD ($)</t>
        </is>
      </c>
      <c r="D2" s="2" t="inlineStr">
        <is>
          <t>Dec. 31,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Salaries and employee benefits</t>
        </is>
      </c>
      <c r="B5" s="6" t="n">
        <v>4777</v>
      </c>
      <c r="C5" s="6" t="n">
        <v>4445</v>
      </c>
      <c r="D5" s="4" t="inlineStr">
        <is>
          <t xml:space="preserve"> </t>
        </is>
      </c>
    </row>
    <row r="6">
      <c r="A6" s="4" t="inlineStr">
        <is>
          <t>Amortization of intangibles</t>
        </is>
      </c>
      <c r="B6" s="5" t="n">
        <v>140</v>
      </c>
      <c r="C6" s="5" t="n">
        <v>140</v>
      </c>
      <c r="D6" s="4" t="inlineStr">
        <is>
          <t xml:space="preserve"> </t>
        </is>
      </c>
    </row>
    <row r="7">
      <c r="A7" s="4" t="inlineStr">
        <is>
          <t>Credit expense</t>
        </is>
      </c>
      <c r="B7" s="5" t="n">
        <v>186</v>
      </c>
      <c r="C7" s="5" t="n">
        <v>188</v>
      </c>
      <c r="D7" s="4" t="inlineStr">
        <is>
          <t xml:space="preserve"> </t>
        </is>
      </c>
    </row>
    <row r="8">
      <c r="A8" s="4" t="inlineStr">
        <is>
          <t>Data processing</t>
        </is>
      </c>
      <c r="B8" s="5" t="n">
        <v>820</v>
      </c>
      <c r="C8" s="5" t="n">
        <v>751</v>
      </c>
      <c r="D8" s="4" t="inlineStr">
        <is>
          <t xml:space="preserve"> </t>
        </is>
      </c>
    </row>
    <row r="9">
      <c r="A9" s="4" t="inlineStr">
        <is>
          <t>Equipment</t>
        </is>
      </c>
      <c r="B9" s="5" t="n">
        <v>670</v>
      </c>
      <c r="C9" s="5" t="n">
        <v>607</v>
      </c>
      <c r="D9" s="4" t="inlineStr">
        <is>
          <t xml:space="preserve"> </t>
        </is>
      </c>
    </row>
    <row r="10">
      <c r="A10" s="4" t="inlineStr">
        <is>
          <t>Occupancy</t>
        </is>
      </c>
      <c r="B10" s="5" t="n">
        <v>570</v>
      </c>
      <c r="C10" s="5" t="n">
        <v>493</v>
      </c>
      <c r="D10" s="4" t="inlineStr">
        <is>
          <t xml:space="preserve"> </t>
        </is>
      </c>
    </row>
    <row r="11">
      <c r="A11" s="4" t="inlineStr">
        <is>
          <t>Professional and other outside expenses</t>
        </is>
      </c>
      <c r="B11" s="5" t="n">
        <v>1715</v>
      </c>
      <c r="C11" s="5" t="n">
        <v>801</v>
      </c>
      <c r="D11" s="4" t="inlineStr">
        <is>
          <t xml:space="preserve"> </t>
        </is>
      </c>
    </row>
    <row r="12">
      <c r="A12" s="4" t="inlineStr">
        <is>
          <t>Loans held for investment, net of allowances</t>
        </is>
      </c>
      <c r="B12" s="5" t="n">
        <v>642388</v>
      </c>
      <c r="C12" s="5" t="n">
        <v>601115</v>
      </c>
      <c r="D12" s="6" t="n">
        <v>636552</v>
      </c>
    </row>
    <row r="13">
      <c r="A13" s="4" t="inlineStr">
        <is>
          <t>Deposits</t>
        </is>
      </c>
      <c r="B13" s="5" t="n">
        <v>911683</v>
      </c>
      <c r="C13" s="5" t="n">
        <v>893479</v>
      </c>
      <c r="D13" s="5" t="n">
        <v>882404</v>
      </c>
    </row>
    <row r="14">
      <c r="A14" s="4" t="inlineStr">
        <is>
          <t>Assets under management</t>
        </is>
      </c>
      <c r="B14" s="5" t="n">
        <v>842540</v>
      </c>
      <c r="C14" s="5" t="n">
        <v>770936</v>
      </c>
      <c r="D14" s="4" t="inlineStr">
        <is>
          <t xml:space="preserve"> </t>
        </is>
      </c>
    </row>
    <row r="15">
      <c r="A15" s="4" t="inlineStr">
        <is>
          <t>Operating Segments [Member] | Community Banking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Salaries and employee benefits</t>
        </is>
      </c>
      <c r="B17" s="5" t="n">
        <v>3738</v>
      </c>
      <c r="C17" s="5" t="n">
        <v>3519</v>
      </c>
      <c r="D17" s="4" t="inlineStr">
        <is>
          <t xml:space="preserve"> </t>
        </is>
      </c>
    </row>
    <row r="18">
      <c r="A18" s="4" t="inlineStr">
        <is>
          <t>Credit expense</t>
        </is>
      </c>
      <c r="B18" s="5" t="n">
        <v>55</v>
      </c>
      <c r="C18" s="5" t="n">
        <v>72</v>
      </c>
      <c r="D18" s="4" t="inlineStr">
        <is>
          <t xml:space="preserve"> </t>
        </is>
      </c>
    </row>
    <row r="19">
      <c r="A19" s="4" t="inlineStr">
        <is>
          <t>Data processing</t>
        </is>
      </c>
      <c r="B19" s="5" t="n">
        <v>820</v>
      </c>
      <c r="C19" s="5" t="n">
        <v>751</v>
      </c>
      <c r="D19" s="4" t="inlineStr">
        <is>
          <t xml:space="preserve"> </t>
        </is>
      </c>
    </row>
    <row r="20">
      <c r="A20" s="4" t="inlineStr">
        <is>
          <t>Equipment</t>
        </is>
      </c>
      <c r="B20" s="5" t="n">
        <v>646</v>
      </c>
      <c r="C20" s="5" t="n">
        <v>577</v>
      </c>
      <c r="D20" s="4" t="inlineStr">
        <is>
          <t xml:space="preserve"> </t>
        </is>
      </c>
    </row>
    <row r="21">
      <c r="A21" s="4" t="inlineStr">
        <is>
          <t>Occupancy</t>
        </is>
      </c>
      <c r="B21" s="5" t="n">
        <v>535</v>
      </c>
      <c r="C21" s="5" t="n">
        <v>458</v>
      </c>
      <c r="D21" s="4" t="inlineStr">
        <is>
          <t xml:space="preserve"> </t>
        </is>
      </c>
    </row>
    <row r="22">
      <c r="A22" s="4" t="inlineStr">
        <is>
          <t>Professional and other outside expenses</t>
        </is>
      </c>
      <c r="B22" s="5" t="n">
        <v>1656</v>
      </c>
      <c r="C22" s="5" t="n">
        <v>741</v>
      </c>
      <c r="D22" s="4" t="inlineStr">
        <is>
          <t xml:space="preserve"> </t>
        </is>
      </c>
    </row>
    <row r="23">
      <c r="A23" s="4" t="inlineStr">
        <is>
          <t>Loans held for investment, net of allowances</t>
        </is>
      </c>
      <c r="B23" s="5" t="n">
        <v>642388</v>
      </c>
      <c r="C23" s="5" t="n">
        <v>601115</v>
      </c>
      <c r="D23" s="5" t="n">
        <v>636600</v>
      </c>
    </row>
    <row r="24">
      <c r="A24" s="4" t="inlineStr">
        <is>
          <t>Deposits</t>
        </is>
      </c>
      <c r="B24" s="5" t="n">
        <v>918503</v>
      </c>
      <c r="C24" s="5" t="n">
        <v>894562</v>
      </c>
      <c r="D24" s="5" t="n">
        <v>889500</v>
      </c>
    </row>
    <row r="25">
      <c r="A25" s="4" t="inlineStr">
        <is>
          <t>Operating Segments [Member] | Mortgage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Salaries and employee benefits</t>
        </is>
      </c>
      <c r="B27" s="5" t="n">
        <v>622</v>
      </c>
      <c r="C27" s="5" t="n">
        <v>498</v>
      </c>
      <c r="D27" s="4" t="inlineStr">
        <is>
          <t xml:space="preserve"> </t>
        </is>
      </c>
    </row>
    <row r="28">
      <c r="A28" s="4" t="inlineStr">
        <is>
          <t>Credit expense</t>
        </is>
      </c>
      <c r="B28" s="5" t="n">
        <v>131</v>
      </c>
      <c r="C28" s="5" t="n">
        <v>116</v>
      </c>
      <c r="D28" s="4" t="inlineStr">
        <is>
          <t xml:space="preserve"> </t>
        </is>
      </c>
    </row>
    <row r="29">
      <c r="A29" s="4" t="inlineStr">
        <is>
          <t>Equipment</t>
        </is>
      </c>
      <c r="B29" s="5" t="n">
        <v>14</v>
      </c>
      <c r="C29" s="5" t="n">
        <v>19</v>
      </c>
      <c r="D29" s="4" t="inlineStr">
        <is>
          <t xml:space="preserve"> </t>
        </is>
      </c>
    </row>
    <row r="30">
      <c r="A30" s="4" t="inlineStr">
        <is>
          <t>Occupancy</t>
        </is>
      </c>
      <c r="B30" s="5" t="n">
        <v>32</v>
      </c>
      <c r="C30" s="5" t="n">
        <v>33</v>
      </c>
      <c r="D30" s="4" t="inlineStr">
        <is>
          <t xml:space="preserve"> </t>
        </is>
      </c>
    </row>
    <row r="31">
      <c r="A31" s="4" t="inlineStr">
        <is>
          <t>Operating Segments [Member] | Investment Advisory Services [Memb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Salaries and employee benefits</t>
        </is>
      </c>
      <c r="B33" s="5" t="n">
        <v>417</v>
      </c>
      <c r="C33" s="5" t="n">
        <v>428</v>
      </c>
      <c r="D33" s="4" t="inlineStr">
        <is>
          <t xml:space="preserve"> </t>
        </is>
      </c>
    </row>
    <row r="34">
      <c r="A34" s="4" t="inlineStr">
        <is>
          <t>Amortization of intangibles</t>
        </is>
      </c>
      <c r="B34" s="5" t="n">
        <v>140</v>
      </c>
      <c r="C34" s="5" t="n">
        <v>140</v>
      </c>
      <c r="D34" s="4" t="inlineStr">
        <is>
          <t xml:space="preserve"> </t>
        </is>
      </c>
    </row>
    <row r="35">
      <c r="A35" s="4" t="inlineStr">
        <is>
          <t>Equipment</t>
        </is>
      </c>
      <c r="B35" s="5" t="n">
        <v>9</v>
      </c>
      <c r="C35" s="5" t="n">
        <v>11</v>
      </c>
      <c r="D35" s="4" t="inlineStr">
        <is>
          <t xml:space="preserve"> </t>
        </is>
      </c>
    </row>
    <row r="36">
      <c r="A36" s="4" t="inlineStr">
        <is>
          <t>Occupancy</t>
        </is>
      </c>
      <c r="B36" s="5" t="n">
        <v>33</v>
      </c>
      <c r="C36" s="5" t="n">
        <v>26</v>
      </c>
      <c r="D36" s="4" t="inlineStr">
        <is>
          <t xml:space="preserve"> </t>
        </is>
      </c>
    </row>
    <row r="37">
      <c r="A37" s="4" t="inlineStr">
        <is>
          <t>Professional and other outside expenses</t>
        </is>
      </c>
      <c r="B37" s="5" t="n">
        <v>37</v>
      </c>
      <c r="C37" s="5" t="n">
        <v>33</v>
      </c>
      <c r="D37" s="4" t="inlineStr">
        <is>
          <t xml:space="preserve"> </t>
        </is>
      </c>
    </row>
    <row r="38">
      <c r="A38" s="4" t="inlineStr">
        <is>
          <t>Assets under management</t>
        </is>
      </c>
      <c r="B38" s="6" t="n">
        <v>842540</v>
      </c>
      <c r="C38" s="6" t="n">
        <v>770936</v>
      </c>
      <c r="D38" s="6" t="n">
        <v>8540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Schedule Of Segment Reporting Information, By Segment)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6" t="n">
        <v>11234</v>
      </c>
      <c r="C4" s="6" t="n">
        <v>10509</v>
      </c>
      <c r="D4" s="4" t="inlineStr">
        <is>
          <t xml:space="preserve"> </t>
        </is>
      </c>
    </row>
    <row r="5">
      <c r="A5" s="4" t="inlineStr">
        <is>
          <t>Interest expense</t>
        </is>
      </c>
      <c r="B5" s="5" t="n">
        <v>3515</v>
      </c>
      <c r="C5" s="5" t="n">
        <v>3559</v>
      </c>
      <c r="D5" s="4" t="inlineStr">
        <is>
          <t xml:space="preserve"> </t>
        </is>
      </c>
    </row>
    <row r="6">
      <c r="A6" s="4" t="inlineStr">
        <is>
          <t>Net interest income</t>
        </is>
      </c>
      <c r="B6" s="5" t="n">
        <v>7719</v>
      </c>
      <c r="C6" s="5" t="n">
        <v>6950</v>
      </c>
      <c r="D6" s="4" t="inlineStr">
        <is>
          <t xml:space="preserve"> </t>
        </is>
      </c>
    </row>
    <row r="7">
      <c r="A7" s="4" t="inlineStr">
        <is>
          <t>Gains on sales of loans</t>
        </is>
      </c>
      <c r="B7" s="5" t="n">
        <v>837</v>
      </c>
      <c r="C7" s="5" t="n">
        <v>927</v>
      </c>
      <c r="D7" s="4" t="inlineStr">
        <is>
          <t xml:space="preserve"> </t>
        </is>
      </c>
    </row>
    <row r="8">
      <c r="A8" s="4" t="inlineStr">
        <is>
          <t>Other noninterest income</t>
        </is>
      </c>
      <c r="B8" s="5" t="n">
        <v>2446</v>
      </c>
      <c r="C8" s="5" t="n">
        <v>2380</v>
      </c>
      <c r="D8" s="4" t="inlineStr">
        <is>
          <t xml:space="preserve"> </t>
        </is>
      </c>
    </row>
    <row r="9">
      <c r="A9" s="4" t="inlineStr">
        <is>
          <t>Net revenue</t>
        </is>
      </c>
      <c r="B9" s="5" t="n">
        <v>11002</v>
      </c>
      <c r="C9" s="5" t="n">
        <v>10257</v>
      </c>
      <c r="D9" s="4" t="inlineStr">
        <is>
          <t xml:space="preserve"> </t>
        </is>
      </c>
    </row>
    <row r="10">
      <c r="A10" s="4" t="inlineStr">
        <is>
          <t>Provision for (recovery of) credit losses</t>
        </is>
      </c>
      <c r="B10" s="5" t="n">
        <v>137</v>
      </c>
      <c r="C10" s="5" t="n">
        <v>-553</v>
      </c>
      <c r="D10" s="4" t="inlineStr">
        <is>
          <t xml:space="preserve"> </t>
        </is>
      </c>
    </row>
    <row r="11">
      <c r="A11" s="4" t="inlineStr">
        <is>
          <t>Salaries and employee benefits</t>
        </is>
      </c>
      <c r="B11" s="5" t="n">
        <v>4777</v>
      </c>
      <c r="C11" s="5" t="n">
        <v>4445</v>
      </c>
      <c r="D11" s="4" t="inlineStr">
        <is>
          <t xml:space="preserve"> </t>
        </is>
      </c>
    </row>
    <row r="12">
      <c r="A12" s="4" t="inlineStr">
        <is>
          <t>Occupancy</t>
        </is>
      </c>
      <c r="B12" s="5" t="n">
        <v>570</v>
      </c>
      <c r="C12" s="5" t="n">
        <v>493</v>
      </c>
      <c r="D12" s="4" t="inlineStr">
        <is>
          <t xml:space="preserve"> </t>
        </is>
      </c>
    </row>
    <row r="13">
      <c r="A13" s="4" t="inlineStr">
        <is>
          <t>Equipment</t>
        </is>
      </c>
      <c r="B13" s="5" t="n">
        <v>670</v>
      </c>
      <c r="C13" s="5" t="n">
        <v>607</v>
      </c>
      <c r="D13" s="4" t="inlineStr">
        <is>
          <t xml:space="preserve"> </t>
        </is>
      </c>
    </row>
    <row r="14">
      <c r="A14" s="4" t="inlineStr">
        <is>
          <t>Supplies</t>
        </is>
      </c>
      <c r="B14" s="5" t="n">
        <v>142</v>
      </c>
      <c r="C14" s="5" t="n">
        <v>145</v>
      </c>
      <c r="D14" s="4" t="inlineStr">
        <is>
          <t xml:space="preserve"> </t>
        </is>
      </c>
    </row>
    <row r="15">
      <c r="A15" s="4" t="inlineStr">
        <is>
          <t>Professional and other outside expenses</t>
        </is>
      </c>
      <c r="B15" s="5" t="n">
        <v>1715</v>
      </c>
      <c r="C15" s="5" t="n">
        <v>801</v>
      </c>
      <c r="D15" s="4" t="inlineStr">
        <is>
          <t xml:space="preserve"> </t>
        </is>
      </c>
    </row>
    <row r="16">
      <c r="A16" s="4" t="inlineStr">
        <is>
          <t>Data processing</t>
        </is>
      </c>
      <c r="B16" s="5" t="n">
        <v>820</v>
      </c>
      <c r="C16" s="5" t="n">
        <v>751</v>
      </c>
      <c r="D16" s="4" t="inlineStr">
        <is>
          <t xml:space="preserve"> </t>
        </is>
      </c>
    </row>
    <row r="17">
      <c r="A17" s="4" t="inlineStr">
        <is>
          <t>Marketing</t>
        </is>
      </c>
      <c r="B17" s="5" t="n">
        <v>198</v>
      </c>
      <c r="C17" s="5" t="n">
        <v>30</v>
      </c>
      <c r="D17" s="4" t="inlineStr">
        <is>
          <t xml:space="preserve"> </t>
        </is>
      </c>
    </row>
    <row r="18">
      <c r="A18" s="4" t="inlineStr">
        <is>
          <t>Credit expense</t>
        </is>
      </c>
      <c r="B18" s="5" t="n">
        <v>186</v>
      </c>
      <c r="C18" s="5" t="n">
        <v>188</v>
      </c>
      <c r="D18" s="4" t="inlineStr">
        <is>
          <t xml:space="preserve"> </t>
        </is>
      </c>
    </row>
    <row r="19">
      <c r="A19" s="4" t="inlineStr">
        <is>
          <t>Other real estate expenses, net</t>
        </is>
      </c>
      <c r="B19" s="4" t="inlineStr">
        <is>
          <t xml:space="preserve"> </t>
        </is>
      </c>
      <c r="C19" s="4" t="inlineStr">
        <is>
          <t xml:space="preserve"> </t>
        </is>
      </c>
      <c r="D19" s="4" t="inlineStr">
        <is>
          <t xml:space="preserve"> </t>
        </is>
      </c>
    </row>
    <row r="20">
      <c r="A20" s="4" t="inlineStr">
        <is>
          <t>FDIC insurance expense</t>
        </is>
      </c>
      <c r="B20" s="5" t="n">
        <v>142</v>
      </c>
      <c r="C20" s="5" t="n">
        <v>109</v>
      </c>
      <c r="D20" s="4" t="inlineStr">
        <is>
          <t xml:space="preserve"> </t>
        </is>
      </c>
    </row>
    <row r="21">
      <c r="A21" s="4" t="inlineStr">
        <is>
          <t>Amortization of intangibles</t>
        </is>
      </c>
      <c r="B21" s="5" t="n">
        <v>140</v>
      </c>
      <c r="C21" s="5" t="n">
        <v>140</v>
      </c>
      <c r="D21" s="4" t="inlineStr">
        <is>
          <t xml:space="preserve"> </t>
        </is>
      </c>
    </row>
    <row r="22">
      <c r="A22" s="4" t="inlineStr">
        <is>
          <t>Other</t>
        </is>
      </c>
      <c r="B22" s="5" t="n">
        <v>466</v>
      </c>
      <c r="C22" s="5" t="n">
        <v>379</v>
      </c>
      <c r="D22" s="4" t="inlineStr">
        <is>
          <t xml:space="preserve"> </t>
        </is>
      </c>
    </row>
    <row r="23">
      <c r="A23" s="4" t="inlineStr">
        <is>
          <t>Noninterest expenses</t>
        </is>
      </c>
      <c r="B23" s="5" t="n">
        <v>9826</v>
      </c>
      <c r="C23" s="5" t="n">
        <v>8088</v>
      </c>
      <c r="D23" s="4" t="inlineStr">
        <is>
          <t xml:space="preserve"> </t>
        </is>
      </c>
    </row>
    <row r="24">
      <c r="A24" s="4" t="inlineStr">
        <is>
          <t>Segment income before income taxes</t>
        </is>
      </c>
      <c r="B24" s="5" t="n">
        <v>1039</v>
      </c>
      <c r="C24" s="5" t="n">
        <v>2722</v>
      </c>
      <c r="D24" s="4" t="inlineStr">
        <is>
          <t xml:space="preserve"> </t>
        </is>
      </c>
    </row>
    <row r="25">
      <c r="A25" s="4" t="inlineStr">
        <is>
          <t>Allocated income tax expense</t>
        </is>
      </c>
      <c r="B25" s="5" t="n">
        <v>197</v>
      </c>
      <c r="C25" s="5" t="n">
        <v>535</v>
      </c>
      <c r="D25" s="4" t="inlineStr">
        <is>
          <t xml:space="preserve"> </t>
        </is>
      </c>
    </row>
    <row r="26">
      <c r="A26" s="4" t="inlineStr">
        <is>
          <t>Segment net income</t>
        </is>
      </c>
      <c r="B26" s="5" t="n">
        <v>842</v>
      </c>
      <c r="C26" s="5" t="n">
        <v>2187</v>
      </c>
      <c r="D26" s="4" t="inlineStr">
        <is>
          <t xml:space="preserve"> </t>
        </is>
      </c>
    </row>
    <row r="27">
      <c r="A27" s="4" t="inlineStr">
        <is>
          <t>Segment assets</t>
        </is>
      </c>
      <c r="B27" s="5" t="n">
        <v>1011726</v>
      </c>
      <c r="C27" s="5" t="n">
        <v>984891</v>
      </c>
      <c r="D27" s="6" t="n">
        <v>979244</v>
      </c>
    </row>
    <row r="28">
      <c r="A28" s="4" t="inlineStr">
        <is>
          <t>Loans held for investment, net</t>
        </is>
      </c>
      <c r="B28" s="5" t="n">
        <v>642388</v>
      </c>
      <c r="C28" s="5" t="n">
        <v>601115</v>
      </c>
      <c r="D28" s="5" t="n">
        <v>636552</v>
      </c>
    </row>
    <row r="29">
      <c r="A29" s="4" t="inlineStr">
        <is>
          <t>Total deposits</t>
        </is>
      </c>
      <c r="B29" s="5" t="n">
        <v>911683</v>
      </c>
      <c r="C29" s="5" t="n">
        <v>893479</v>
      </c>
      <c r="D29" s="5" t="n">
        <v>882404</v>
      </c>
    </row>
    <row r="30">
      <c r="A30" s="4" t="inlineStr">
        <is>
          <t>Assets Under Management</t>
        </is>
      </c>
      <c r="B30" s="5" t="n">
        <v>842540</v>
      </c>
      <c r="C30" s="5" t="n">
        <v>770936</v>
      </c>
      <c r="D30" s="4" t="inlineStr">
        <is>
          <t xml:space="preserve"> </t>
        </is>
      </c>
    </row>
    <row r="31">
      <c r="A31" s="4" t="inlineStr">
        <is>
          <t>Eliminations [Memb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Other noninterest income</t>
        </is>
      </c>
      <c r="B33" s="5" t="n">
        <v>-1022</v>
      </c>
      <c r="C33" s="5" t="n">
        <v>-2264</v>
      </c>
      <c r="D33" s="4" t="inlineStr">
        <is>
          <t xml:space="preserve"> </t>
        </is>
      </c>
    </row>
    <row r="34">
      <c r="A34" s="4" t="inlineStr">
        <is>
          <t>Net revenue</t>
        </is>
      </c>
      <c r="B34" s="5" t="n">
        <v>-1022</v>
      </c>
      <c r="C34" s="5" t="n">
        <v>-2264</v>
      </c>
      <c r="D34" s="4" t="inlineStr">
        <is>
          <t xml:space="preserve"> </t>
        </is>
      </c>
    </row>
    <row r="35">
      <c r="A35" s="4" t="inlineStr">
        <is>
          <t>Occupancy</t>
        </is>
      </c>
      <c r="B35" s="5" t="n">
        <v>-30</v>
      </c>
      <c r="C35" s="5" t="n">
        <v>-24</v>
      </c>
      <c r="D35" s="4" t="inlineStr">
        <is>
          <t xml:space="preserve"> </t>
        </is>
      </c>
    </row>
    <row r="36">
      <c r="A36" s="4" t="inlineStr">
        <is>
          <t>Noninterest expenses</t>
        </is>
      </c>
      <c r="B36" s="5" t="n">
        <v>-30</v>
      </c>
      <c r="C36" s="5" t="n">
        <v>-24</v>
      </c>
      <c r="D36" s="4" t="inlineStr">
        <is>
          <t xml:space="preserve"> </t>
        </is>
      </c>
    </row>
    <row r="37">
      <c r="A37" s="4" t="inlineStr">
        <is>
          <t>Segment income before income taxes</t>
        </is>
      </c>
      <c r="B37" s="5" t="n">
        <v>-992</v>
      </c>
      <c r="C37" s="5" t="n">
        <v>-2240</v>
      </c>
      <c r="D37" s="4" t="inlineStr">
        <is>
          <t xml:space="preserve"> </t>
        </is>
      </c>
    </row>
    <row r="38">
      <c r="A38" s="4" t="inlineStr">
        <is>
          <t>Segment net income</t>
        </is>
      </c>
      <c r="B38" s="5" t="n">
        <v>-992</v>
      </c>
      <c r="C38" s="5" t="n">
        <v>-2240</v>
      </c>
      <c r="D38" s="4" t="inlineStr">
        <is>
          <t xml:space="preserve"> </t>
        </is>
      </c>
    </row>
    <row r="39">
      <c r="A39" s="4" t="inlineStr">
        <is>
          <t>Segment assets</t>
        </is>
      </c>
      <c r="B39" s="5" t="n">
        <v>-108203</v>
      </c>
      <c r="C39" s="5" t="n">
        <v>-103776</v>
      </c>
      <c r="D39" s="4" t="inlineStr">
        <is>
          <t xml:space="preserve"> </t>
        </is>
      </c>
    </row>
    <row r="40">
      <c r="A40" s="4" t="inlineStr">
        <is>
          <t>Total deposits</t>
        </is>
      </c>
      <c r="B40" s="5" t="n">
        <v>-6820</v>
      </c>
      <c r="C40" s="5" t="n">
        <v>-1083</v>
      </c>
      <c r="D40" s="4" t="inlineStr">
        <is>
          <t xml:space="preserve"> </t>
        </is>
      </c>
    </row>
    <row r="41">
      <c r="A41" s="4" t="inlineStr">
        <is>
          <t>Community Banking [Member] | Operating Segments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Interest income</t>
        </is>
      </c>
      <c r="B43" s="5" t="n">
        <v>11234</v>
      </c>
      <c r="C43" s="5" t="n">
        <v>10509</v>
      </c>
      <c r="D43" s="4" t="inlineStr">
        <is>
          <t xml:space="preserve"> </t>
        </is>
      </c>
    </row>
    <row r="44">
      <c r="A44" s="4" t="inlineStr">
        <is>
          <t>Interest expense</t>
        </is>
      </c>
      <c r="B44" s="5" t="n">
        <v>3344</v>
      </c>
      <c r="C44" s="5" t="n">
        <v>3385</v>
      </c>
      <c r="D44" s="4" t="inlineStr">
        <is>
          <t xml:space="preserve"> </t>
        </is>
      </c>
    </row>
    <row r="45">
      <c r="A45" s="4" t="inlineStr">
        <is>
          <t>Net interest income</t>
        </is>
      </c>
      <c r="B45" s="5" t="n">
        <v>7890</v>
      </c>
      <c r="C45" s="5" t="n">
        <v>7124</v>
      </c>
      <c r="D45" s="4" t="inlineStr">
        <is>
          <t xml:space="preserve"> </t>
        </is>
      </c>
    </row>
    <row r="46">
      <c r="A46" s="4" t="inlineStr">
        <is>
          <t>Other noninterest income</t>
        </is>
      </c>
      <c r="B46" s="5" t="n">
        <v>1221</v>
      </c>
      <c r="C46" s="5" t="n">
        <v>1241</v>
      </c>
      <c r="D46" s="4" t="inlineStr">
        <is>
          <t xml:space="preserve"> </t>
        </is>
      </c>
    </row>
    <row r="47">
      <c r="A47" s="4" t="inlineStr">
        <is>
          <t>Net revenue</t>
        </is>
      </c>
      <c r="B47" s="5" t="n">
        <v>9111</v>
      </c>
      <c r="C47" s="5" t="n">
        <v>8365</v>
      </c>
      <c r="D47" s="4" t="inlineStr">
        <is>
          <t xml:space="preserve"> </t>
        </is>
      </c>
    </row>
    <row r="48">
      <c r="A48" s="4" t="inlineStr">
        <is>
          <t>Provision for (recovery of) credit losses</t>
        </is>
      </c>
      <c r="B48" s="5" t="n">
        <v>137</v>
      </c>
      <c r="C48" s="5" t="n">
        <v>-553</v>
      </c>
      <c r="D48" s="4" t="inlineStr">
        <is>
          <t xml:space="preserve"> </t>
        </is>
      </c>
    </row>
    <row r="49">
      <c r="A49" s="4" t="inlineStr">
        <is>
          <t>Salaries and employee benefits</t>
        </is>
      </c>
      <c r="B49" s="5" t="n">
        <v>3738</v>
      </c>
      <c r="C49" s="5" t="n">
        <v>3519</v>
      </c>
      <c r="D49" s="4" t="inlineStr">
        <is>
          <t xml:space="preserve"> </t>
        </is>
      </c>
    </row>
    <row r="50">
      <c r="A50" s="4" t="inlineStr">
        <is>
          <t>Occupancy</t>
        </is>
      </c>
      <c r="B50" s="5" t="n">
        <v>535</v>
      </c>
      <c r="C50" s="5" t="n">
        <v>458</v>
      </c>
      <c r="D50" s="4" t="inlineStr">
        <is>
          <t xml:space="preserve"> </t>
        </is>
      </c>
    </row>
    <row r="51">
      <c r="A51" s="4" t="inlineStr">
        <is>
          <t>Equipment</t>
        </is>
      </c>
      <c r="B51" s="5" t="n">
        <v>646</v>
      </c>
      <c r="C51" s="5" t="n">
        <v>577</v>
      </c>
      <c r="D51" s="4" t="inlineStr">
        <is>
          <t xml:space="preserve"> </t>
        </is>
      </c>
    </row>
    <row r="52">
      <c r="A52" s="4" t="inlineStr">
        <is>
          <t>Supplies</t>
        </is>
      </c>
      <c r="B52" s="5" t="n">
        <v>130</v>
      </c>
      <c r="C52" s="5" t="n">
        <v>132</v>
      </c>
      <c r="D52" s="4" t="inlineStr">
        <is>
          <t xml:space="preserve"> </t>
        </is>
      </c>
    </row>
    <row r="53">
      <c r="A53" s="4" t="inlineStr">
        <is>
          <t>Professional and other outside expenses</t>
        </is>
      </c>
      <c r="B53" s="5" t="n">
        <v>1656</v>
      </c>
      <c r="C53" s="5" t="n">
        <v>741</v>
      </c>
      <c r="D53" s="4" t="inlineStr">
        <is>
          <t xml:space="preserve"> </t>
        </is>
      </c>
    </row>
    <row r="54">
      <c r="A54" s="4" t="inlineStr">
        <is>
          <t>Data processing</t>
        </is>
      </c>
      <c r="B54" s="5" t="n">
        <v>820</v>
      </c>
      <c r="C54" s="5" t="n">
        <v>751</v>
      </c>
      <c r="D54" s="4" t="inlineStr">
        <is>
          <t xml:space="preserve"> </t>
        </is>
      </c>
    </row>
    <row r="55">
      <c r="A55" s="4" t="inlineStr">
        <is>
          <t>Marketing</t>
        </is>
      </c>
      <c r="B55" s="5" t="n">
        <v>180</v>
      </c>
      <c r="C55" s="5" t="n">
        <v>161</v>
      </c>
      <c r="D55" s="4" t="inlineStr">
        <is>
          <t xml:space="preserve"> </t>
        </is>
      </c>
    </row>
    <row r="56">
      <c r="A56" s="4" t="inlineStr">
        <is>
          <t>Credit expense</t>
        </is>
      </c>
      <c r="B56" s="5" t="n">
        <v>55</v>
      </c>
      <c r="C56" s="5" t="n">
        <v>72</v>
      </c>
      <c r="D56" s="4" t="inlineStr">
        <is>
          <t xml:space="preserve"> </t>
        </is>
      </c>
    </row>
    <row r="57">
      <c r="A57" s="4" t="inlineStr">
        <is>
          <t>FDIC insurance expense</t>
        </is>
      </c>
      <c r="B57" s="5" t="n">
        <v>142</v>
      </c>
      <c r="C57" s="5" t="n">
        <v>109</v>
      </c>
      <c r="D57" s="4" t="inlineStr">
        <is>
          <t xml:space="preserve"> </t>
        </is>
      </c>
    </row>
    <row r="58">
      <c r="A58" s="4" t="inlineStr">
        <is>
          <t>Other</t>
        </is>
      </c>
      <c r="B58" s="5" t="n">
        <v>400</v>
      </c>
      <c r="C58" s="5" t="n">
        <v>333</v>
      </c>
      <c r="D58" s="4" t="inlineStr">
        <is>
          <t xml:space="preserve"> </t>
        </is>
      </c>
    </row>
    <row r="59">
      <c r="A59" s="4" t="inlineStr">
        <is>
          <t>Noninterest expenses</t>
        </is>
      </c>
      <c r="B59" s="5" t="n">
        <v>8302</v>
      </c>
      <c r="C59" s="5" t="n">
        <v>6853</v>
      </c>
      <c r="D59" s="4" t="inlineStr">
        <is>
          <t xml:space="preserve"> </t>
        </is>
      </c>
    </row>
    <row r="60">
      <c r="A60" s="4" t="inlineStr">
        <is>
          <t>Segment income before income taxes</t>
        </is>
      </c>
      <c r="B60" s="5" t="n">
        <v>672</v>
      </c>
      <c r="C60" s="5" t="n">
        <v>2065</v>
      </c>
      <c r="D60" s="4" t="inlineStr">
        <is>
          <t xml:space="preserve"> </t>
        </is>
      </c>
    </row>
    <row r="61">
      <c r="A61" s="4" t="inlineStr">
        <is>
          <t>Allocated income tax expense</t>
        </is>
      </c>
      <c r="B61" s="5" t="n">
        <v>98</v>
      </c>
      <c r="C61" s="5" t="n">
        <v>448</v>
      </c>
      <c r="D61" s="4" t="inlineStr">
        <is>
          <t xml:space="preserve"> </t>
        </is>
      </c>
    </row>
    <row r="62">
      <c r="A62" s="4" t="inlineStr">
        <is>
          <t>Segment net income</t>
        </is>
      </c>
      <c r="B62" s="5" t="n">
        <v>574</v>
      </c>
      <c r="C62" s="5" t="n">
        <v>1617</v>
      </c>
      <c r="D62" s="4" t="inlineStr">
        <is>
          <t xml:space="preserve"> </t>
        </is>
      </c>
    </row>
    <row r="63">
      <c r="A63" s="4" t="inlineStr">
        <is>
          <t>Segment assets</t>
        </is>
      </c>
      <c r="B63" s="5" t="n">
        <v>998304</v>
      </c>
      <c r="C63" s="5" t="n">
        <v>972854</v>
      </c>
      <c r="D63" s="4" t="inlineStr">
        <is>
          <t xml:space="preserve"> </t>
        </is>
      </c>
    </row>
    <row r="64">
      <c r="A64" s="4" t="inlineStr">
        <is>
          <t>Loans held for investment, net</t>
        </is>
      </c>
      <c r="B64" s="5" t="n">
        <v>642388</v>
      </c>
      <c r="C64" s="5" t="n">
        <v>601115</v>
      </c>
      <c r="D64" s="5" t="n">
        <v>636600</v>
      </c>
    </row>
    <row r="65">
      <c r="A65" s="4" t="inlineStr">
        <is>
          <t>Total deposits</t>
        </is>
      </c>
      <c r="B65" s="5" t="n">
        <v>918503</v>
      </c>
      <c r="C65" s="5" t="n">
        <v>894562</v>
      </c>
      <c r="D65" s="5" t="n">
        <v>889500</v>
      </c>
    </row>
    <row r="66">
      <c r="A66" s="4" t="inlineStr">
        <is>
          <t>Mortgage [Member] | Operating Segments [Member]</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Gains on sales of loans</t>
        </is>
      </c>
      <c r="B68" s="5" t="n">
        <v>837</v>
      </c>
      <c r="C68" s="5" t="n">
        <v>927</v>
      </c>
      <c r="D68" s="4" t="inlineStr">
        <is>
          <t xml:space="preserve"> </t>
        </is>
      </c>
    </row>
    <row r="69">
      <c r="A69" s="4" t="inlineStr">
        <is>
          <t>Net revenue</t>
        </is>
      </c>
      <c r="B69" s="5" t="n">
        <v>837</v>
      </c>
      <c r="C69" s="5" t="n">
        <v>927</v>
      </c>
      <c r="D69" s="4" t="inlineStr">
        <is>
          <t xml:space="preserve"> </t>
        </is>
      </c>
    </row>
    <row r="70">
      <c r="A70" s="4" t="inlineStr">
        <is>
          <t>Salaries and employee benefits</t>
        </is>
      </c>
      <c r="B70" s="5" t="n">
        <v>622</v>
      </c>
      <c r="C70" s="5" t="n">
        <v>498</v>
      </c>
      <c r="D70" s="4" t="inlineStr">
        <is>
          <t xml:space="preserve"> </t>
        </is>
      </c>
    </row>
    <row r="71">
      <c r="A71" s="4" t="inlineStr">
        <is>
          <t>Occupancy</t>
        </is>
      </c>
      <c r="B71" s="5" t="n">
        <v>32</v>
      </c>
      <c r="C71" s="5" t="n">
        <v>33</v>
      </c>
      <c r="D71" s="4" t="inlineStr">
        <is>
          <t xml:space="preserve"> </t>
        </is>
      </c>
    </row>
    <row r="72">
      <c r="A72" s="4" t="inlineStr">
        <is>
          <t>Equipment</t>
        </is>
      </c>
      <c r="B72" s="5" t="n">
        <v>14</v>
      </c>
      <c r="C72" s="5" t="n">
        <v>19</v>
      </c>
      <c r="D72" s="4" t="inlineStr">
        <is>
          <t xml:space="preserve"> </t>
        </is>
      </c>
    </row>
    <row r="73">
      <c r="A73" s="4" t="inlineStr">
        <is>
          <t>Supplies</t>
        </is>
      </c>
      <c r="B73" s="5" t="n">
        <v>4</v>
      </c>
      <c r="C73" s="5" t="n">
        <v>4</v>
      </c>
      <c r="D73" s="4" t="inlineStr">
        <is>
          <t xml:space="preserve"> </t>
        </is>
      </c>
    </row>
    <row r="74">
      <c r="A74" s="4" t="inlineStr">
        <is>
          <t>Marketing</t>
        </is>
      </c>
      <c r="B74" s="5" t="n">
        <v>2</v>
      </c>
      <c r="C74" s="4" t="inlineStr">
        <is>
          <t xml:space="preserve"> </t>
        </is>
      </c>
      <c r="D74" s="4" t="inlineStr">
        <is>
          <t xml:space="preserve"> </t>
        </is>
      </c>
    </row>
    <row r="75">
      <c r="A75" s="4" t="inlineStr">
        <is>
          <t>Credit expense</t>
        </is>
      </c>
      <c r="B75" s="5" t="n">
        <v>131</v>
      </c>
      <c r="C75" s="5" t="n">
        <v>116</v>
      </c>
      <c r="D75" s="4" t="inlineStr">
        <is>
          <t xml:space="preserve"> </t>
        </is>
      </c>
    </row>
    <row r="76">
      <c r="A76" s="4" t="inlineStr">
        <is>
          <t>Other</t>
        </is>
      </c>
      <c r="B76" s="5" t="n">
        <v>31</v>
      </c>
      <c r="C76" s="5" t="n">
        <v>12</v>
      </c>
      <c r="D76" s="4" t="inlineStr">
        <is>
          <t xml:space="preserve"> </t>
        </is>
      </c>
    </row>
    <row r="77">
      <c r="A77" s="4" t="inlineStr">
        <is>
          <t>Noninterest expenses</t>
        </is>
      </c>
      <c r="B77" s="5" t="n">
        <v>836</v>
      </c>
      <c r="C77" s="5" t="n">
        <v>682</v>
      </c>
      <c r="D77" s="4" t="inlineStr">
        <is>
          <t xml:space="preserve"> </t>
        </is>
      </c>
    </row>
    <row r="78">
      <c r="A78" s="4" t="inlineStr">
        <is>
          <t>Segment income before income taxes</t>
        </is>
      </c>
      <c r="B78" s="5" t="n">
        <v>1</v>
      </c>
      <c r="C78" s="5" t="n">
        <v>245</v>
      </c>
      <c r="D78" s="4" t="inlineStr">
        <is>
          <t xml:space="preserve"> </t>
        </is>
      </c>
    </row>
    <row r="79">
      <c r="A79" s="4" t="inlineStr">
        <is>
          <t>Segment net income</t>
        </is>
      </c>
      <c r="B79" s="5" t="n">
        <v>1</v>
      </c>
      <c r="C79" s="5" t="n">
        <v>245</v>
      </c>
      <c r="D79" s="4" t="inlineStr">
        <is>
          <t xml:space="preserve"> </t>
        </is>
      </c>
    </row>
    <row r="80">
      <c r="A80" s="4" t="inlineStr">
        <is>
          <t>Segment assets</t>
        </is>
      </c>
      <c r="B80" s="5" t="n">
        <v>3992</v>
      </c>
      <c r="C80" s="5" t="n">
        <v>1620</v>
      </c>
      <c r="D80" s="4" t="inlineStr">
        <is>
          <t xml:space="preserve"> </t>
        </is>
      </c>
    </row>
    <row r="81">
      <c r="A81" s="4" t="inlineStr">
        <is>
          <t>Investment Advisory Services [Member] | Operating Segments [Member]</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Other noninterest income</t>
        </is>
      </c>
      <c r="B83" s="5" t="n">
        <v>1255</v>
      </c>
      <c r="C83" s="5" t="n">
        <v>1163</v>
      </c>
      <c r="D83" s="4" t="inlineStr">
        <is>
          <t xml:space="preserve"> </t>
        </is>
      </c>
    </row>
    <row r="84">
      <c r="A84" s="4" t="inlineStr">
        <is>
          <t>Net revenue</t>
        </is>
      </c>
      <c r="B84" s="5" t="n">
        <v>1255</v>
      </c>
      <c r="C84" s="5" t="n">
        <v>1163</v>
      </c>
      <c r="D84" s="4" t="inlineStr">
        <is>
          <t xml:space="preserve"> </t>
        </is>
      </c>
    </row>
    <row r="85">
      <c r="A85" s="4" t="inlineStr">
        <is>
          <t>Salaries and employee benefits</t>
        </is>
      </c>
      <c r="B85" s="5" t="n">
        <v>417</v>
      </c>
      <c r="C85" s="5" t="n">
        <v>428</v>
      </c>
      <c r="D85" s="4" t="inlineStr">
        <is>
          <t xml:space="preserve"> </t>
        </is>
      </c>
    </row>
    <row r="86">
      <c r="A86" s="4" t="inlineStr">
        <is>
          <t>Occupancy</t>
        </is>
      </c>
      <c r="B86" s="5" t="n">
        <v>33</v>
      </c>
      <c r="C86" s="5" t="n">
        <v>26</v>
      </c>
      <c r="D86" s="4" t="inlineStr">
        <is>
          <t xml:space="preserve"> </t>
        </is>
      </c>
    </row>
    <row r="87">
      <c r="A87" s="4" t="inlineStr">
        <is>
          <t>Equipment</t>
        </is>
      </c>
      <c r="B87" s="5" t="n">
        <v>9</v>
      </c>
      <c r="C87" s="5" t="n">
        <v>11</v>
      </c>
      <c r="D87" s="4" t="inlineStr">
        <is>
          <t xml:space="preserve"> </t>
        </is>
      </c>
    </row>
    <row r="88">
      <c r="A88" s="4" t="inlineStr">
        <is>
          <t>Supplies</t>
        </is>
      </c>
      <c r="B88" s="5" t="n">
        <v>8</v>
      </c>
      <c r="C88" s="5" t="n">
        <v>9</v>
      </c>
      <c r="D88" s="4" t="inlineStr">
        <is>
          <t xml:space="preserve"> </t>
        </is>
      </c>
    </row>
    <row r="89">
      <c r="A89" s="4" t="inlineStr">
        <is>
          <t>Professional and other outside expenses</t>
        </is>
      </c>
      <c r="B89" s="5" t="n">
        <v>37</v>
      </c>
      <c r="C89" s="5" t="n">
        <v>33</v>
      </c>
      <c r="D89" s="4" t="inlineStr">
        <is>
          <t xml:space="preserve"> </t>
        </is>
      </c>
    </row>
    <row r="90">
      <c r="A90" s="4" t="inlineStr">
        <is>
          <t>Marketing</t>
        </is>
      </c>
      <c r="B90" s="5" t="n">
        <v>3</v>
      </c>
      <c r="C90" s="5" t="n">
        <v>5</v>
      </c>
      <c r="D90" s="4" t="inlineStr">
        <is>
          <t xml:space="preserve"> </t>
        </is>
      </c>
    </row>
    <row r="91">
      <c r="A91" s="4" t="inlineStr">
        <is>
          <t>Amortization of intangibles</t>
        </is>
      </c>
      <c r="B91" s="5" t="n">
        <v>140</v>
      </c>
      <c r="C91" s="5" t="n">
        <v>140</v>
      </c>
      <c r="D91" s="4" t="inlineStr">
        <is>
          <t xml:space="preserve"> </t>
        </is>
      </c>
    </row>
    <row r="92">
      <c r="A92" s="4" t="inlineStr">
        <is>
          <t>Other</t>
        </is>
      </c>
      <c r="B92" s="5" t="n">
        <v>35</v>
      </c>
      <c r="C92" s="5" t="n">
        <v>32</v>
      </c>
      <c r="D92" s="4" t="inlineStr">
        <is>
          <t xml:space="preserve"> </t>
        </is>
      </c>
    </row>
    <row r="93">
      <c r="A93" s="4" t="inlineStr">
        <is>
          <t>Noninterest expenses</t>
        </is>
      </c>
      <c r="B93" s="5" t="n">
        <v>682</v>
      </c>
      <c r="C93" s="5" t="n">
        <v>684</v>
      </c>
      <c r="D93" s="4" t="inlineStr">
        <is>
          <t xml:space="preserve"> </t>
        </is>
      </c>
    </row>
    <row r="94">
      <c r="A94" s="4" t="inlineStr">
        <is>
          <t>Segment income before income taxes</t>
        </is>
      </c>
      <c r="B94" s="5" t="n">
        <v>573</v>
      </c>
      <c r="C94" s="5" t="n">
        <v>479</v>
      </c>
      <c r="D94" s="4" t="inlineStr">
        <is>
          <t xml:space="preserve"> </t>
        </is>
      </c>
    </row>
    <row r="95">
      <c r="A95" s="4" t="inlineStr">
        <is>
          <t>Allocated income tax expense</t>
        </is>
      </c>
      <c r="B95" s="5" t="n">
        <v>155</v>
      </c>
      <c r="C95" s="5" t="n">
        <v>101</v>
      </c>
      <c r="D95" s="4" t="inlineStr">
        <is>
          <t xml:space="preserve"> </t>
        </is>
      </c>
    </row>
    <row r="96">
      <c r="A96" s="4" t="inlineStr">
        <is>
          <t>Segment net income</t>
        </is>
      </c>
      <c r="B96" s="5" t="n">
        <v>418</v>
      </c>
      <c r="C96" s="5" t="n">
        <v>378</v>
      </c>
      <c r="D96" s="4" t="inlineStr">
        <is>
          <t xml:space="preserve"> </t>
        </is>
      </c>
    </row>
    <row r="97">
      <c r="A97" s="4" t="inlineStr">
        <is>
          <t>Segment assets</t>
        </is>
      </c>
      <c r="B97" s="5" t="n">
        <v>9989</v>
      </c>
      <c r="C97" s="5" t="n">
        <v>10904</v>
      </c>
      <c r="D97" s="4" t="inlineStr">
        <is>
          <t xml:space="preserve"> </t>
        </is>
      </c>
    </row>
    <row r="98">
      <c r="A98" s="4" t="inlineStr">
        <is>
          <t>Assets Under Management</t>
        </is>
      </c>
      <c r="B98" s="5" t="n">
        <v>842540</v>
      </c>
      <c r="C98" s="5" t="n">
        <v>770936</v>
      </c>
      <c r="D98" s="6" t="n">
        <v>854000</v>
      </c>
    </row>
    <row r="99">
      <c r="A99" s="4" t="inlineStr">
        <is>
          <t>Holding Company [Member] | Operating Segments [Member]</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Interest expense</t>
        </is>
      </c>
      <c r="B101" s="5" t="n">
        <v>171</v>
      </c>
      <c r="C101" s="5" t="n">
        <v>174</v>
      </c>
      <c r="D101" s="4" t="inlineStr">
        <is>
          <t xml:space="preserve"> </t>
        </is>
      </c>
    </row>
    <row r="102">
      <c r="A102" s="4" t="inlineStr">
        <is>
          <t>Net interest income</t>
        </is>
      </c>
      <c r="B102" s="5" t="n">
        <v>-171</v>
      </c>
      <c r="C102" s="5" t="n">
        <v>-174</v>
      </c>
      <c r="D102" s="4" t="inlineStr">
        <is>
          <t xml:space="preserve"> </t>
        </is>
      </c>
    </row>
    <row r="103">
      <c r="A103" s="4" t="inlineStr">
        <is>
          <t>Other noninterest income</t>
        </is>
      </c>
      <c r="B103" s="5" t="n">
        <v>992</v>
      </c>
      <c r="C103" s="5" t="n">
        <v>2240</v>
      </c>
      <c r="D103" s="4" t="inlineStr">
        <is>
          <t xml:space="preserve"> </t>
        </is>
      </c>
    </row>
    <row r="104">
      <c r="A104" s="4" t="inlineStr">
        <is>
          <t>Net revenue</t>
        </is>
      </c>
      <c r="B104" s="5" t="n">
        <v>821</v>
      </c>
      <c r="C104" s="5" t="n">
        <v>2066</v>
      </c>
      <c r="D104" s="4" t="inlineStr">
        <is>
          <t xml:space="preserve"> </t>
        </is>
      </c>
    </row>
    <row r="105">
      <c r="A105" s="4" t="inlineStr">
        <is>
          <t>Equipment</t>
        </is>
      </c>
      <c r="B105" s="5" t="n">
        <v>1</v>
      </c>
      <c r="C105" s="4" t="inlineStr">
        <is>
          <t xml:space="preserve"> </t>
        </is>
      </c>
      <c r="D105" s="4" t="inlineStr">
        <is>
          <t xml:space="preserve"> </t>
        </is>
      </c>
    </row>
    <row r="106">
      <c r="A106" s="4" t="inlineStr">
        <is>
          <t>Professional and other outside expenses</t>
        </is>
      </c>
      <c r="B106" s="5" t="n">
        <v>22</v>
      </c>
      <c r="C106" s="5" t="n">
        <v>27</v>
      </c>
      <c r="D106" s="4" t="inlineStr">
        <is>
          <t xml:space="preserve"> </t>
        </is>
      </c>
    </row>
    <row r="107">
      <c r="A107" s="4" t="inlineStr">
        <is>
          <t>Marketing</t>
        </is>
      </c>
      <c r="B107" s="5" t="n">
        <v>13</v>
      </c>
      <c r="C107" s="5" t="n">
        <v>-136</v>
      </c>
      <c r="D107" s="4" t="inlineStr">
        <is>
          <t xml:space="preserve"> </t>
        </is>
      </c>
    </row>
    <row r="108">
      <c r="A108" s="4" t="inlineStr">
        <is>
          <t>Other</t>
        </is>
      </c>
      <c r="B108" s="4" t="inlineStr">
        <is>
          <t xml:space="preserve"> </t>
        </is>
      </c>
      <c r="C108" s="5" t="n">
        <v>2</v>
      </c>
      <c r="D108" s="4" t="inlineStr">
        <is>
          <t xml:space="preserve"> </t>
        </is>
      </c>
    </row>
    <row r="109">
      <c r="A109" s="4" t="inlineStr">
        <is>
          <t>Noninterest expenses</t>
        </is>
      </c>
      <c r="B109" s="5" t="n">
        <v>36</v>
      </c>
      <c r="C109" s="5" t="n">
        <v>-107</v>
      </c>
      <c r="D109" s="4" t="inlineStr">
        <is>
          <t xml:space="preserve"> </t>
        </is>
      </c>
    </row>
    <row r="110">
      <c r="A110" s="4" t="inlineStr">
        <is>
          <t>Segment income before income taxes</t>
        </is>
      </c>
      <c r="B110" s="5" t="n">
        <v>785</v>
      </c>
      <c r="C110" s="5" t="n">
        <v>2173</v>
      </c>
      <c r="D110" s="4" t="inlineStr">
        <is>
          <t xml:space="preserve"> </t>
        </is>
      </c>
    </row>
    <row r="111">
      <c r="A111" s="4" t="inlineStr">
        <is>
          <t>Allocated income tax expense</t>
        </is>
      </c>
      <c r="B111" s="5" t="n">
        <v>-56</v>
      </c>
      <c r="C111" s="5" t="n">
        <v>-14</v>
      </c>
      <c r="D111" s="4" t="inlineStr">
        <is>
          <t xml:space="preserve"> </t>
        </is>
      </c>
    </row>
    <row r="112">
      <c r="A112" s="4" t="inlineStr">
        <is>
          <t>Segment net income</t>
        </is>
      </c>
      <c r="B112" s="5" t="n">
        <v>841</v>
      </c>
      <c r="C112" s="5" t="n">
        <v>2187</v>
      </c>
      <c r="D112" s="4" t="inlineStr">
        <is>
          <t xml:space="preserve"> </t>
        </is>
      </c>
    </row>
    <row r="113">
      <c r="A113" s="4" t="inlineStr">
        <is>
          <t>Segment assets</t>
        </is>
      </c>
      <c r="B113" s="6" t="n">
        <v>107644</v>
      </c>
      <c r="C113" s="6" t="n">
        <v>103289</v>
      </c>
      <c r="D113"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40" customWidth="1" min="2" max="2"/>
    <col width="27" customWidth="1" min="3" max="3"/>
    <col width="27" customWidth="1" min="4" max="4"/>
    <col width="22" customWidth="1" min="5" max="5"/>
  </cols>
  <sheetData>
    <row r="1">
      <c r="A1" s="1" t="inlineStr">
        <is>
          <t>Loans And Allowance For Credit Losses (Narrative) (Details)</t>
        </is>
      </c>
      <c r="B1" s="2" t="inlineStr">
        <is>
          <t>3 Months Ended</t>
        </is>
      </c>
    </row>
    <row r="2">
      <c r="B2" s="2" t="inlineStr">
        <is>
          <t>Mar. 31, 2025 USD ($) item loan segment</t>
        </is>
      </c>
      <c r="C2" s="2" t="inlineStr">
        <is>
          <t>Mar. 31, 2024 USD ($) loan</t>
        </is>
      </c>
      <c r="D2" s="2" t="inlineStr">
        <is>
          <t>Dec. 31, 2024 USD ($) item</t>
        </is>
      </c>
      <c r="E2" s="2" t="inlineStr">
        <is>
          <t>Dec. 31, 2023 USD ($)</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Interest income on nonaccrual loans</t>
        </is>
      </c>
      <c r="B4" s="6" t="n">
        <v>0</v>
      </c>
      <c r="C4" s="6" t="n">
        <v>0</v>
      </c>
      <c r="D4" s="4" t="inlineStr">
        <is>
          <t xml:space="preserve"> </t>
        </is>
      </c>
      <c r="E4" s="4" t="inlineStr">
        <is>
          <t xml:space="preserve"> </t>
        </is>
      </c>
    </row>
    <row r="5">
      <c r="A5" s="4" t="inlineStr">
        <is>
          <t>Loan modifications that would have been classified as TDRs | loan</t>
        </is>
      </c>
      <c r="B5" s="5" t="n">
        <v>0</v>
      </c>
      <c r="C5" s="5" t="n">
        <v>0</v>
      </c>
      <c r="D5" s="4" t="inlineStr">
        <is>
          <t xml:space="preserve"> </t>
        </is>
      </c>
      <c r="E5" s="4" t="inlineStr">
        <is>
          <t xml:space="preserve"> </t>
        </is>
      </c>
    </row>
    <row r="6">
      <c r="A6" s="4" t="inlineStr">
        <is>
          <t>Consumer mortgage loan secured by residential real estate</t>
        </is>
      </c>
      <c r="B6" s="6" t="n">
        <v>0</v>
      </c>
      <c r="C6" s="4" t="inlineStr">
        <is>
          <t xml:space="preserve"> </t>
        </is>
      </c>
      <c r="D6" s="6" t="n">
        <v>0</v>
      </c>
      <c r="E6" s="4" t="inlineStr">
        <is>
          <t xml:space="preserve"> </t>
        </is>
      </c>
    </row>
    <row r="7">
      <c r="A7" s="4" t="inlineStr">
        <is>
          <t>Number of real estate properties held | item</t>
        </is>
      </c>
      <c r="B7" s="5" t="n">
        <v>0</v>
      </c>
      <c r="C7" s="4" t="inlineStr">
        <is>
          <t xml:space="preserve"> </t>
        </is>
      </c>
      <c r="D7" s="5" t="n">
        <v>0</v>
      </c>
      <c r="E7" s="4" t="inlineStr">
        <is>
          <t xml:space="preserve"> </t>
        </is>
      </c>
    </row>
    <row r="8">
      <c r="A8" s="4" t="inlineStr">
        <is>
          <t>Number of modified loans defaulted | loan</t>
        </is>
      </c>
      <c r="B8" s="5" t="n">
        <v>0</v>
      </c>
      <c r="C8" s="4" t="inlineStr">
        <is>
          <t xml:space="preserve"> </t>
        </is>
      </c>
      <c r="D8" s="4" t="inlineStr">
        <is>
          <t xml:space="preserve"> </t>
        </is>
      </c>
      <c r="E8" s="4" t="inlineStr">
        <is>
          <t xml:space="preserve"> </t>
        </is>
      </c>
    </row>
    <row r="9">
      <c r="A9" s="4" t="inlineStr">
        <is>
          <t>Allowance for credit losses</t>
        </is>
      </c>
      <c r="B9" s="6" t="n">
        <v>7021000</v>
      </c>
      <c r="C9" s="6" t="n">
        <v>6920000</v>
      </c>
      <c r="D9" s="6" t="n">
        <v>7044000</v>
      </c>
      <c r="E9" s="6" t="n">
        <v>7412000</v>
      </c>
    </row>
    <row r="10">
      <c r="A10" s="4" t="inlineStr">
        <is>
          <t>Number of reportable segments | segment</t>
        </is>
      </c>
      <c r="B10" s="5" t="n">
        <v>3</v>
      </c>
      <c r="C10" s="4" t="inlineStr">
        <is>
          <t xml:space="preserve"> </t>
        </is>
      </c>
      <c r="D10" s="4" t="inlineStr">
        <is>
          <t xml:space="preserve"> </t>
        </is>
      </c>
      <c r="E10" s="4" t="inlineStr">
        <is>
          <t xml:space="preserve"> </t>
        </is>
      </c>
    </row>
    <row r="11">
      <c r="A11" s="4" t="inlineStr">
        <is>
          <t>Residential [Member]</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es [Line Items]</t>
        </is>
      </c>
      <c r="B12" s="4" t="inlineStr">
        <is>
          <t xml:space="preserve"> </t>
        </is>
      </c>
      <c r="C12" s="4" t="inlineStr">
        <is>
          <t xml:space="preserve"> </t>
        </is>
      </c>
      <c r="D12" s="4" t="inlineStr">
        <is>
          <t xml:space="preserve"> </t>
        </is>
      </c>
      <c r="E12" s="4" t="inlineStr">
        <is>
          <t xml:space="preserve"> </t>
        </is>
      </c>
    </row>
    <row r="13">
      <c r="A13" s="4" t="inlineStr">
        <is>
          <t>Allowance for credit losses</t>
        </is>
      </c>
      <c r="B13" s="6" t="n">
        <v>1737000</v>
      </c>
      <c r="C13" s="6" t="n">
        <v>1750000</v>
      </c>
      <c r="D13" s="6" t="n">
        <v>1797000</v>
      </c>
      <c r="E13" s="6" t="n">
        <v>1820000</v>
      </c>
    </row>
    <row r="14">
      <c r="A14" s="4" t="inlineStr">
        <is>
          <t>Residential [Member] | Consumer Loan [Member]</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c r="E15" s="4" t="inlineStr">
        <is>
          <t xml:space="preserve"> </t>
        </is>
      </c>
    </row>
    <row r="16">
      <c r="A16" s="4" t="inlineStr">
        <is>
          <t>Number of reportable segments | segment</t>
        </is>
      </c>
      <c r="B16" s="5" t="n">
        <v>2</v>
      </c>
      <c r="C16" s="4" t="inlineStr">
        <is>
          <t xml:space="preserve"> </t>
        </is>
      </c>
      <c r="D16" s="4" t="inlineStr">
        <is>
          <t xml:space="preserve"> </t>
        </is>
      </c>
      <c r="E16" s="4" t="inlineStr">
        <is>
          <t xml:space="preserve"> </t>
        </is>
      </c>
    </row>
    <row r="17">
      <c r="A17" s="4" t="inlineStr">
        <is>
          <t>Unfunded Loan Commitment [Member]</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row>
    <row r="19">
      <c r="A19" s="4" t="inlineStr">
        <is>
          <t>Allowance for credit losses</t>
        </is>
      </c>
      <c r="B19" s="6" t="n">
        <v>652000</v>
      </c>
      <c r="C19" s="4" t="inlineStr">
        <is>
          <t xml:space="preserve"> </t>
        </is>
      </c>
      <c r="D19" s="4" t="inlineStr">
        <is>
          <t xml:space="preserve"> </t>
        </is>
      </c>
      <c r="E19"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Summary Of Loans, Net) (Details) - USD ($) $ in Thousands</t>
        </is>
      </c>
      <c r="B1" s="2" t="inlineStr">
        <is>
          <t>Mar. 31, 2025</t>
        </is>
      </c>
      <c r="C1" s="2" t="inlineStr">
        <is>
          <t>Dec. 31, 2024</t>
        </is>
      </c>
      <c r="D1" s="2" t="inlineStr">
        <is>
          <t>Mar. 31, 2024</t>
        </is>
      </c>
      <c r="E1" s="2" t="inlineStr">
        <is>
          <t>Dec. 31, 2023</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Total loans</t>
        </is>
      </c>
      <c r="B3" s="6" t="n">
        <v>649409</v>
      </c>
      <c r="C3" s="6" t="n">
        <v>643596</v>
      </c>
      <c r="D3" s="4" t="inlineStr">
        <is>
          <t xml:space="preserve"> </t>
        </is>
      </c>
      <c r="E3" s="4" t="inlineStr">
        <is>
          <t xml:space="preserve"> </t>
        </is>
      </c>
    </row>
    <row r="4">
      <c r="A4" s="4" t="inlineStr">
        <is>
          <t>Less allowance for credit losses</t>
        </is>
      </c>
      <c r="B4" s="5" t="n">
        <v>7021</v>
      </c>
      <c r="C4" s="5" t="n">
        <v>7044</v>
      </c>
      <c r="D4" s="6" t="n">
        <v>6920</v>
      </c>
      <c r="E4" s="6" t="n">
        <v>7412</v>
      </c>
    </row>
    <row r="5">
      <c r="A5" s="4" t="inlineStr">
        <is>
          <t>Net loans</t>
        </is>
      </c>
      <c r="B5" s="5" t="n">
        <v>642388</v>
      </c>
      <c r="C5" s="5" t="n">
        <v>636552</v>
      </c>
      <c r="D5" s="5" t="n">
        <v>601115</v>
      </c>
      <c r="E5" s="4" t="inlineStr">
        <is>
          <t xml:space="preserve"> </t>
        </is>
      </c>
    </row>
    <row r="6">
      <c r="A6" s="4" t="inlineStr">
        <is>
          <t>Net deferred costs</t>
        </is>
      </c>
      <c r="B6" s="5" t="n">
        <v>600</v>
      </c>
      <c r="C6" s="5" t="n">
        <v>589</v>
      </c>
      <c r="D6" s="4" t="inlineStr">
        <is>
          <t xml:space="preserve"> </t>
        </is>
      </c>
      <c r="E6" s="4" t="inlineStr">
        <is>
          <t xml:space="preserve"> </t>
        </is>
      </c>
    </row>
    <row r="7">
      <c r="A7" s="4" t="inlineStr">
        <is>
          <t>Commercial [Member]</t>
        </is>
      </c>
      <c r="B7" s="4" t="inlineStr">
        <is>
          <t xml:space="preserve"> </t>
        </is>
      </c>
      <c r="C7" s="4" t="inlineStr">
        <is>
          <t xml:space="preserve"> </t>
        </is>
      </c>
      <c r="D7" s="4" t="inlineStr">
        <is>
          <t xml:space="preserve"> </t>
        </is>
      </c>
      <c r="E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row>
    <row r="9">
      <c r="A9" s="4" t="inlineStr">
        <is>
          <t>Total loans</t>
        </is>
      </c>
      <c r="B9" s="5" t="n">
        <v>59976</v>
      </c>
      <c r="C9" s="5" t="n">
        <v>66418</v>
      </c>
      <c r="D9" s="4" t="inlineStr">
        <is>
          <t xml:space="preserve"> </t>
        </is>
      </c>
      <c r="E9" s="4" t="inlineStr">
        <is>
          <t xml:space="preserve"> </t>
        </is>
      </c>
    </row>
    <row r="10">
      <c r="A10" s="4" t="inlineStr">
        <is>
          <t>Less allowance for credit losses</t>
        </is>
      </c>
      <c r="B10" s="5" t="n">
        <v>532</v>
      </c>
      <c r="C10" s="5" t="n">
        <v>686</v>
      </c>
      <c r="D10" s="5" t="n">
        <v>644</v>
      </c>
      <c r="E10" s="5" t="n">
        <v>514</v>
      </c>
    </row>
    <row r="11">
      <c r="A11" s="4" t="inlineStr">
        <is>
          <t>Commercial Real Estate [Member]</t>
        </is>
      </c>
      <c r="B11" s="4" t="inlineStr">
        <is>
          <t xml:space="preserve"> </t>
        </is>
      </c>
      <c r="C11" s="4" t="inlineStr">
        <is>
          <t xml:space="preserve"> </t>
        </is>
      </c>
      <c r="D11" s="4" t="inlineStr">
        <is>
          <t xml:space="preserve"> </t>
        </is>
      </c>
      <c r="E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row>
    <row r="13">
      <c r="A13" s="4" t="inlineStr">
        <is>
          <t>Less allowance for credit losses</t>
        </is>
      </c>
      <c r="B13" s="5" t="n">
        <v>3915</v>
      </c>
      <c r="C13" s="5" t="n">
        <v>3719</v>
      </c>
      <c r="D13" s="5" t="n">
        <v>3642</v>
      </c>
      <c r="E13" s="5" t="n">
        <v>3985</v>
      </c>
    </row>
    <row r="14">
      <c r="A14" s="4" t="inlineStr">
        <is>
          <t>Consumer [Member]</t>
        </is>
      </c>
      <c r="B14" s="4" t="inlineStr">
        <is>
          <t xml:space="preserve"> </t>
        </is>
      </c>
      <c r="C14" s="4" t="inlineStr">
        <is>
          <t xml:space="preserve"> </t>
        </is>
      </c>
      <c r="D14" s="4" t="inlineStr">
        <is>
          <t xml:space="preserve"> </t>
        </is>
      </c>
      <c r="E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row>
    <row r="16">
      <c r="A16" s="4" t="inlineStr">
        <is>
          <t>Less allowance for credit losses</t>
        </is>
      </c>
      <c r="B16" s="5" t="n">
        <v>837</v>
      </c>
      <c r="C16" s="5" t="n">
        <v>842</v>
      </c>
      <c r="D16" s="5" t="n">
        <v>884</v>
      </c>
      <c r="E16" s="5" t="n">
        <v>1093</v>
      </c>
    </row>
    <row r="17">
      <c r="A17" s="4" t="inlineStr">
        <is>
          <t>Residential [Member]</t>
        </is>
      </c>
      <c r="B17" s="4" t="inlineStr">
        <is>
          <t xml:space="preserve"> </t>
        </is>
      </c>
      <c r="C17" s="4" t="inlineStr">
        <is>
          <t xml:space="preserve"> </t>
        </is>
      </c>
      <c r="D17" s="4" t="inlineStr">
        <is>
          <t xml:space="preserve"> </t>
        </is>
      </c>
      <c r="E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c r="E18" s="4" t="inlineStr">
        <is>
          <t xml:space="preserve"> </t>
        </is>
      </c>
    </row>
    <row r="19">
      <c r="A19" s="4" t="inlineStr">
        <is>
          <t>Less allowance for credit losses</t>
        </is>
      </c>
      <c r="B19" s="5" t="n">
        <v>1737</v>
      </c>
      <c r="C19" s="5" t="n">
        <v>1797</v>
      </c>
      <c r="D19" s="6" t="n">
        <v>1750</v>
      </c>
      <c r="E19" s="6" t="n">
        <v>1820</v>
      </c>
    </row>
    <row r="20">
      <c r="A20" s="4" t="inlineStr">
        <is>
          <t>Commercial Mortgages-Owner Occupied [Member] | Commercial Real Estate [Member]</t>
        </is>
      </c>
      <c r="B20" s="4" t="inlineStr">
        <is>
          <t xml:space="preserve"> </t>
        </is>
      </c>
      <c r="C20" s="4" t="inlineStr">
        <is>
          <t xml:space="preserve"> </t>
        </is>
      </c>
      <c r="D20" s="4" t="inlineStr">
        <is>
          <t xml:space="preserve"> </t>
        </is>
      </c>
      <c r="E20" s="4" t="inlineStr">
        <is>
          <t xml:space="preserve"> </t>
        </is>
      </c>
    </row>
    <row r="21">
      <c r="A21" s="3" t="inlineStr">
        <is>
          <t>Loans and Leases Receivable Disclosure [Line Items]</t>
        </is>
      </c>
      <c r="B21" s="4" t="inlineStr">
        <is>
          <t xml:space="preserve"> </t>
        </is>
      </c>
      <c r="C21" s="4" t="inlineStr">
        <is>
          <t xml:space="preserve"> </t>
        </is>
      </c>
      <c r="D21" s="4" t="inlineStr">
        <is>
          <t xml:space="preserve"> </t>
        </is>
      </c>
      <c r="E21" s="4" t="inlineStr">
        <is>
          <t xml:space="preserve"> </t>
        </is>
      </c>
    </row>
    <row r="22">
      <c r="A22" s="4" t="inlineStr">
        <is>
          <t>Total loans</t>
        </is>
      </c>
      <c r="B22" s="5" t="n">
        <v>154630</v>
      </c>
      <c r="C22" s="5" t="n">
        <v>140443</v>
      </c>
      <c r="D22" s="4" t="inlineStr">
        <is>
          <t xml:space="preserve"> </t>
        </is>
      </c>
      <c r="E22" s="4" t="inlineStr">
        <is>
          <t xml:space="preserve"> </t>
        </is>
      </c>
    </row>
    <row r="23">
      <c r="A23" s="4" t="inlineStr">
        <is>
          <t>Commercial Mortgages-Non-Owner Occupied [Member] | Commercial Real Estate [Member]</t>
        </is>
      </c>
      <c r="B23" s="4" t="inlineStr">
        <is>
          <t xml:space="preserve"> </t>
        </is>
      </c>
      <c r="C23" s="4" t="inlineStr">
        <is>
          <t xml:space="preserve"> </t>
        </is>
      </c>
      <c r="D23" s="4" t="inlineStr">
        <is>
          <t xml:space="preserve"> </t>
        </is>
      </c>
      <c r="E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c r="E24" s="4" t="inlineStr">
        <is>
          <t xml:space="preserve"> </t>
        </is>
      </c>
    </row>
    <row r="25">
      <c r="A25" s="4" t="inlineStr">
        <is>
          <t>Total loans</t>
        </is>
      </c>
      <c r="B25" s="5" t="n">
        <v>205132</v>
      </c>
      <c r="C25" s="5" t="n">
        <v>195089</v>
      </c>
      <c r="D25" s="4" t="inlineStr">
        <is>
          <t xml:space="preserve"> </t>
        </is>
      </c>
      <c r="E25" s="4" t="inlineStr">
        <is>
          <t xml:space="preserve"> </t>
        </is>
      </c>
    </row>
    <row r="26">
      <c r="A26" s="4" t="inlineStr">
        <is>
          <t>Commercial Construction/Land [Member] | Commercial Real Estate [Member]</t>
        </is>
      </c>
      <c r="B26" s="4" t="inlineStr">
        <is>
          <t xml:space="preserve"> </t>
        </is>
      </c>
      <c r="C26" s="4" t="inlineStr">
        <is>
          <t xml:space="preserve"> </t>
        </is>
      </c>
      <c r="D26" s="4" t="inlineStr">
        <is>
          <t xml:space="preserve"> </t>
        </is>
      </c>
      <c r="E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row>
    <row r="28">
      <c r="A28" s="4" t="inlineStr">
        <is>
          <t>Total loans</t>
        </is>
      </c>
      <c r="B28" s="5" t="n">
        <v>11537</v>
      </c>
      <c r="C28" s="5" t="n">
        <v>23883</v>
      </c>
      <c r="D28" s="4" t="inlineStr">
        <is>
          <t xml:space="preserve"> </t>
        </is>
      </c>
      <c r="E28" s="4" t="inlineStr">
        <is>
          <t xml:space="preserve"> </t>
        </is>
      </c>
    </row>
    <row r="29">
      <c r="A29" s="4" t="inlineStr">
        <is>
          <t>Consumer Open-End [Member] | Consumer [Member]</t>
        </is>
      </c>
      <c r="B29" s="4" t="inlineStr">
        <is>
          <t xml:space="preserve"> </t>
        </is>
      </c>
      <c r="C29" s="4" t="inlineStr">
        <is>
          <t xml:space="preserve"> </t>
        </is>
      </c>
      <c r="D29" s="4" t="inlineStr">
        <is>
          <t xml:space="preserve"> </t>
        </is>
      </c>
      <c r="E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c r="E30" s="4" t="inlineStr">
        <is>
          <t xml:space="preserve"> </t>
        </is>
      </c>
    </row>
    <row r="31">
      <c r="A31" s="4" t="inlineStr">
        <is>
          <t>Total loans</t>
        </is>
      </c>
      <c r="B31" s="5" t="n">
        <v>52759</v>
      </c>
      <c r="C31" s="5" t="n">
        <v>50041</v>
      </c>
      <c r="D31" s="4" t="inlineStr">
        <is>
          <t xml:space="preserve"> </t>
        </is>
      </c>
      <c r="E31" s="4" t="inlineStr">
        <is>
          <t xml:space="preserve"> </t>
        </is>
      </c>
    </row>
    <row r="32">
      <c r="A32" s="4" t="inlineStr">
        <is>
          <t>Consumer Closed-End [Member] | Consumer [Member]</t>
        </is>
      </c>
      <c r="B32" s="4" t="inlineStr">
        <is>
          <t xml:space="preserve"> </t>
        </is>
      </c>
      <c r="C32" s="4" t="inlineStr">
        <is>
          <t xml:space="preserve"> </t>
        </is>
      </c>
      <c r="D32" s="4" t="inlineStr">
        <is>
          <t xml:space="preserve"> </t>
        </is>
      </c>
      <c r="E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c r="E33" s="4" t="inlineStr">
        <is>
          <t xml:space="preserve"> </t>
        </is>
      </c>
    </row>
    <row r="34">
      <c r="A34" s="4" t="inlineStr">
        <is>
          <t>Total loans</t>
        </is>
      </c>
      <c r="B34" s="5" t="n">
        <v>27362</v>
      </c>
      <c r="C34" s="5" t="n">
        <v>28269</v>
      </c>
      <c r="D34" s="4" t="inlineStr">
        <is>
          <t xml:space="preserve"> </t>
        </is>
      </c>
      <c r="E34" s="4" t="inlineStr">
        <is>
          <t xml:space="preserve"> </t>
        </is>
      </c>
    </row>
    <row r="35">
      <c r="A35" s="4" t="inlineStr">
        <is>
          <t>Residential Mortgages [Member] | Residential [Member]</t>
        </is>
      </c>
      <c r="B35" s="4" t="inlineStr">
        <is>
          <t xml:space="preserve"> </t>
        </is>
      </c>
      <c r="C35" s="4" t="inlineStr">
        <is>
          <t xml:space="preserve"> </t>
        </is>
      </c>
      <c r="D35" s="4" t="inlineStr">
        <is>
          <t xml:space="preserve"> </t>
        </is>
      </c>
      <c r="E35" s="4" t="inlineStr">
        <is>
          <t xml:space="preserve"> </t>
        </is>
      </c>
    </row>
    <row r="36">
      <c r="A36" s="3" t="inlineStr">
        <is>
          <t>Loans and Leases Receivable Disclosure [Line Items]</t>
        </is>
      </c>
      <c r="B36" s="4" t="inlineStr">
        <is>
          <t xml:space="preserve"> </t>
        </is>
      </c>
      <c r="C36" s="4" t="inlineStr">
        <is>
          <t xml:space="preserve"> </t>
        </is>
      </c>
      <c r="D36" s="4" t="inlineStr">
        <is>
          <t xml:space="preserve"> </t>
        </is>
      </c>
      <c r="E36" s="4" t="inlineStr">
        <is>
          <t xml:space="preserve"> </t>
        </is>
      </c>
    </row>
    <row r="37">
      <c r="A37" s="4" t="inlineStr">
        <is>
          <t>Total loans</t>
        </is>
      </c>
      <c r="B37" s="5" t="n">
        <v>111652</v>
      </c>
      <c r="C37" s="5" t="n">
        <v>113303</v>
      </c>
      <c r="D37" s="4" t="inlineStr">
        <is>
          <t xml:space="preserve"> </t>
        </is>
      </c>
      <c r="E37" s="4" t="inlineStr">
        <is>
          <t xml:space="preserve"> </t>
        </is>
      </c>
    </row>
    <row r="38">
      <c r="A38" s="4" t="inlineStr">
        <is>
          <t>Residential Consumer Construction/Land [Member] | Residential [Member]</t>
        </is>
      </c>
      <c r="B38" s="4" t="inlineStr">
        <is>
          <t xml:space="preserve"> </t>
        </is>
      </c>
      <c r="C38" s="4" t="inlineStr">
        <is>
          <t xml:space="preserve"> </t>
        </is>
      </c>
      <c r="D38" s="4" t="inlineStr">
        <is>
          <t xml:space="preserve"> </t>
        </is>
      </c>
      <c r="E38" s="4" t="inlineStr">
        <is>
          <t xml:space="preserve"> </t>
        </is>
      </c>
    </row>
    <row r="39">
      <c r="A39" s="3" t="inlineStr">
        <is>
          <t>Loans and Leases Receivable Disclosure [Line Items]</t>
        </is>
      </c>
      <c r="B39" s="4" t="inlineStr">
        <is>
          <t xml:space="preserve"> </t>
        </is>
      </c>
      <c r="C39" s="4" t="inlineStr">
        <is>
          <t xml:space="preserve"> </t>
        </is>
      </c>
      <c r="D39" s="4" t="inlineStr">
        <is>
          <t xml:space="preserve"> </t>
        </is>
      </c>
      <c r="E39" s="4" t="inlineStr">
        <is>
          <t xml:space="preserve"> </t>
        </is>
      </c>
    </row>
    <row r="40">
      <c r="A40" s="4" t="inlineStr">
        <is>
          <t>Total loans</t>
        </is>
      </c>
      <c r="B40" s="6" t="n">
        <v>26361</v>
      </c>
      <c r="C40" s="6" t="n">
        <v>26150</v>
      </c>
      <c r="D40" s="4" t="inlineStr">
        <is>
          <t xml:space="preserve"> </t>
        </is>
      </c>
      <c r="E4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t>
        </is>
      </c>
      <c r="B4" s="6" t="n">
        <v>8906</v>
      </c>
      <c r="C4" s="6" t="n">
        <v>8024</v>
      </c>
    </row>
    <row r="5">
      <c r="A5" s="3" t="inlineStr">
        <is>
          <t>Securities</t>
        </is>
      </c>
      <c r="B5" s="4" t="inlineStr">
        <is>
          <t xml:space="preserve"> </t>
        </is>
      </c>
      <c r="C5" s="4" t="inlineStr">
        <is>
          <t xml:space="preserve"> </t>
        </is>
      </c>
    </row>
    <row r="6">
      <c r="A6" s="4" t="inlineStr">
        <is>
          <t>US Government and agency obligations</t>
        </is>
      </c>
      <c r="B6" s="5" t="n">
        <v>454</v>
      </c>
      <c r="C6" s="5" t="n">
        <v>338</v>
      </c>
    </row>
    <row r="7">
      <c r="A7" s="4" t="inlineStr">
        <is>
          <t>Mortgage backed securities</t>
        </is>
      </c>
      <c r="B7" s="5" t="n">
        <v>387</v>
      </c>
      <c r="C7" s="5" t="n">
        <v>809</v>
      </c>
    </row>
    <row r="8">
      <c r="A8" s="4" t="inlineStr">
        <is>
          <t>Municipals - taxable</t>
        </is>
      </c>
      <c r="B8" s="5" t="n">
        <v>311</v>
      </c>
      <c r="C8" s="5" t="n">
        <v>286</v>
      </c>
    </row>
    <row r="9">
      <c r="A9" s="4" t="inlineStr">
        <is>
          <t>Municipals - tax exempt</t>
        </is>
      </c>
      <c r="B9" s="5" t="n">
        <v>18</v>
      </c>
      <c r="C9" s="5" t="n">
        <v>18</v>
      </c>
    </row>
    <row r="10">
      <c r="A10" s="4" t="inlineStr">
        <is>
          <t>Dividends</t>
        </is>
      </c>
      <c r="B10" s="5" t="n">
        <v>13</v>
      </c>
      <c r="C10" s="5" t="n">
        <v>12</v>
      </c>
    </row>
    <row r="11">
      <c r="A11" s="4" t="inlineStr">
        <is>
          <t>Corporates</t>
        </is>
      </c>
      <c r="B11" s="5" t="n">
        <v>135</v>
      </c>
      <c r="C11" s="5" t="n">
        <v>135</v>
      </c>
    </row>
    <row r="12">
      <c r="A12" s="4" t="inlineStr">
        <is>
          <t>Interest bearing deposits</t>
        </is>
      </c>
      <c r="B12" s="5" t="n">
        <v>123</v>
      </c>
      <c r="C12" s="5" t="n">
        <v>133</v>
      </c>
    </row>
    <row r="13">
      <c r="A13" s="4" t="inlineStr">
        <is>
          <t>Federal Funds sold</t>
        </is>
      </c>
      <c r="B13" s="5" t="n">
        <v>887</v>
      </c>
      <c r="C13" s="5" t="n">
        <v>754</v>
      </c>
    </row>
    <row r="14">
      <c r="A14" s="4" t="inlineStr">
        <is>
          <t>Total interest income</t>
        </is>
      </c>
      <c r="B14" s="5" t="n">
        <v>11234</v>
      </c>
      <c r="C14" s="5" t="n">
        <v>10509</v>
      </c>
    </row>
    <row r="15">
      <c r="A15" s="3" t="inlineStr">
        <is>
          <t>Deposits</t>
        </is>
      </c>
      <c r="B15" s="4" t="inlineStr">
        <is>
          <t xml:space="preserve"> </t>
        </is>
      </c>
      <c r="C15" s="4" t="inlineStr">
        <is>
          <t xml:space="preserve"> </t>
        </is>
      </c>
    </row>
    <row r="16">
      <c r="A16" s="4" t="inlineStr">
        <is>
          <t>NOW, money market and savings</t>
        </is>
      </c>
      <c r="B16" s="5" t="n">
        <v>1248</v>
      </c>
      <c r="C16" s="5" t="n">
        <v>1275</v>
      </c>
    </row>
    <row r="17">
      <c r="A17" s="4" t="inlineStr">
        <is>
          <t>Time deposits</t>
        </is>
      </c>
      <c r="B17" s="5" t="n">
        <v>2079</v>
      </c>
      <c r="C17" s="5" t="n">
        <v>2090</v>
      </c>
    </row>
    <row r="18">
      <c r="A18" s="4" t="inlineStr">
        <is>
          <t>Finance leases</t>
        </is>
      </c>
      <c r="B18" s="5" t="n">
        <v>17</v>
      </c>
      <c r="C18" s="5" t="n">
        <v>20</v>
      </c>
    </row>
    <row r="19">
      <c r="A19" s="4" t="inlineStr">
        <is>
          <t>Other borrowings</t>
        </is>
      </c>
      <c r="B19" s="5" t="n">
        <v>89</v>
      </c>
      <c r="C19" s="5" t="n">
        <v>92</v>
      </c>
    </row>
    <row r="20">
      <c r="A20" s="4" t="inlineStr">
        <is>
          <t>Capital notes</t>
        </is>
      </c>
      <c r="B20" s="5" t="n">
        <v>82</v>
      </c>
      <c r="C20" s="5" t="n">
        <v>82</v>
      </c>
    </row>
    <row r="21">
      <c r="A21" s="4" t="inlineStr">
        <is>
          <t>Total interest expense</t>
        </is>
      </c>
      <c r="B21" s="5" t="n">
        <v>3515</v>
      </c>
      <c r="C21" s="5" t="n">
        <v>3559</v>
      </c>
    </row>
    <row r="22">
      <c r="A22" s="4" t="inlineStr">
        <is>
          <t>Net interest income</t>
        </is>
      </c>
      <c r="B22" s="5" t="n">
        <v>7719</v>
      </c>
      <c r="C22" s="5" t="n">
        <v>6950</v>
      </c>
    </row>
    <row r="23">
      <c r="A23" s="4" t="inlineStr">
        <is>
          <t>Provision for (recovery of) credit losses</t>
        </is>
      </c>
      <c r="B23" s="5" t="n">
        <v>137</v>
      </c>
      <c r="C23" s="5" t="n">
        <v>-553</v>
      </c>
    </row>
    <row r="24">
      <c r="A24" s="4" t="inlineStr">
        <is>
          <t>Net interest income after provision for (recovery of) credit losses</t>
        </is>
      </c>
      <c r="B24" s="5" t="n">
        <v>7582</v>
      </c>
      <c r="C24" s="5" t="n">
        <v>7503</v>
      </c>
    </row>
    <row r="25">
      <c r="A25" s="3" t="inlineStr">
        <is>
          <t>Noninterest income</t>
        </is>
      </c>
      <c r="B25" s="4" t="inlineStr">
        <is>
          <t xml:space="preserve"> </t>
        </is>
      </c>
      <c r="C25" s="4" t="inlineStr">
        <is>
          <t xml:space="preserve"> </t>
        </is>
      </c>
    </row>
    <row r="26">
      <c r="A26" s="4" t="inlineStr">
        <is>
          <t>Gain on sales of loans held for sale</t>
        </is>
      </c>
      <c r="B26" s="5" t="n">
        <v>837</v>
      </c>
      <c r="C26" s="5" t="n">
        <v>927</v>
      </c>
    </row>
    <row r="27">
      <c r="A27" s="4" t="inlineStr">
        <is>
          <t>Service charges, fees and commissions</t>
        </is>
      </c>
      <c r="B27" s="5" t="n">
        <v>981</v>
      </c>
      <c r="C27" s="5" t="n">
        <v>953</v>
      </c>
    </row>
    <row r="28">
      <c r="A28" s="4" t="inlineStr">
        <is>
          <t>Wealth management fees</t>
        </is>
      </c>
      <c r="B28" s="5" t="n">
        <v>1255</v>
      </c>
      <c r="C28" s="5" t="n">
        <v>1163</v>
      </c>
    </row>
    <row r="29">
      <c r="A29" s="4" t="inlineStr">
        <is>
          <t>Bank owned life insurance income</t>
        </is>
      </c>
      <c r="B29" s="5" t="n">
        <v>188</v>
      </c>
      <c r="C29" s="5" t="n">
        <v>159</v>
      </c>
    </row>
    <row r="30">
      <c r="A30" s="4" t="inlineStr">
        <is>
          <t>Other</t>
        </is>
      </c>
      <c r="B30" s="5" t="n">
        <v>22</v>
      </c>
      <c r="C30" s="5" t="n">
        <v>105</v>
      </c>
    </row>
    <row r="31">
      <c r="A31" s="4" t="inlineStr">
        <is>
          <t>Total noninterest income</t>
        </is>
      </c>
      <c r="B31" s="5" t="n">
        <v>3283</v>
      </c>
      <c r="C31" s="5" t="n">
        <v>3307</v>
      </c>
    </row>
    <row r="32">
      <c r="A32" s="3" t="inlineStr">
        <is>
          <t>Noninterest expenses</t>
        </is>
      </c>
      <c r="B32" s="4" t="inlineStr">
        <is>
          <t xml:space="preserve"> </t>
        </is>
      </c>
      <c r="C32" s="4" t="inlineStr">
        <is>
          <t xml:space="preserve"> </t>
        </is>
      </c>
    </row>
    <row r="33">
      <c r="A33" s="4" t="inlineStr">
        <is>
          <t>Salaries and employee benefits</t>
        </is>
      </c>
      <c r="B33" s="5" t="n">
        <v>4777</v>
      </c>
      <c r="C33" s="5" t="n">
        <v>4445</v>
      </c>
    </row>
    <row r="34">
      <c r="A34" s="4" t="inlineStr">
        <is>
          <t>Occupancy</t>
        </is>
      </c>
      <c r="B34" s="5" t="n">
        <v>570</v>
      </c>
      <c r="C34" s="5" t="n">
        <v>493</v>
      </c>
    </row>
    <row r="35">
      <c r="A35" s="4" t="inlineStr">
        <is>
          <t>Equipment</t>
        </is>
      </c>
      <c r="B35" s="5" t="n">
        <v>670</v>
      </c>
      <c r="C35" s="5" t="n">
        <v>607</v>
      </c>
    </row>
    <row r="36">
      <c r="A36" s="4" t="inlineStr">
        <is>
          <t>Supplies</t>
        </is>
      </c>
      <c r="B36" s="5" t="n">
        <v>142</v>
      </c>
      <c r="C36" s="5" t="n">
        <v>145</v>
      </c>
    </row>
    <row r="37">
      <c r="A37" s="4" t="inlineStr">
        <is>
          <t>Professional and other outside expense</t>
        </is>
      </c>
      <c r="B37" s="5" t="n">
        <v>1715</v>
      </c>
      <c r="C37" s="5" t="n">
        <v>801</v>
      </c>
    </row>
    <row r="38">
      <c r="A38" s="4" t="inlineStr">
        <is>
          <t>Data processing</t>
        </is>
      </c>
      <c r="B38" s="5" t="n">
        <v>820</v>
      </c>
      <c r="C38" s="5" t="n">
        <v>751</v>
      </c>
    </row>
    <row r="39">
      <c r="A39" s="4" t="inlineStr">
        <is>
          <t>Marketing</t>
        </is>
      </c>
      <c r="B39" s="5" t="n">
        <v>198</v>
      </c>
      <c r="C39" s="5" t="n">
        <v>30</v>
      </c>
    </row>
    <row r="40">
      <c r="A40" s="4" t="inlineStr">
        <is>
          <t>Credit expense</t>
        </is>
      </c>
      <c r="B40" s="5" t="n">
        <v>186</v>
      </c>
      <c r="C40" s="5" t="n">
        <v>188</v>
      </c>
    </row>
    <row r="41">
      <c r="A41" s="4" t="inlineStr">
        <is>
          <t>FDIC insurance expense</t>
        </is>
      </c>
      <c r="B41" s="5" t="n">
        <v>142</v>
      </c>
      <c r="C41" s="5" t="n">
        <v>109</v>
      </c>
    </row>
    <row r="42">
      <c r="A42" s="4" t="inlineStr">
        <is>
          <t>Amortization of intangibles</t>
        </is>
      </c>
      <c r="B42" s="5" t="n">
        <v>140</v>
      </c>
      <c r="C42" s="5" t="n">
        <v>140</v>
      </c>
    </row>
    <row r="43">
      <c r="A43" s="4" t="inlineStr">
        <is>
          <t>Other</t>
        </is>
      </c>
      <c r="B43" s="5" t="n">
        <v>466</v>
      </c>
      <c r="C43" s="5" t="n">
        <v>379</v>
      </c>
    </row>
    <row r="44">
      <c r="A44" s="4" t="inlineStr">
        <is>
          <t>Total noninterest expenses</t>
        </is>
      </c>
      <c r="B44" s="5" t="n">
        <v>9826</v>
      </c>
      <c r="C44" s="5" t="n">
        <v>8088</v>
      </c>
    </row>
    <row r="45">
      <c r="A45" s="4" t="inlineStr">
        <is>
          <t>Income before income taxes</t>
        </is>
      </c>
      <c r="B45" s="5" t="n">
        <v>1039</v>
      </c>
      <c r="C45" s="5" t="n">
        <v>2722</v>
      </c>
    </row>
    <row r="46">
      <c r="A46" s="4" t="inlineStr">
        <is>
          <t>Income tax expense</t>
        </is>
      </c>
      <c r="B46" s="5" t="n">
        <v>197</v>
      </c>
      <c r="C46" s="5" t="n">
        <v>535</v>
      </c>
    </row>
    <row r="47">
      <c r="A47" s="4" t="inlineStr">
        <is>
          <t>Net Income</t>
        </is>
      </c>
      <c r="B47" s="6" t="n">
        <v>842</v>
      </c>
      <c r="C47" s="6" t="n">
        <v>2187</v>
      </c>
    </row>
    <row r="48">
      <c r="A48" s="4" t="inlineStr">
        <is>
          <t>Weighted average shares outstanding - basic</t>
        </is>
      </c>
      <c r="B48" s="5" t="n">
        <v>4543338</v>
      </c>
      <c r="C48" s="5" t="n">
        <v>4543338</v>
      </c>
    </row>
    <row r="49">
      <c r="A49" s="4" t="inlineStr">
        <is>
          <t>Weighted average shares outstanding - diluted</t>
        </is>
      </c>
      <c r="B49" s="5" t="n">
        <v>4543338</v>
      </c>
      <c r="C49" s="5" t="n">
        <v>4543338</v>
      </c>
    </row>
    <row r="50">
      <c r="A50" s="4" t="inlineStr">
        <is>
          <t>Earnings per common share – basic</t>
        </is>
      </c>
      <c r="B50" s="7" t="n">
        <v>0.19</v>
      </c>
      <c r="C50" s="7" t="n">
        <v>0.48</v>
      </c>
    </row>
    <row r="51">
      <c r="A51" s="4" t="inlineStr">
        <is>
          <t>Earnings per common share – diluted</t>
        </is>
      </c>
      <c r="B51" s="7" t="n">
        <v>0.19</v>
      </c>
      <c r="C51" s="7" t="n">
        <v>0.4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mortized Cost Basis of Collateral Dependent Loans) (Details) - USD ($) $ in Thousands</t>
        </is>
      </c>
      <c r="B1" s="2" t="inlineStr">
        <is>
          <t>Mar. 31, 2025</t>
        </is>
      </c>
      <c r="C1" s="2" t="inlineStr">
        <is>
          <t>Dec. 31, 2024</t>
        </is>
      </c>
    </row>
    <row r="2">
      <c r="A2" s="3" t="inlineStr">
        <is>
          <t>Loans and Leases Receivable Disclosure [Line Items]</t>
        </is>
      </c>
      <c r="B2" s="4" t="inlineStr">
        <is>
          <t xml:space="preserve"> </t>
        </is>
      </c>
      <c r="C2" s="4" t="inlineStr">
        <is>
          <t xml:space="preserve"> </t>
        </is>
      </c>
    </row>
    <row r="3">
      <c r="A3" s="4" t="inlineStr">
        <is>
          <t>Total loans</t>
        </is>
      </c>
      <c r="B3" s="6" t="n">
        <v>649409</v>
      </c>
      <c r="C3" s="6" t="n">
        <v>643596</v>
      </c>
    </row>
    <row r="4">
      <c r="A4" s="4" t="inlineStr">
        <is>
          <t>Business/Other Assets [Member]</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Total loans</t>
        </is>
      </c>
      <c r="B6" s="5" t="n">
        <v>4181</v>
      </c>
      <c r="C6" s="5" t="n">
        <v>3315</v>
      </c>
    </row>
    <row r="7">
      <c r="A7" s="4" t="inlineStr">
        <is>
          <t>Real Estate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Total loans</t>
        </is>
      </c>
      <c r="B9" s="5" t="n">
        <v>9432</v>
      </c>
      <c r="C9" s="5" t="n">
        <v>9311</v>
      </c>
    </row>
    <row r="10">
      <c r="A10" s="4" t="inlineStr">
        <is>
          <t>Commercial [Member]</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Total loans</t>
        </is>
      </c>
      <c r="B12" s="5" t="n">
        <v>59976</v>
      </c>
      <c r="C12" s="5" t="n">
        <v>66418</v>
      </c>
    </row>
    <row r="13">
      <c r="A13" s="4" t="inlineStr">
        <is>
          <t>Commercial [Member] | Business/Other Assets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Total loans</t>
        </is>
      </c>
      <c r="B15" s="5" t="n">
        <v>4181</v>
      </c>
      <c r="C15" s="5" t="n">
        <v>3315</v>
      </c>
    </row>
    <row r="16">
      <c r="A16" s="4" t="inlineStr">
        <is>
          <t>Commercial Real Estate [Member] | Real Estate [Member]</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Total loans</t>
        </is>
      </c>
      <c r="B18" s="5" t="n">
        <v>7239</v>
      </c>
      <c r="C18" s="5" t="n">
        <v>7350</v>
      </c>
    </row>
    <row r="19">
      <c r="A19" s="4" t="inlineStr">
        <is>
          <t>Consumer [Member] | Real Estate [Member]</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Total loans</t>
        </is>
      </c>
      <c r="B21" s="5" t="n">
        <v>583</v>
      </c>
      <c r="C21" s="5" t="n">
        <v>592</v>
      </c>
    </row>
    <row r="22">
      <c r="A22" s="4" t="inlineStr">
        <is>
          <t>Residential [Member] | Real Estate [Member]</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Total loans</t>
        </is>
      </c>
      <c r="B24" s="6" t="n">
        <v>1610</v>
      </c>
      <c r="C24" s="6" t="n">
        <v>13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Allowance for Credit Losses and Recorded Investment in Loans) (Details) - USD ($) $ in Thousands</t>
        </is>
      </c>
      <c r="B1" s="2" t="inlineStr">
        <is>
          <t>3 Months Ended</t>
        </is>
      </c>
    </row>
    <row r="2">
      <c r="B2" s="2" t="inlineStr">
        <is>
          <t>Mar. 31, 2025</t>
        </is>
      </c>
      <c r="C2" s="2" t="inlineStr">
        <is>
          <t>Mar. 31, 2024</t>
        </is>
      </c>
    </row>
    <row r="3">
      <c r="A3" s="3" t="inlineStr">
        <is>
          <t>Financing Receivable, Allowance for Credit Losses [Line Items]</t>
        </is>
      </c>
      <c r="B3" s="4" t="inlineStr">
        <is>
          <t xml:space="preserve"> </t>
        </is>
      </c>
      <c r="C3" s="4" t="inlineStr">
        <is>
          <t xml:space="preserve"> </t>
        </is>
      </c>
    </row>
    <row r="4">
      <c r="A4" s="4" t="inlineStr">
        <is>
          <t>Allowance for Credit Losses: Beginning Balance</t>
        </is>
      </c>
      <c r="B4" s="6" t="n">
        <v>7044</v>
      </c>
      <c r="C4" s="6" t="n">
        <v>7412</v>
      </c>
    </row>
    <row r="5">
      <c r="A5" s="4" t="inlineStr">
        <is>
          <t>Allowance for Credit Losses: Charge-Offs</t>
        </is>
      </c>
      <c r="B5" s="5" t="n">
        <v>-62</v>
      </c>
      <c r="C5" s="5" t="n">
        <v>-65</v>
      </c>
    </row>
    <row r="6">
      <c r="A6" s="4" t="inlineStr">
        <is>
          <t>Allowance for Credit Losses: Recoveries</t>
        </is>
      </c>
      <c r="B6" s="5" t="n">
        <v>11</v>
      </c>
      <c r="C6" s="5" t="n">
        <v>74</v>
      </c>
    </row>
    <row r="7">
      <c r="A7" s="4" t="inlineStr">
        <is>
          <t>Allowance for Credit Losses: Provision for (Recovery of)</t>
        </is>
      </c>
      <c r="B7" s="5" t="n">
        <v>28</v>
      </c>
      <c r="C7" s="5" t="n">
        <v>-501</v>
      </c>
    </row>
    <row r="8">
      <c r="A8" s="4" t="inlineStr">
        <is>
          <t>Allowance for Credit Losses: Ending Balance</t>
        </is>
      </c>
      <c r="B8" s="5" t="n">
        <v>7021</v>
      </c>
      <c r="C8" s="5" t="n">
        <v>6920</v>
      </c>
    </row>
    <row r="9">
      <c r="A9" s="4" t="inlineStr">
        <is>
          <t>Commercial [Member]</t>
        </is>
      </c>
      <c r="B9" s="4" t="inlineStr">
        <is>
          <t xml:space="preserve"> </t>
        </is>
      </c>
      <c r="C9" s="4" t="inlineStr">
        <is>
          <t xml:space="preserve"> </t>
        </is>
      </c>
    </row>
    <row r="10">
      <c r="A10" s="3" t="inlineStr">
        <is>
          <t>Financing Receivable, Allowance for Credit Losses [Line Items]</t>
        </is>
      </c>
      <c r="B10" s="4" t="inlineStr">
        <is>
          <t xml:space="preserve"> </t>
        </is>
      </c>
      <c r="C10" s="4" t="inlineStr">
        <is>
          <t xml:space="preserve"> </t>
        </is>
      </c>
    </row>
    <row r="11">
      <c r="A11" s="4" t="inlineStr">
        <is>
          <t>Allowance for Credit Losses: Beginning Balance</t>
        </is>
      </c>
      <c r="B11" s="5" t="n">
        <v>686</v>
      </c>
      <c r="C11" s="5" t="n">
        <v>514</v>
      </c>
    </row>
    <row r="12">
      <c r="A12" s="4" t="inlineStr">
        <is>
          <t>Allowance for Credit Losses: Charge-Offs</t>
        </is>
      </c>
      <c r="B12" s="4" t="inlineStr">
        <is>
          <t xml:space="preserve"> </t>
        </is>
      </c>
      <c r="C12" s="5" t="n">
        <v>-8</v>
      </c>
    </row>
    <row r="13">
      <c r="A13" s="4" t="inlineStr">
        <is>
          <t>Allowance for Credit Losses: Recoveries</t>
        </is>
      </c>
      <c r="B13" s="5" t="n">
        <v>4</v>
      </c>
      <c r="C13" s="5" t="n">
        <v>65</v>
      </c>
    </row>
    <row r="14">
      <c r="A14" s="4" t="inlineStr">
        <is>
          <t>Allowance for Credit Losses: Provision for (Recovery of)</t>
        </is>
      </c>
      <c r="B14" s="5" t="n">
        <v>-158</v>
      </c>
      <c r="C14" s="5" t="n">
        <v>73</v>
      </c>
    </row>
    <row r="15">
      <c r="A15" s="4" t="inlineStr">
        <is>
          <t>Allowance for Credit Losses: Ending Balance</t>
        </is>
      </c>
      <c r="B15" s="5" t="n">
        <v>532</v>
      </c>
      <c r="C15" s="5" t="n">
        <v>644</v>
      </c>
    </row>
    <row r="16">
      <c r="A16" s="4" t="inlineStr">
        <is>
          <t>Commercial Real Estate [Memb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Allowance for Credit Losses: Beginning Balance</t>
        </is>
      </c>
      <c r="B18" s="5" t="n">
        <v>3719</v>
      </c>
      <c r="C18" s="5" t="n">
        <v>3985</v>
      </c>
    </row>
    <row r="19">
      <c r="A19" s="4" t="inlineStr">
        <is>
          <t>Allowance for Credit Losses: Charge-Offs</t>
        </is>
      </c>
      <c r="B19" s="4" t="inlineStr">
        <is>
          <t xml:space="preserve"> </t>
        </is>
      </c>
      <c r="C19" s="4" t="inlineStr">
        <is>
          <t xml:space="preserve"> </t>
        </is>
      </c>
    </row>
    <row r="20">
      <c r="A20" s="4" t="inlineStr">
        <is>
          <t>Allowance for Credit Losses: Recoveries</t>
        </is>
      </c>
      <c r="B20" s="4" t="inlineStr">
        <is>
          <t xml:space="preserve"> </t>
        </is>
      </c>
      <c r="C20" s="5" t="n">
        <v>1</v>
      </c>
    </row>
    <row r="21">
      <c r="A21" s="4" t="inlineStr">
        <is>
          <t>Allowance for Credit Losses: Provision for (Recovery of)</t>
        </is>
      </c>
      <c r="B21" s="5" t="n">
        <v>196</v>
      </c>
      <c r="C21" s="5" t="n">
        <v>-344</v>
      </c>
    </row>
    <row r="22">
      <c r="A22" s="4" t="inlineStr">
        <is>
          <t>Allowance for Credit Losses: Ending Balance</t>
        </is>
      </c>
      <c r="B22" s="5" t="n">
        <v>3915</v>
      </c>
      <c r="C22" s="5" t="n">
        <v>3642</v>
      </c>
    </row>
    <row r="23">
      <c r="A23" s="4" t="inlineStr">
        <is>
          <t>Consumer [Member]</t>
        </is>
      </c>
      <c r="B23" s="4" t="inlineStr">
        <is>
          <t xml:space="preserve"> </t>
        </is>
      </c>
      <c r="C23" s="4" t="inlineStr">
        <is>
          <t xml:space="preserve"> </t>
        </is>
      </c>
    </row>
    <row r="24">
      <c r="A24" s="3" t="inlineStr">
        <is>
          <t>Financing Receivable, Allowance for Credit Losses [Line Items]</t>
        </is>
      </c>
      <c r="B24" s="4" t="inlineStr">
        <is>
          <t xml:space="preserve"> </t>
        </is>
      </c>
      <c r="C24" s="4" t="inlineStr">
        <is>
          <t xml:space="preserve"> </t>
        </is>
      </c>
    </row>
    <row r="25">
      <c r="A25" s="4" t="inlineStr">
        <is>
          <t>Allowance for Credit Losses: Beginning Balance</t>
        </is>
      </c>
      <c r="B25" s="5" t="n">
        <v>842</v>
      </c>
      <c r="C25" s="5" t="n">
        <v>1093</v>
      </c>
    </row>
    <row r="26">
      <c r="A26" s="4" t="inlineStr">
        <is>
          <t>Allowance for Credit Losses: Charge-Offs</t>
        </is>
      </c>
      <c r="B26" s="5" t="n">
        <v>-53</v>
      </c>
      <c r="C26" s="5" t="n">
        <v>-57</v>
      </c>
    </row>
    <row r="27">
      <c r="A27" s="4" t="inlineStr">
        <is>
          <t>Allowance for Credit Losses: Recoveries</t>
        </is>
      </c>
      <c r="B27" s="5" t="n">
        <v>7</v>
      </c>
      <c r="C27" s="5" t="n">
        <v>7</v>
      </c>
    </row>
    <row r="28">
      <c r="A28" s="4" t="inlineStr">
        <is>
          <t>Allowance for Credit Losses: Provision for (Recovery of)</t>
        </is>
      </c>
      <c r="B28" s="5" t="n">
        <v>41</v>
      </c>
      <c r="C28" s="5" t="n">
        <v>-159</v>
      </c>
    </row>
    <row r="29">
      <c r="A29" s="4" t="inlineStr">
        <is>
          <t>Allowance for Credit Losses: Ending Balance</t>
        </is>
      </c>
      <c r="B29" s="5" t="n">
        <v>837</v>
      </c>
      <c r="C29" s="5" t="n">
        <v>884</v>
      </c>
    </row>
    <row r="30">
      <c r="A30" s="4" t="inlineStr">
        <is>
          <t>Residential [Member]</t>
        </is>
      </c>
      <c r="B30" s="4" t="inlineStr">
        <is>
          <t xml:space="preserve"> </t>
        </is>
      </c>
      <c r="C30" s="4" t="inlineStr">
        <is>
          <t xml:space="preserve"> </t>
        </is>
      </c>
    </row>
    <row r="31">
      <c r="A31" s="3" t="inlineStr">
        <is>
          <t>Financing Receivable, Allowance for Credit Losses [Line Items]</t>
        </is>
      </c>
      <c r="B31" s="4" t="inlineStr">
        <is>
          <t xml:space="preserve"> </t>
        </is>
      </c>
      <c r="C31" s="4" t="inlineStr">
        <is>
          <t xml:space="preserve"> </t>
        </is>
      </c>
    </row>
    <row r="32">
      <c r="A32" s="4" t="inlineStr">
        <is>
          <t>Allowance for Credit Losses: Beginning Balance</t>
        </is>
      </c>
      <c r="B32" s="5" t="n">
        <v>1797</v>
      </c>
      <c r="C32" s="5" t="n">
        <v>1820</v>
      </c>
    </row>
    <row r="33">
      <c r="A33" s="4" t="inlineStr">
        <is>
          <t>Allowance for Credit Losses: Charge-Offs</t>
        </is>
      </c>
      <c r="B33" s="5" t="n">
        <v>-9</v>
      </c>
      <c r="C33" s="4" t="inlineStr">
        <is>
          <t xml:space="preserve"> </t>
        </is>
      </c>
    </row>
    <row r="34">
      <c r="A34" s="4" t="inlineStr">
        <is>
          <t>Allowance for Credit Losses: Recoveries</t>
        </is>
      </c>
      <c r="B34" s="4" t="inlineStr">
        <is>
          <t xml:space="preserve"> </t>
        </is>
      </c>
      <c r="C34" s="5" t="n">
        <v>1</v>
      </c>
    </row>
    <row r="35">
      <c r="A35" s="4" t="inlineStr">
        <is>
          <t>Allowance for Credit Losses: Provision for (Recovery of)</t>
        </is>
      </c>
      <c r="B35" s="5" t="n">
        <v>-51</v>
      </c>
      <c r="C35" s="5" t="n">
        <v>-71</v>
      </c>
    </row>
    <row r="36">
      <c r="A36" s="4" t="inlineStr">
        <is>
          <t>Allowance for Credit Losses: Ending Balance</t>
        </is>
      </c>
      <c r="B36" s="6" t="n">
        <v>1737</v>
      </c>
      <c r="C36" s="6" t="n">
        <v>175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mortized Cost Basis by Origination Year) (Details) - USD ($) $ in Thousands</t>
        </is>
      </c>
      <c r="B1" s="2" t="inlineStr">
        <is>
          <t>Mar. 31, 2025</t>
        </is>
      </c>
      <c r="C1" s="2" t="inlineStr">
        <is>
          <t>Dec. 31, 2024</t>
        </is>
      </c>
    </row>
    <row r="2">
      <c r="A2" s="3" t="inlineStr">
        <is>
          <t>Financing Receivable, Recorded Investment [Line Items]</t>
        </is>
      </c>
      <c r="B2" s="4" t="inlineStr">
        <is>
          <t xml:space="preserve"> </t>
        </is>
      </c>
      <c r="C2" s="4" t="inlineStr">
        <is>
          <t xml:space="preserve"> </t>
        </is>
      </c>
    </row>
    <row r="3">
      <c r="A3" s="4" t="inlineStr">
        <is>
          <t>Current Fiscal Year</t>
        </is>
      </c>
      <c r="B3" s="6" t="n">
        <v>23359</v>
      </c>
      <c r="C3" s="6" t="n">
        <v>116149</v>
      </c>
    </row>
    <row r="4">
      <c r="A4" s="4" t="inlineStr">
        <is>
          <t>Fiscal Year Before Current Fiscal Year</t>
        </is>
      </c>
      <c r="B4" s="5" t="n">
        <v>114356</v>
      </c>
      <c r="C4" s="5" t="n">
        <v>62181</v>
      </c>
    </row>
    <row r="5">
      <c r="A5" s="4" t="inlineStr">
        <is>
          <t>Two Years Before Current Fiscal Year</t>
        </is>
      </c>
      <c r="B5" s="5" t="n">
        <v>59607</v>
      </c>
      <c r="C5" s="5" t="n">
        <v>111125</v>
      </c>
    </row>
    <row r="6">
      <c r="A6" s="4" t="inlineStr">
        <is>
          <t>Three Years Before Current Fiscal Year</t>
        </is>
      </c>
      <c r="B6" s="5" t="n">
        <v>109868</v>
      </c>
      <c r="C6" s="5" t="n">
        <v>97975</v>
      </c>
    </row>
    <row r="7">
      <c r="A7" s="4" t="inlineStr">
        <is>
          <t>Four Years Before Current Fiscal Year</t>
        </is>
      </c>
      <c r="B7" s="5" t="n">
        <v>96002</v>
      </c>
      <c r="C7" s="5" t="n">
        <v>29013</v>
      </c>
    </row>
    <row r="8">
      <c r="A8" s="4" t="inlineStr">
        <is>
          <t>Prior</t>
        </is>
      </c>
      <c r="B8" s="5" t="n">
        <v>166363</v>
      </c>
      <c r="C8" s="5" t="n">
        <v>144521</v>
      </c>
    </row>
    <row r="9">
      <c r="A9" s="4" t="inlineStr">
        <is>
          <t>Revolving Loans Amortized Cost Basis</t>
        </is>
      </c>
      <c r="B9" s="5" t="n">
        <v>77795</v>
      </c>
      <c r="C9" s="5" t="n">
        <v>80459</v>
      </c>
    </row>
    <row r="10">
      <c r="A10" s="4" t="inlineStr">
        <is>
          <t>Revolving Loans Converted to Term</t>
        </is>
      </c>
      <c r="B10" s="5" t="n">
        <v>2059</v>
      </c>
      <c r="C10" s="5" t="n">
        <v>2173</v>
      </c>
    </row>
    <row r="11">
      <c r="A11" s="4" t="inlineStr">
        <is>
          <t>Total loans</t>
        </is>
      </c>
      <c r="B11" s="5" t="n">
        <v>649409</v>
      </c>
      <c r="C11" s="4" t="inlineStr">
        <is>
          <t xml:space="preserve"> </t>
        </is>
      </c>
    </row>
    <row r="12">
      <c r="A12" s="4" t="inlineStr">
        <is>
          <t>Total loans</t>
        </is>
      </c>
      <c r="B12" s="5" t="n">
        <v>649409</v>
      </c>
      <c r="C12" s="5" t="n">
        <v>643596</v>
      </c>
    </row>
    <row r="13">
      <c r="A13" s="4" t="inlineStr">
        <is>
          <t>Pass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Current Fiscal Year</t>
        </is>
      </c>
      <c r="B15" s="5" t="n">
        <v>23359</v>
      </c>
      <c r="C15" s="5" t="n">
        <v>116112</v>
      </c>
    </row>
    <row r="16">
      <c r="A16" s="4" t="inlineStr">
        <is>
          <t>Fiscal Year Before Current Fiscal Year</t>
        </is>
      </c>
      <c r="B16" s="5" t="n">
        <v>114320</v>
      </c>
      <c r="C16" s="5" t="n">
        <v>61166</v>
      </c>
    </row>
    <row r="17">
      <c r="A17" s="4" t="inlineStr">
        <is>
          <t>Two Years Before Current Fiscal Year</t>
        </is>
      </c>
      <c r="B17" s="5" t="n">
        <v>58604</v>
      </c>
      <c r="C17" s="5" t="n">
        <v>109736</v>
      </c>
    </row>
    <row r="18">
      <c r="A18" s="4" t="inlineStr">
        <is>
          <t>Three Years Before Current Fiscal Year</t>
        </is>
      </c>
      <c r="B18" s="5" t="n">
        <v>108242</v>
      </c>
      <c r="C18" s="5" t="n">
        <v>94601</v>
      </c>
    </row>
    <row r="19">
      <c r="A19" s="4" t="inlineStr">
        <is>
          <t>Four Years Before Current Fiscal Year</t>
        </is>
      </c>
      <c r="B19" s="5" t="n">
        <v>92693</v>
      </c>
      <c r="C19" s="5" t="n">
        <v>27693</v>
      </c>
    </row>
    <row r="20">
      <c r="A20" s="4" t="inlineStr">
        <is>
          <t>Prior</t>
        </is>
      </c>
      <c r="B20" s="5" t="n">
        <v>160774</v>
      </c>
      <c r="C20" s="5" t="n">
        <v>139911</v>
      </c>
    </row>
    <row r="21">
      <c r="A21" s="4" t="inlineStr">
        <is>
          <t>Revolving Loans Amortized Cost Basis</t>
        </is>
      </c>
      <c r="B21" s="5" t="n">
        <v>75226</v>
      </c>
      <c r="C21" s="5" t="n">
        <v>78805</v>
      </c>
    </row>
    <row r="22">
      <c r="A22" s="4" t="inlineStr">
        <is>
          <t>Revolving Loans Converted to Term</t>
        </is>
      </c>
      <c r="B22" s="5" t="n">
        <v>1511</v>
      </c>
      <c r="C22" s="5" t="n">
        <v>1604</v>
      </c>
    </row>
    <row r="23">
      <c r="A23" s="4" t="inlineStr">
        <is>
          <t>Total loans</t>
        </is>
      </c>
      <c r="B23" s="5" t="n">
        <v>634729</v>
      </c>
      <c r="C23" s="4" t="inlineStr">
        <is>
          <t xml:space="preserve"> </t>
        </is>
      </c>
    </row>
    <row r="24">
      <c r="A24" s="4" t="inlineStr">
        <is>
          <t>Total loans</t>
        </is>
      </c>
      <c r="B24" s="4" t="inlineStr">
        <is>
          <t xml:space="preserve"> </t>
        </is>
      </c>
      <c r="C24" s="5" t="n">
        <v>629628</v>
      </c>
    </row>
    <row r="25">
      <c r="A25" s="4" t="inlineStr">
        <is>
          <t>Special Mention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wo Years Before Current Fiscal Year</t>
        </is>
      </c>
      <c r="B27" s="4" t="inlineStr">
        <is>
          <t xml:space="preserve"> </t>
        </is>
      </c>
      <c r="C27" s="5" t="n">
        <v>41</v>
      </c>
    </row>
    <row r="28">
      <c r="A28" s="4" t="inlineStr">
        <is>
          <t>Three Years Before Current Fiscal Year</t>
        </is>
      </c>
      <c r="B28" s="5" t="n">
        <v>37</v>
      </c>
      <c r="C28" s="5" t="n">
        <v>79</v>
      </c>
    </row>
    <row r="29">
      <c r="A29" s="4" t="inlineStr">
        <is>
          <t>Four Years Before Current Fiscal Year</t>
        </is>
      </c>
      <c r="B29" s="5" t="n">
        <v>74</v>
      </c>
      <c r="C29" s="4" t="inlineStr">
        <is>
          <t xml:space="preserve"> </t>
        </is>
      </c>
    </row>
    <row r="30">
      <c r="A30" s="4" t="inlineStr">
        <is>
          <t>Prior</t>
        </is>
      </c>
      <c r="B30" s="5" t="n">
        <v>323</v>
      </c>
      <c r="C30" s="5" t="n">
        <v>524</v>
      </c>
    </row>
    <row r="31">
      <c r="A31" s="4" t="inlineStr">
        <is>
          <t>Total loans</t>
        </is>
      </c>
      <c r="B31" s="5" t="n">
        <v>434</v>
      </c>
      <c r="C31" s="4" t="inlineStr">
        <is>
          <t xml:space="preserve"> </t>
        </is>
      </c>
    </row>
    <row r="32">
      <c r="A32" s="4" t="inlineStr">
        <is>
          <t>Total loans</t>
        </is>
      </c>
      <c r="B32" s="4" t="inlineStr">
        <is>
          <t xml:space="preserve"> </t>
        </is>
      </c>
      <c r="C32" s="5" t="n">
        <v>644</v>
      </c>
    </row>
    <row r="33">
      <c r="A33" s="4" t="inlineStr">
        <is>
          <t>Substandard [Member]</t>
        </is>
      </c>
      <c r="B33" s="4" t="inlineStr">
        <is>
          <t xml:space="preserve"> </t>
        </is>
      </c>
      <c r="C33" s="4" t="inlineStr">
        <is>
          <t xml:space="preserve"> </t>
        </is>
      </c>
    </row>
    <row r="34">
      <c r="A34" s="3" t="inlineStr">
        <is>
          <t>Financing Receivable, Recorded Investment [Line Items]</t>
        </is>
      </c>
      <c r="B34" s="4" t="inlineStr">
        <is>
          <t xml:space="preserve"> </t>
        </is>
      </c>
      <c r="C34" s="4" t="inlineStr">
        <is>
          <t xml:space="preserve"> </t>
        </is>
      </c>
    </row>
    <row r="35">
      <c r="A35" s="4" t="inlineStr">
        <is>
          <t>Current Fiscal Year</t>
        </is>
      </c>
      <c r="B35" s="4" t="inlineStr">
        <is>
          <t xml:space="preserve"> </t>
        </is>
      </c>
      <c r="C35" s="5" t="n">
        <v>37</v>
      </c>
    </row>
    <row r="36">
      <c r="A36" s="4" t="inlineStr">
        <is>
          <t>Fiscal Year Before Current Fiscal Year</t>
        </is>
      </c>
      <c r="B36" s="5" t="n">
        <v>36</v>
      </c>
      <c r="C36" s="5" t="n">
        <v>1015</v>
      </c>
    </row>
    <row r="37">
      <c r="A37" s="4" t="inlineStr">
        <is>
          <t>Two Years Before Current Fiscal Year</t>
        </is>
      </c>
      <c r="B37" s="5" t="n">
        <v>1003</v>
      </c>
      <c r="C37" s="5" t="n">
        <v>1348</v>
      </c>
    </row>
    <row r="38">
      <c r="A38" s="4" t="inlineStr">
        <is>
          <t>Three Years Before Current Fiscal Year</t>
        </is>
      </c>
      <c r="B38" s="5" t="n">
        <v>1589</v>
      </c>
      <c r="C38" s="5" t="n">
        <v>3295</v>
      </c>
    </row>
    <row r="39">
      <c r="A39" s="4" t="inlineStr">
        <is>
          <t>Four Years Before Current Fiscal Year</t>
        </is>
      </c>
      <c r="B39" s="5" t="n">
        <v>3235</v>
      </c>
      <c r="C39" s="5" t="n">
        <v>1320</v>
      </c>
    </row>
    <row r="40">
      <c r="A40" s="4" t="inlineStr">
        <is>
          <t>Prior</t>
        </is>
      </c>
      <c r="B40" s="5" t="n">
        <v>5266</v>
      </c>
      <c r="C40" s="5" t="n">
        <v>4086</v>
      </c>
    </row>
    <row r="41">
      <c r="A41" s="4" t="inlineStr">
        <is>
          <t>Revolving Loans Amortized Cost Basis</t>
        </is>
      </c>
      <c r="B41" s="5" t="n">
        <v>2569</v>
      </c>
      <c r="C41" s="5" t="n">
        <v>1654</v>
      </c>
    </row>
    <row r="42">
      <c r="A42" s="4" t="inlineStr">
        <is>
          <t>Revolving Loans Converted to Term</t>
        </is>
      </c>
      <c r="B42" s="5" t="n">
        <v>548</v>
      </c>
      <c r="C42" s="5" t="n">
        <v>569</v>
      </c>
    </row>
    <row r="43">
      <c r="A43" s="4" t="inlineStr">
        <is>
          <t>Total loans</t>
        </is>
      </c>
      <c r="B43" s="5" t="n">
        <v>14246</v>
      </c>
      <c r="C43" s="4" t="inlineStr">
        <is>
          <t xml:space="preserve"> </t>
        </is>
      </c>
    </row>
    <row r="44">
      <c r="A44" s="4" t="inlineStr">
        <is>
          <t>Total loans</t>
        </is>
      </c>
      <c r="B44" s="4" t="inlineStr">
        <is>
          <t xml:space="preserve"> </t>
        </is>
      </c>
      <c r="C44" s="5" t="n">
        <v>13324</v>
      </c>
    </row>
    <row r="45">
      <c r="A45" s="4" t="inlineStr">
        <is>
          <t>Commercial [Member]</t>
        </is>
      </c>
      <c r="B45" s="4" t="inlineStr">
        <is>
          <t xml:space="preserve"> </t>
        </is>
      </c>
      <c r="C45" s="4" t="inlineStr">
        <is>
          <t xml:space="preserve"> </t>
        </is>
      </c>
    </row>
    <row r="46">
      <c r="A46" s="3" t="inlineStr">
        <is>
          <t>Financing Receivable, Recorded Investment [Line Items]</t>
        </is>
      </c>
      <c r="B46" s="4" t="inlineStr">
        <is>
          <t xml:space="preserve"> </t>
        </is>
      </c>
      <c r="C46" s="4" t="inlineStr">
        <is>
          <t xml:space="preserve"> </t>
        </is>
      </c>
    </row>
    <row r="47">
      <c r="A47" s="4" t="inlineStr">
        <is>
          <t>Current Fiscal Year</t>
        </is>
      </c>
      <c r="B47" s="5" t="n">
        <v>1013</v>
      </c>
      <c r="C47" s="5" t="n">
        <v>10412</v>
      </c>
    </row>
    <row r="48">
      <c r="A48" s="4" t="inlineStr">
        <is>
          <t>Fiscal Year Before Current Fiscal Year</t>
        </is>
      </c>
      <c r="B48" s="5" t="n">
        <v>10527</v>
      </c>
      <c r="C48" s="5" t="n">
        <v>4602</v>
      </c>
    </row>
    <row r="49">
      <c r="A49" s="4" t="inlineStr">
        <is>
          <t>Two Years Before Current Fiscal Year</t>
        </is>
      </c>
      <c r="B49" s="5" t="n">
        <v>4242</v>
      </c>
      <c r="C49" s="5" t="n">
        <v>2955</v>
      </c>
    </row>
    <row r="50">
      <c r="A50" s="4" t="inlineStr">
        <is>
          <t>Three Years Before Current Fiscal Year</t>
        </is>
      </c>
      <c r="B50" s="5" t="n">
        <v>2832</v>
      </c>
      <c r="C50" s="5" t="n">
        <v>7310</v>
      </c>
    </row>
    <row r="51">
      <c r="A51" s="4" t="inlineStr">
        <is>
          <t>Four Years Before Current Fiscal Year</t>
        </is>
      </c>
      <c r="B51" s="5" t="n">
        <v>6625</v>
      </c>
      <c r="C51" s="5" t="n">
        <v>734</v>
      </c>
    </row>
    <row r="52">
      <c r="A52" s="4" t="inlineStr">
        <is>
          <t>Prior</t>
        </is>
      </c>
      <c r="B52" s="5" t="n">
        <v>16107</v>
      </c>
      <c r="C52" s="5" t="n">
        <v>16639</v>
      </c>
    </row>
    <row r="53">
      <c r="A53" s="4" t="inlineStr">
        <is>
          <t>Revolving Loans Amortized Cost Basis</t>
        </is>
      </c>
      <c r="B53" s="5" t="n">
        <v>18458</v>
      </c>
      <c r="C53" s="5" t="n">
        <v>23256</v>
      </c>
    </row>
    <row r="54">
      <c r="A54" s="4" t="inlineStr">
        <is>
          <t>Revolving Loans Converted to Term</t>
        </is>
      </c>
      <c r="B54" s="5" t="n">
        <v>172</v>
      </c>
      <c r="C54" s="5" t="n">
        <v>510</v>
      </c>
    </row>
    <row r="55">
      <c r="A55" s="4" t="inlineStr">
        <is>
          <t>Total loans</t>
        </is>
      </c>
      <c r="B55" s="5" t="n">
        <v>59976</v>
      </c>
      <c r="C55" s="4" t="inlineStr">
        <is>
          <t xml:space="preserve"> </t>
        </is>
      </c>
    </row>
    <row r="56">
      <c r="A56" s="4" t="inlineStr">
        <is>
          <t>Total loans</t>
        </is>
      </c>
      <c r="B56" s="5" t="n">
        <v>59976</v>
      </c>
      <c r="C56" s="5" t="n">
        <v>66418</v>
      </c>
    </row>
    <row r="57">
      <c r="A57" s="4" t="inlineStr">
        <is>
          <t>Commercial [Member] | Pass [Member]</t>
        </is>
      </c>
      <c r="B57" s="4" t="inlineStr">
        <is>
          <t xml:space="preserve"> </t>
        </is>
      </c>
      <c r="C57" s="4" t="inlineStr">
        <is>
          <t xml:space="preserve"> </t>
        </is>
      </c>
    </row>
    <row r="58">
      <c r="A58" s="3" t="inlineStr">
        <is>
          <t>Financing Receivable, Recorded Investment [Line Items]</t>
        </is>
      </c>
      <c r="B58" s="4" t="inlineStr">
        <is>
          <t xml:space="preserve"> </t>
        </is>
      </c>
      <c r="C58" s="4" t="inlineStr">
        <is>
          <t xml:space="preserve"> </t>
        </is>
      </c>
    </row>
    <row r="59">
      <c r="A59" s="4" t="inlineStr">
        <is>
          <t>Current Fiscal Year</t>
        </is>
      </c>
      <c r="B59" s="5" t="n">
        <v>1013</v>
      </c>
      <c r="C59" s="5" t="n">
        <v>10412</v>
      </c>
    </row>
    <row r="60">
      <c r="A60" s="4" t="inlineStr">
        <is>
          <t>Fiscal Year Before Current Fiscal Year</t>
        </is>
      </c>
      <c r="B60" s="5" t="n">
        <v>10527</v>
      </c>
      <c r="C60" s="5" t="n">
        <v>3680</v>
      </c>
    </row>
    <row r="61">
      <c r="A61" s="4" t="inlineStr">
        <is>
          <t>Two Years Before Current Fiscal Year</t>
        </is>
      </c>
      <c r="B61" s="5" t="n">
        <v>3331</v>
      </c>
      <c r="C61" s="5" t="n">
        <v>2901</v>
      </c>
    </row>
    <row r="62">
      <c r="A62" s="4" t="inlineStr">
        <is>
          <t>Three Years Before Current Fiscal Year</t>
        </is>
      </c>
      <c r="B62" s="5" t="n">
        <v>2783</v>
      </c>
      <c r="C62" s="5" t="n">
        <v>7188</v>
      </c>
    </row>
    <row r="63">
      <c r="A63" s="4" t="inlineStr">
        <is>
          <t>Four Years Before Current Fiscal Year</t>
        </is>
      </c>
      <c r="B63" s="5" t="n">
        <v>6511</v>
      </c>
      <c r="C63" s="5" t="n">
        <v>734</v>
      </c>
    </row>
    <row r="64">
      <c r="A64" s="4" t="inlineStr">
        <is>
          <t>Prior</t>
        </is>
      </c>
      <c r="B64" s="5" t="n">
        <v>15554</v>
      </c>
      <c r="C64" s="5" t="n">
        <v>16070</v>
      </c>
    </row>
    <row r="65">
      <c r="A65" s="4" t="inlineStr">
        <is>
          <t>Revolving Loans Amortized Cost Basis</t>
        </is>
      </c>
      <c r="B65" s="5" t="n">
        <v>15889</v>
      </c>
      <c r="C65" s="5" t="n">
        <v>21602</v>
      </c>
    </row>
    <row r="66">
      <c r="A66" s="4" t="inlineStr">
        <is>
          <t>Revolving Loans Converted to Term</t>
        </is>
      </c>
      <c r="B66" s="5" t="n">
        <v>24</v>
      </c>
      <c r="C66" s="5" t="n">
        <v>341</v>
      </c>
    </row>
    <row r="67">
      <c r="A67" s="4" t="inlineStr">
        <is>
          <t>Total loans</t>
        </is>
      </c>
      <c r="B67" s="5" t="n">
        <v>55632</v>
      </c>
      <c r="C67" s="4" t="inlineStr">
        <is>
          <t xml:space="preserve"> </t>
        </is>
      </c>
    </row>
    <row r="68">
      <c r="A68" s="4" t="inlineStr">
        <is>
          <t>Total loans</t>
        </is>
      </c>
      <c r="B68" s="4" t="inlineStr">
        <is>
          <t xml:space="preserve"> </t>
        </is>
      </c>
      <c r="C68" s="5" t="n">
        <v>62928</v>
      </c>
    </row>
    <row r="69">
      <c r="A69" s="4" t="inlineStr">
        <is>
          <t>Commercial [Member] | Special Mention [Member]</t>
        </is>
      </c>
      <c r="B69" s="4" t="inlineStr">
        <is>
          <t xml:space="preserve"> </t>
        </is>
      </c>
      <c r="C69" s="4" t="inlineStr">
        <is>
          <t xml:space="preserve"> </t>
        </is>
      </c>
    </row>
    <row r="70">
      <c r="A70" s="3" t="inlineStr">
        <is>
          <t>Financing Receivable, Recorded Investment [Line Items]</t>
        </is>
      </c>
      <c r="B70" s="4" t="inlineStr">
        <is>
          <t xml:space="preserve"> </t>
        </is>
      </c>
      <c r="C70" s="4" t="inlineStr">
        <is>
          <t xml:space="preserve"> </t>
        </is>
      </c>
    </row>
    <row r="71">
      <c r="A71" s="4" t="inlineStr">
        <is>
          <t>Two Years Before Current Fiscal Year</t>
        </is>
      </c>
      <c r="B71" s="4" t="inlineStr">
        <is>
          <t xml:space="preserve"> </t>
        </is>
      </c>
      <c r="C71" s="5" t="n">
        <v>41</v>
      </c>
    </row>
    <row r="72">
      <c r="A72" s="4" t="inlineStr">
        <is>
          <t>Three Years Before Current Fiscal Year</t>
        </is>
      </c>
      <c r="B72" s="5" t="n">
        <v>37</v>
      </c>
      <c r="C72" s="5" t="n">
        <v>79</v>
      </c>
    </row>
    <row r="73">
      <c r="A73" s="4" t="inlineStr">
        <is>
          <t>Four Years Before Current Fiscal Year</t>
        </is>
      </c>
      <c r="B73" s="5" t="n">
        <v>74</v>
      </c>
      <c r="C73" s="4" t="inlineStr">
        <is>
          <t xml:space="preserve"> </t>
        </is>
      </c>
    </row>
    <row r="74">
      <c r="A74" s="4" t="inlineStr">
        <is>
          <t>Total loans</t>
        </is>
      </c>
      <c r="B74" s="5" t="n">
        <v>111</v>
      </c>
      <c r="C74" s="4" t="inlineStr">
        <is>
          <t xml:space="preserve"> </t>
        </is>
      </c>
    </row>
    <row r="75">
      <c r="A75" s="4" t="inlineStr">
        <is>
          <t>Total loans</t>
        </is>
      </c>
      <c r="B75" s="4" t="inlineStr">
        <is>
          <t xml:space="preserve"> </t>
        </is>
      </c>
      <c r="C75" s="5" t="n">
        <v>120</v>
      </c>
    </row>
    <row r="76">
      <c r="A76" s="4" t="inlineStr">
        <is>
          <t>Commercial [Member] | Substandard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Fiscal Year Before Current Fiscal Year</t>
        </is>
      </c>
      <c r="B78" s="4" t="inlineStr">
        <is>
          <t xml:space="preserve"> </t>
        </is>
      </c>
      <c r="C78" s="5" t="n">
        <v>922</v>
      </c>
    </row>
    <row r="79">
      <c r="A79" s="4" t="inlineStr">
        <is>
          <t>Two Years Before Current Fiscal Year</t>
        </is>
      </c>
      <c r="B79" s="5" t="n">
        <v>911</v>
      </c>
      <c r="C79" s="5" t="n">
        <v>13</v>
      </c>
    </row>
    <row r="80">
      <c r="A80" s="4" t="inlineStr">
        <is>
          <t>Three Years Before Current Fiscal Year</t>
        </is>
      </c>
      <c r="B80" s="5" t="n">
        <v>12</v>
      </c>
      <c r="C80" s="5" t="n">
        <v>43</v>
      </c>
    </row>
    <row r="81">
      <c r="A81" s="4" t="inlineStr">
        <is>
          <t>Four Years Before Current Fiscal Year</t>
        </is>
      </c>
      <c r="B81" s="5" t="n">
        <v>40</v>
      </c>
      <c r="C81" s="4" t="inlineStr">
        <is>
          <t xml:space="preserve"> </t>
        </is>
      </c>
    </row>
    <row r="82">
      <c r="A82" s="4" t="inlineStr">
        <is>
          <t>Prior</t>
        </is>
      </c>
      <c r="B82" s="5" t="n">
        <v>553</v>
      </c>
      <c r="C82" s="5" t="n">
        <v>569</v>
      </c>
    </row>
    <row r="83">
      <c r="A83" s="4" t="inlineStr">
        <is>
          <t>Revolving Loans Amortized Cost Basis</t>
        </is>
      </c>
      <c r="B83" s="5" t="n">
        <v>2569</v>
      </c>
      <c r="C83" s="5" t="n">
        <v>1654</v>
      </c>
    </row>
    <row r="84">
      <c r="A84" s="4" t="inlineStr">
        <is>
          <t>Revolving Loans Converted to Term</t>
        </is>
      </c>
      <c r="B84" s="5" t="n">
        <v>148</v>
      </c>
      <c r="C84" s="5" t="n">
        <v>169</v>
      </c>
    </row>
    <row r="85">
      <c r="A85" s="4" t="inlineStr">
        <is>
          <t>Total loans</t>
        </is>
      </c>
      <c r="B85" s="5" t="n">
        <v>4233</v>
      </c>
      <c r="C85" s="4" t="inlineStr">
        <is>
          <t xml:space="preserve"> </t>
        </is>
      </c>
    </row>
    <row r="86">
      <c r="A86" s="4" t="inlineStr">
        <is>
          <t>Total loans</t>
        </is>
      </c>
      <c r="B86" s="4" t="inlineStr">
        <is>
          <t xml:space="preserve"> </t>
        </is>
      </c>
      <c r="C86" s="5" t="n">
        <v>3370</v>
      </c>
    </row>
    <row r="87">
      <c r="A87" s="4" t="inlineStr">
        <is>
          <t>Commercial Real Estate [Member] | Commercial Mortgages-Owner Occupied [Member]</t>
        </is>
      </c>
      <c r="B87" s="4" t="inlineStr">
        <is>
          <t xml:space="preserve"> </t>
        </is>
      </c>
      <c r="C87" s="4" t="inlineStr">
        <is>
          <t xml:space="preserve"> </t>
        </is>
      </c>
    </row>
    <row r="88">
      <c r="A88" s="3" t="inlineStr">
        <is>
          <t>Financing Receivable, Recorded Investment [Line Items]</t>
        </is>
      </c>
      <c r="B88" s="4" t="inlineStr">
        <is>
          <t xml:space="preserve"> </t>
        </is>
      </c>
      <c r="C88" s="4" t="inlineStr">
        <is>
          <t xml:space="preserve"> </t>
        </is>
      </c>
    </row>
    <row r="89">
      <c r="A89" s="4" t="inlineStr">
        <is>
          <t>Current Fiscal Year</t>
        </is>
      </c>
      <c r="B89" s="5" t="n">
        <v>5890</v>
      </c>
      <c r="C89" s="5" t="n">
        <v>21261</v>
      </c>
    </row>
    <row r="90">
      <c r="A90" s="4" t="inlineStr">
        <is>
          <t>Fiscal Year Before Current Fiscal Year</t>
        </is>
      </c>
      <c r="B90" s="5" t="n">
        <v>25000</v>
      </c>
      <c r="C90" s="5" t="n">
        <v>9052</v>
      </c>
    </row>
    <row r="91">
      <c r="A91" s="4" t="inlineStr">
        <is>
          <t>Two Years Before Current Fiscal Year</t>
        </is>
      </c>
      <c r="B91" s="5" t="n">
        <v>8980</v>
      </c>
      <c r="C91" s="5" t="n">
        <v>21770</v>
      </c>
    </row>
    <row r="92">
      <c r="A92" s="4" t="inlineStr">
        <is>
          <t>Three Years Before Current Fiscal Year</t>
        </is>
      </c>
      <c r="B92" s="5" t="n">
        <v>22227</v>
      </c>
      <c r="C92" s="5" t="n">
        <v>42779</v>
      </c>
    </row>
    <row r="93">
      <c r="A93" s="4" t="inlineStr">
        <is>
          <t>Four Years Before Current Fiscal Year</t>
        </is>
      </c>
      <c r="B93" s="5" t="n">
        <v>48872</v>
      </c>
      <c r="C93" s="5" t="n">
        <v>5707</v>
      </c>
    </row>
    <row r="94">
      <c r="A94" s="4" t="inlineStr">
        <is>
          <t>Prior</t>
        </is>
      </c>
      <c r="B94" s="5" t="n">
        <v>42014</v>
      </c>
      <c r="C94" s="5" t="n">
        <v>38157</v>
      </c>
    </row>
    <row r="95">
      <c r="A95" s="4" t="inlineStr">
        <is>
          <t>Revolving Loans Amortized Cost Basis</t>
        </is>
      </c>
      <c r="B95" s="5" t="n">
        <v>1496</v>
      </c>
      <c r="C95" s="5" t="n">
        <v>1564</v>
      </c>
    </row>
    <row r="96">
      <c r="A96" s="4" t="inlineStr">
        <is>
          <t>Revolving Loans Converted to Term</t>
        </is>
      </c>
      <c r="B96" s="5" t="n">
        <v>151</v>
      </c>
      <c r="C96" s="5" t="n">
        <v>153</v>
      </c>
    </row>
    <row r="97">
      <c r="A97" s="4" t="inlineStr">
        <is>
          <t>Total loans</t>
        </is>
      </c>
      <c r="B97" s="5" t="n">
        <v>154630</v>
      </c>
      <c r="C97" s="4" t="inlineStr">
        <is>
          <t xml:space="preserve"> </t>
        </is>
      </c>
    </row>
    <row r="98">
      <c r="A98" s="4" t="inlineStr">
        <is>
          <t>Total loans</t>
        </is>
      </c>
      <c r="B98" s="5" t="n">
        <v>154630</v>
      </c>
      <c r="C98" s="5" t="n">
        <v>140443</v>
      </c>
    </row>
    <row r="99">
      <c r="A99" s="4" t="inlineStr">
        <is>
          <t>Commercial Real Estate [Member] | Commercial Mortgages-Owner Occupied [Member] | Pass [Member]</t>
        </is>
      </c>
      <c r="B99" s="4" t="inlineStr">
        <is>
          <t xml:space="preserve"> </t>
        </is>
      </c>
      <c r="C99" s="4" t="inlineStr">
        <is>
          <t xml:space="preserve"> </t>
        </is>
      </c>
    </row>
    <row r="100">
      <c r="A100" s="3" t="inlineStr">
        <is>
          <t>Financing Receivable, Recorded Investment [Line Items]</t>
        </is>
      </c>
      <c r="B100" s="4" t="inlineStr">
        <is>
          <t xml:space="preserve"> </t>
        </is>
      </c>
      <c r="C100" s="4" t="inlineStr">
        <is>
          <t xml:space="preserve"> </t>
        </is>
      </c>
    </row>
    <row r="101">
      <c r="A101" s="4" t="inlineStr">
        <is>
          <t>Current Fiscal Year</t>
        </is>
      </c>
      <c r="B101" s="5" t="n">
        <v>5890</v>
      </c>
      <c r="C101" s="5" t="n">
        <v>21261</v>
      </c>
    </row>
    <row r="102">
      <c r="A102" s="4" t="inlineStr">
        <is>
          <t>Fiscal Year Before Current Fiscal Year</t>
        </is>
      </c>
      <c r="B102" s="5" t="n">
        <v>25000</v>
      </c>
      <c r="C102" s="5" t="n">
        <v>8959</v>
      </c>
    </row>
    <row r="103">
      <c r="A103" s="4" t="inlineStr">
        <is>
          <t>Two Years Before Current Fiscal Year</t>
        </is>
      </c>
      <c r="B103" s="5" t="n">
        <v>8888</v>
      </c>
      <c r="C103" s="5" t="n">
        <v>21770</v>
      </c>
    </row>
    <row r="104">
      <c r="A104" s="4" t="inlineStr">
        <is>
          <t>Three Years Before Current Fiscal Year</t>
        </is>
      </c>
      <c r="B104" s="5" t="n">
        <v>22227</v>
      </c>
      <c r="C104" s="5" t="n">
        <v>39881</v>
      </c>
    </row>
    <row r="105">
      <c r="A105" s="4" t="inlineStr">
        <is>
          <t>Four Years Before Current Fiscal Year</t>
        </is>
      </c>
      <c r="B105" s="5" t="n">
        <v>46021</v>
      </c>
      <c r="C105" s="5" t="n">
        <v>5663</v>
      </c>
    </row>
    <row r="106">
      <c r="A106" s="4" t="inlineStr">
        <is>
          <t>Prior</t>
        </is>
      </c>
      <c r="B106" s="5" t="n">
        <v>39929</v>
      </c>
      <c r="C106" s="5" t="n">
        <v>35869</v>
      </c>
    </row>
    <row r="107">
      <c r="A107" s="4" t="inlineStr">
        <is>
          <t>Revolving Loans Amortized Cost Basis</t>
        </is>
      </c>
      <c r="B107" s="5" t="n">
        <v>1496</v>
      </c>
      <c r="C107" s="5" t="n">
        <v>1564</v>
      </c>
    </row>
    <row r="108">
      <c r="A108" s="4" t="inlineStr">
        <is>
          <t>Revolving Loans Converted to Term</t>
        </is>
      </c>
      <c r="B108" s="5" t="n">
        <v>151</v>
      </c>
      <c r="C108" s="5" t="n">
        <v>153</v>
      </c>
    </row>
    <row r="109">
      <c r="A109" s="4" t="inlineStr">
        <is>
          <t>Total loans</t>
        </is>
      </c>
      <c r="B109" s="5" t="n">
        <v>149602</v>
      </c>
      <c r="C109" s="4" t="inlineStr">
        <is>
          <t xml:space="preserve"> </t>
        </is>
      </c>
    </row>
    <row r="110">
      <c r="A110" s="4" t="inlineStr">
        <is>
          <t>Total loans</t>
        </is>
      </c>
      <c r="B110" s="4" t="inlineStr">
        <is>
          <t xml:space="preserve"> </t>
        </is>
      </c>
      <c r="C110" s="5" t="n">
        <v>135120</v>
      </c>
    </row>
    <row r="111">
      <c r="A111" s="4" t="inlineStr">
        <is>
          <t>Commercial Real Estate [Member] | Commercial Mortgages-Owner Occupied [Member] | Special Mention [Member]</t>
        </is>
      </c>
      <c r="B111" s="4" t="inlineStr">
        <is>
          <t xml:space="preserve"> </t>
        </is>
      </c>
      <c r="C111" s="4" t="inlineStr">
        <is>
          <t xml:space="preserve"> </t>
        </is>
      </c>
    </row>
    <row r="112">
      <c r="A112" s="3" t="inlineStr">
        <is>
          <t>Financing Receivable, Recorded Investment [Line Items]</t>
        </is>
      </c>
      <c r="B112" s="4" t="inlineStr">
        <is>
          <t xml:space="preserve"> </t>
        </is>
      </c>
      <c r="C112" s="4" t="inlineStr">
        <is>
          <t xml:space="preserve"> </t>
        </is>
      </c>
    </row>
    <row r="113">
      <c r="A113" s="4" t="inlineStr">
        <is>
          <t>Prior</t>
        </is>
      </c>
      <c r="B113" s="5" t="n">
        <v>251</v>
      </c>
      <c r="C113" s="5" t="n">
        <v>451</v>
      </c>
    </row>
    <row r="114">
      <c r="A114" s="4" t="inlineStr">
        <is>
          <t>Total loans</t>
        </is>
      </c>
      <c r="B114" s="5" t="n">
        <v>251</v>
      </c>
      <c r="C114" s="4" t="inlineStr">
        <is>
          <t xml:space="preserve"> </t>
        </is>
      </c>
    </row>
    <row r="115">
      <c r="A115" s="4" t="inlineStr">
        <is>
          <t>Total loans</t>
        </is>
      </c>
      <c r="B115" s="4" t="inlineStr">
        <is>
          <t xml:space="preserve"> </t>
        </is>
      </c>
      <c r="C115" s="5" t="n">
        <v>451</v>
      </c>
    </row>
    <row r="116">
      <c r="A116" s="4" t="inlineStr">
        <is>
          <t>Commercial Real Estate [Member] | Commercial Mortgages-Owner Occupied [Member] | Substandard [Member]</t>
        </is>
      </c>
      <c r="B116" s="4" t="inlineStr">
        <is>
          <t xml:space="preserve"> </t>
        </is>
      </c>
      <c r="C116" s="4" t="inlineStr">
        <is>
          <t xml:space="preserve"> </t>
        </is>
      </c>
    </row>
    <row r="117">
      <c r="A117" s="3" t="inlineStr">
        <is>
          <t>Financing Receivable, Recorded Investment [Line Items]</t>
        </is>
      </c>
      <c r="B117" s="4" t="inlineStr">
        <is>
          <t xml:space="preserve"> </t>
        </is>
      </c>
      <c r="C117" s="4" t="inlineStr">
        <is>
          <t xml:space="preserve"> </t>
        </is>
      </c>
    </row>
    <row r="118">
      <c r="A118" s="4" t="inlineStr">
        <is>
          <t>Fiscal Year Before Current Fiscal Year</t>
        </is>
      </c>
      <c r="B118" s="4" t="inlineStr">
        <is>
          <t xml:space="preserve"> </t>
        </is>
      </c>
      <c r="C118" s="5" t="n">
        <v>93</v>
      </c>
    </row>
    <row r="119">
      <c r="A119" s="4" t="inlineStr">
        <is>
          <t>Two Years Before Current Fiscal Year</t>
        </is>
      </c>
      <c r="B119" s="5" t="n">
        <v>92</v>
      </c>
      <c r="C119" s="4" t="inlineStr">
        <is>
          <t xml:space="preserve"> </t>
        </is>
      </c>
    </row>
    <row r="120">
      <c r="A120" s="4" t="inlineStr">
        <is>
          <t>Three Years Before Current Fiscal Year</t>
        </is>
      </c>
      <c r="B120" s="4" t="inlineStr">
        <is>
          <t xml:space="preserve"> </t>
        </is>
      </c>
      <c r="C120" s="5" t="n">
        <v>2898</v>
      </c>
    </row>
    <row r="121">
      <c r="A121" s="4" t="inlineStr">
        <is>
          <t>Four Years Before Current Fiscal Year</t>
        </is>
      </c>
      <c r="B121" s="5" t="n">
        <v>2851</v>
      </c>
      <c r="C121" s="5" t="n">
        <v>44</v>
      </c>
    </row>
    <row r="122">
      <c r="A122" s="4" t="inlineStr">
        <is>
          <t>Prior</t>
        </is>
      </c>
      <c r="B122" s="5" t="n">
        <v>1834</v>
      </c>
      <c r="C122" s="5" t="n">
        <v>1837</v>
      </c>
    </row>
    <row r="123">
      <c r="A123" s="4" t="inlineStr">
        <is>
          <t>Total loans</t>
        </is>
      </c>
      <c r="B123" s="5" t="n">
        <v>4777</v>
      </c>
      <c r="C123" s="4" t="inlineStr">
        <is>
          <t xml:space="preserve"> </t>
        </is>
      </c>
    </row>
    <row r="124">
      <c r="A124" s="4" t="inlineStr">
        <is>
          <t>Total loans</t>
        </is>
      </c>
      <c r="B124" s="4" t="inlineStr">
        <is>
          <t xml:space="preserve"> </t>
        </is>
      </c>
      <c r="C124" s="5" t="n">
        <v>4872</v>
      </c>
    </row>
    <row r="125">
      <c r="A125" s="4" t="inlineStr">
        <is>
          <t>Commercial Real Estate [Member] | Commercial Mortgages-Non-Owner Occupied [Member]</t>
        </is>
      </c>
      <c r="B125" s="4" t="inlineStr">
        <is>
          <t xml:space="preserve"> </t>
        </is>
      </c>
      <c r="C125" s="4" t="inlineStr">
        <is>
          <t xml:space="preserve"> </t>
        </is>
      </c>
    </row>
    <row r="126">
      <c r="A126" s="3" t="inlineStr">
        <is>
          <t>Financing Receivable, Recorded Investment [Line Items]</t>
        </is>
      </c>
      <c r="B126" s="4" t="inlineStr">
        <is>
          <t xml:space="preserve"> </t>
        </is>
      </c>
      <c r="C126" s="4" t="inlineStr">
        <is>
          <t xml:space="preserve"> </t>
        </is>
      </c>
    </row>
    <row r="127">
      <c r="A127" s="4" t="inlineStr">
        <is>
          <t>Current Fiscal Year</t>
        </is>
      </c>
      <c r="B127" s="5" t="n">
        <v>10573</v>
      </c>
      <c r="C127" s="5" t="n">
        <v>39659</v>
      </c>
    </row>
    <row r="128">
      <c r="A128" s="4" t="inlineStr">
        <is>
          <t>Fiscal Year Before Current Fiscal Year</t>
        </is>
      </c>
      <c r="B128" s="5" t="n">
        <v>40536</v>
      </c>
      <c r="C128" s="5" t="n">
        <v>12203</v>
      </c>
    </row>
    <row r="129">
      <c r="A129" s="4" t="inlineStr">
        <is>
          <t>Two Years Before Current Fiscal Year</t>
        </is>
      </c>
      <c r="B129" s="5" t="n">
        <v>12005</v>
      </c>
      <c r="C129" s="5" t="n">
        <v>49273</v>
      </c>
    </row>
    <row r="130">
      <c r="A130" s="4" t="inlineStr">
        <is>
          <t>Three Years Before Current Fiscal Year</t>
        </is>
      </c>
      <c r="B130" s="5" t="n">
        <v>49607</v>
      </c>
      <c r="C130" s="5" t="n">
        <v>27410</v>
      </c>
    </row>
    <row r="131">
      <c r="A131" s="4" t="inlineStr">
        <is>
          <t>Four Years Before Current Fiscal Year</t>
        </is>
      </c>
      <c r="B131" s="5" t="n">
        <v>27010</v>
      </c>
      <c r="C131" s="5" t="n">
        <v>10871</v>
      </c>
    </row>
    <row r="132">
      <c r="A132" s="4" t="inlineStr">
        <is>
          <t>Prior</t>
        </is>
      </c>
      <c r="B132" s="5" t="n">
        <v>58997</v>
      </c>
      <c r="C132" s="5" t="n">
        <v>49206</v>
      </c>
    </row>
    <row r="133">
      <c r="A133" s="4" t="inlineStr">
        <is>
          <t>Revolving Loans Amortized Cost Basis</t>
        </is>
      </c>
      <c r="B133" s="5" t="n">
        <v>6404</v>
      </c>
      <c r="C133" s="5" t="n">
        <v>6467</v>
      </c>
    </row>
    <row r="134">
      <c r="A134" s="4" t="inlineStr">
        <is>
          <t>Total loans</t>
        </is>
      </c>
      <c r="B134" s="5" t="n">
        <v>205132</v>
      </c>
      <c r="C134" s="4" t="inlineStr">
        <is>
          <t xml:space="preserve"> </t>
        </is>
      </c>
    </row>
    <row r="135">
      <c r="A135" s="4" t="inlineStr">
        <is>
          <t>Total loans</t>
        </is>
      </c>
      <c r="B135" s="5" t="n">
        <v>205132</v>
      </c>
      <c r="C135" s="5" t="n">
        <v>195089</v>
      </c>
    </row>
    <row r="136">
      <c r="A136" s="4" t="inlineStr">
        <is>
          <t>Commercial Real Estate [Member] | Commercial Mortgages-Non-Owner Occupied [Member] | Pass [Member]</t>
        </is>
      </c>
      <c r="B136" s="4" t="inlineStr">
        <is>
          <t xml:space="preserve"> </t>
        </is>
      </c>
      <c r="C136" s="4" t="inlineStr">
        <is>
          <t xml:space="preserve"> </t>
        </is>
      </c>
    </row>
    <row r="137">
      <c r="A137" s="3" t="inlineStr">
        <is>
          <t>Financing Receivable, Recorded Investment [Line Items]</t>
        </is>
      </c>
      <c r="B137" s="4" t="inlineStr">
        <is>
          <t xml:space="preserve"> </t>
        </is>
      </c>
      <c r="C137" s="4" t="inlineStr">
        <is>
          <t xml:space="preserve"> </t>
        </is>
      </c>
    </row>
    <row r="138">
      <c r="A138" s="4" t="inlineStr">
        <is>
          <t>Current Fiscal Year</t>
        </is>
      </c>
      <c r="B138" s="5" t="n">
        <v>10573</v>
      </c>
      <c r="C138" s="5" t="n">
        <v>39659</v>
      </c>
    </row>
    <row r="139">
      <c r="A139" s="4" t="inlineStr">
        <is>
          <t>Fiscal Year Before Current Fiscal Year</t>
        </is>
      </c>
      <c r="B139" s="5" t="n">
        <v>40536</v>
      </c>
      <c r="C139" s="5" t="n">
        <v>12203</v>
      </c>
    </row>
    <row r="140">
      <c r="A140" s="4" t="inlineStr">
        <is>
          <t>Two Years Before Current Fiscal Year</t>
        </is>
      </c>
      <c r="B140" s="5" t="n">
        <v>12005</v>
      </c>
      <c r="C140" s="5" t="n">
        <v>49273</v>
      </c>
    </row>
    <row r="141">
      <c r="A141" s="4" t="inlineStr">
        <is>
          <t>Three Years Before Current Fiscal Year</t>
        </is>
      </c>
      <c r="B141" s="5" t="n">
        <v>48663</v>
      </c>
      <c r="C141" s="5" t="n">
        <v>27410</v>
      </c>
    </row>
    <row r="142">
      <c r="A142" s="4" t="inlineStr">
        <is>
          <t>Four Years Before Current Fiscal Year</t>
        </is>
      </c>
      <c r="B142" s="5" t="n">
        <v>27010</v>
      </c>
      <c r="C142" s="5" t="n">
        <v>9698</v>
      </c>
    </row>
    <row r="143">
      <c r="A143" s="4" t="inlineStr">
        <is>
          <t>Prior</t>
        </is>
      </c>
      <c r="B143" s="5" t="n">
        <v>57824</v>
      </c>
      <c r="C143" s="5" t="n">
        <v>49206</v>
      </c>
    </row>
    <row r="144">
      <c r="A144" s="4" t="inlineStr">
        <is>
          <t>Revolving Loans Amortized Cost Basis</t>
        </is>
      </c>
      <c r="B144" s="5" t="n">
        <v>6404</v>
      </c>
      <c r="C144" s="5" t="n">
        <v>6467</v>
      </c>
    </row>
    <row r="145">
      <c r="A145" s="4" t="inlineStr">
        <is>
          <t>Total loans</t>
        </is>
      </c>
      <c r="B145" s="5" t="n">
        <v>203015</v>
      </c>
      <c r="C145" s="4" t="inlineStr">
        <is>
          <t xml:space="preserve"> </t>
        </is>
      </c>
    </row>
    <row r="146">
      <c r="A146" s="4" t="inlineStr">
        <is>
          <t>Total loans</t>
        </is>
      </c>
      <c r="B146" s="4" t="inlineStr">
        <is>
          <t xml:space="preserve"> </t>
        </is>
      </c>
      <c r="C146" s="5" t="n">
        <v>193916</v>
      </c>
    </row>
    <row r="147">
      <c r="A147" s="4" t="inlineStr">
        <is>
          <t>Commercial Real Estate [Member] | Commercial Mortgages-Non-Owner Occupied [Member] | Substandard [Member]</t>
        </is>
      </c>
      <c r="B147" s="4" t="inlineStr">
        <is>
          <t xml:space="preserve"> </t>
        </is>
      </c>
      <c r="C147" s="4" t="inlineStr">
        <is>
          <t xml:space="preserve"> </t>
        </is>
      </c>
    </row>
    <row r="148">
      <c r="A148" s="3" t="inlineStr">
        <is>
          <t>Financing Receivable, Recorded Investment [Line Items]</t>
        </is>
      </c>
      <c r="B148" s="4" t="inlineStr">
        <is>
          <t xml:space="preserve"> </t>
        </is>
      </c>
      <c r="C148" s="4" t="inlineStr">
        <is>
          <t xml:space="preserve"> </t>
        </is>
      </c>
    </row>
    <row r="149">
      <c r="A149" s="4" t="inlineStr">
        <is>
          <t>Three Years Before Current Fiscal Year</t>
        </is>
      </c>
      <c r="B149" s="5" t="n">
        <v>944</v>
      </c>
      <c r="C149" s="4" t="inlineStr">
        <is>
          <t xml:space="preserve"> </t>
        </is>
      </c>
    </row>
    <row r="150">
      <c r="A150" s="4" t="inlineStr">
        <is>
          <t>Four Years Before Current Fiscal Year</t>
        </is>
      </c>
      <c r="B150" s="4" t="inlineStr">
        <is>
          <t xml:space="preserve"> </t>
        </is>
      </c>
      <c r="C150" s="5" t="n">
        <v>1173</v>
      </c>
    </row>
    <row r="151">
      <c r="A151" s="4" t="inlineStr">
        <is>
          <t>Prior</t>
        </is>
      </c>
      <c r="B151" s="5" t="n">
        <v>1173</v>
      </c>
      <c r="C151" s="4" t="inlineStr">
        <is>
          <t xml:space="preserve"> </t>
        </is>
      </c>
    </row>
    <row r="152">
      <c r="A152" s="4" t="inlineStr">
        <is>
          <t>Total loans</t>
        </is>
      </c>
      <c r="B152" s="5" t="n">
        <v>2117</v>
      </c>
      <c r="C152" s="4" t="inlineStr">
        <is>
          <t xml:space="preserve"> </t>
        </is>
      </c>
    </row>
    <row r="153">
      <c r="A153" s="4" t="inlineStr">
        <is>
          <t>Total loans</t>
        </is>
      </c>
      <c r="B153" s="4" t="inlineStr">
        <is>
          <t xml:space="preserve"> </t>
        </is>
      </c>
      <c r="C153" s="5" t="n">
        <v>1173</v>
      </c>
    </row>
    <row r="154">
      <c r="A154" s="4" t="inlineStr">
        <is>
          <t>Commercial Real Estate [Member] | Commercial Construction/Land [Member]</t>
        </is>
      </c>
      <c r="B154" s="4" t="inlineStr">
        <is>
          <t xml:space="preserve"> </t>
        </is>
      </c>
      <c r="C154" s="4" t="inlineStr">
        <is>
          <t xml:space="preserve"> </t>
        </is>
      </c>
    </row>
    <row r="155">
      <c r="A155" s="3" t="inlineStr">
        <is>
          <t>Financing Receivable, Recorded Investment [Line Items]</t>
        </is>
      </c>
      <c r="B155" s="4" t="inlineStr">
        <is>
          <t xml:space="preserve"> </t>
        </is>
      </c>
      <c r="C155" s="4" t="inlineStr">
        <is>
          <t xml:space="preserve"> </t>
        </is>
      </c>
    </row>
    <row r="156">
      <c r="A156" s="4" t="inlineStr">
        <is>
          <t>Current Fiscal Year</t>
        </is>
      </c>
      <c r="B156" s="5" t="n">
        <v>1899</v>
      </c>
      <c r="C156" s="5" t="n">
        <v>7180</v>
      </c>
    </row>
    <row r="157">
      <c r="A157" s="4" t="inlineStr">
        <is>
          <t>Fiscal Year Before Current Fiscal Year</t>
        </is>
      </c>
      <c r="B157" s="5" t="n">
        <v>1820</v>
      </c>
      <c r="C157" s="5" t="n">
        <v>1496</v>
      </c>
    </row>
    <row r="158">
      <c r="A158" s="4" t="inlineStr">
        <is>
          <t>Two Years Before Current Fiscal Year</t>
        </is>
      </c>
      <c r="B158" s="5" t="n">
        <v>1485</v>
      </c>
      <c r="C158" s="5" t="n">
        <v>1719</v>
      </c>
    </row>
    <row r="159">
      <c r="A159" s="4" t="inlineStr">
        <is>
          <t>Three Years Before Current Fiscal Year</t>
        </is>
      </c>
      <c r="B159" s="5" t="n">
        <v>378</v>
      </c>
      <c r="C159" s="5" t="n">
        <v>9851</v>
      </c>
    </row>
    <row r="160">
      <c r="A160" s="4" t="inlineStr">
        <is>
          <t>Four Years Before Current Fiscal Year</t>
        </is>
      </c>
      <c r="B160" s="5" t="n">
        <v>3033</v>
      </c>
      <c r="C160" s="5" t="n">
        <v>1976</v>
      </c>
    </row>
    <row r="161">
      <c r="A161" s="4" t="inlineStr">
        <is>
          <t>Prior</t>
        </is>
      </c>
      <c r="B161" s="5" t="n">
        <v>2508</v>
      </c>
      <c r="C161" s="5" t="n">
        <v>1020</v>
      </c>
    </row>
    <row r="162">
      <c r="A162" s="4" t="inlineStr">
        <is>
          <t>Revolving Loans Amortized Cost Basis</t>
        </is>
      </c>
      <c r="B162" s="5" t="n">
        <v>414</v>
      </c>
      <c r="C162" s="5" t="n">
        <v>641</v>
      </c>
    </row>
    <row r="163">
      <c r="A163" s="4" t="inlineStr">
        <is>
          <t>Total loans</t>
        </is>
      </c>
      <c r="B163" s="5" t="n">
        <v>11537</v>
      </c>
      <c r="C163" s="4" t="inlineStr">
        <is>
          <t xml:space="preserve"> </t>
        </is>
      </c>
    </row>
    <row r="164">
      <c r="A164" s="4" t="inlineStr">
        <is>
          <t>Total loans</t>
        </is>
      </c>
      <c r="B164" s="5" t="n">
        <v>11537</v>
      </c>
      <c r="C164" s="5" t="n">
        <v>23883</v>
      </c>
    </row>
    <row r="165">
      <c r="A165" s="4" t="inlineStr">
        <is>
          <t>Commercial Real Estate [Member] | Commercial Construction/Land [Member] | Pass [Member]</t>
        </is>
      </c>
      <c r="B165" s="4" t="inlineStr">
        <is>
          <t xml:space="preserve"> </t>
        </is>
      </c>
      <c r="C165" s="4" t="inlineStr">
        <is>
          <t xml:space="preserve"> </t>
        </is>
      </c>
    </row>
    <row r="166">
      <c r="A166" s="3" t="inlineStr">
        <is>
          <t>Financing Receivable, Recorded Investment [Line Items]</t>
        </is>
      </c>
      <c r="B166" s="4" t="inlineStr">
        <is>
          <t xml:space="preserve"> </t>
        </is>
      </c>
      <c r="C166" s="4" t="inlineStr">
        <is>
          <t xml:space="preserve"> </t>
        </is>
      </c>
    </row>
    <row r="167">
      <c r="A167" s="4" t="inlineStr">
        <is>
          <t>Current Fiscal Year</t>
        </is>
      </c>
      <c r="B167" s="5" t="n">
        <v>1899</v>
      </c>
      <c r="C167" s="5" t="n">
        <v>7180</v>
      </c>
    </row>
    <row r="168">
      <c r="A168" s="4" t="inlineStr">
        <is>
          <t>Fiscal Year Before Current Fiscal Year</t>
        </is>
      </c>
      <c r="B168" s="5" t="n">
        <v>1820</v>
      </c>
      <c r="C168" s="5" t="n">
        <v>1496</v>
      </c>
    </row>
    <row r="169">
      <c r="A169" s="4" t="inlineStr">
        <is>
          <t>Two Years Before Current Fiscal Year</t>
        </is>
      </c>
      <c r="B169" s="5" t="n">
        <v>1485</v>
      </c>
      <c r="C169" s="5" t="n">
        <v>768</v>
      </c>
    </row>
    <row r="170">
      <c r="A170" s="4" t="inlineStr">
        <is>
          <t>Three Years Before Current Fiscal Year</t>
        </is>
      </c>
      <c r="B170" s="5" t="n">
        <v>378</v>
      </c>
      <c r="C170" s="5" t="n">
        <v>9497</v>
      </c>
    </row>
    <row r="171">
      <c r="A171" s="4" t="inlineStr">
        <is>
          <t>Four Years Before Current Fiscal Year</t>
        </is>
      </c>
      <c r="B171" s="5" t="n">
        <v>2689</v>
      </c>
      <c r="C171" s="5" t="n">
        <v>1976</v>
      </c>
    </row>
    <row r="172">
      <c r="A172" s="4" t="inlineStr">
        <is>
          <t>Prior</t>
        </is>
      </c>
      <c r="B172" s="5" t="n">
        <v>2508</v>
      </c>
      <c r="C172" s="5" t="n">
        <v>1020</v>
      </c>
    </row>
    <row r="173">
      <c r="A173" s="4" t="inlineStr">
        <is>
          <t>Revolving Loans Amortized Cost Basis</t>
        </is>
      </c>
      <c r="B173" s="5" t="n">
        <v>414</v>
      </c>
      <c r="C173" s="5" t="n">
        <v>641</v>
      </c>
    </row>
    <row r="174">
      <c r="A174" s="4" t="inlineStr">
        <is>
          <t>Total loans</t>
        </is>
      </c>
      <c r="B174" s="5" t="n">
        <v>11193</v>
      </c>
      <c r="C174" s="4" t="inlineStr">
        <is>
          <t xml:space="preserve"> </t>
        </is>
      </c>
    </row>
    <row r="175">
      <c r="A175" s="4" t="inlineStr">
        <is>
          <t>Total loans</t>
        </is>
      </c>
      <c r="B175" s="4" t="inlineStr">
        <is>
          <t xml:space="preserve"> </t>
        </is>
      </c>
      <c r="C175" s="5" t="n">
        <v>22578</v>
      </c>
    </row>
    <row r="176">
      <c r="A176" s="4" t="inlineStr">
        <is>
          <t>Commercial Real Estate [Member] | Commercial Construction/Land [Member] | Substandard [Member]</t>
        </is>
      </c>
      <c r="B176" s="4" t="inlineStr">
        <is>
          <t xml:space="preserve"> </t>
        </is>
      </c>
      <c r="C176" s="4" t="inlineStr">
        <is>
          <t xml:space="preserve"> </t>
        </is>
      </c>
    </row>
    <row r="177">
      <c r="A177" s="3" t="inlineStr">
        <is>
          <t>Financing Receivable, Recorded Investment [Line Items]</t>
        </is>
      </c>
      <c r="B177" s="4" t="inlineStr">
        <is>
          <t xml:space="preserve"> </t>
        </is>
      </c>
      <c r="C177" s="4" t="inlineStr">
        <is>
          <t xml:space="preserve"> </t>
        </is>
      </c>
    </row>
    <row r="178">
      <c r="A178" s="4" t="inlineStr">
        <is>
          <t>Two Years Before Current Fiscal Year</t>
        </is>
      </c>
      <c r="B178" s="4" t="inlineStr">
        <is>
          <t xml:space="preserve"> </t>
        </is>
      </c>
      <c r="C178" s="5" t="n">
        <v>951</v>
      </c>
    </row>
    <row r="179">
      <c r="A179" s="4" t="inlineStr">
        <is>
          <t>Three Years Before Current Fiscal Year</t>
        </is>
      </c>
      <c r="B179" s="4" t="inlineStr">
        <is>
          <t xml:space="preserve"> </t>
        </is>
      </c>
      <c r="C179" s="5" t="n">
        <v>354</v>
      </c>
    </row>
    <row r="180">
      <c r="A180" s="4" t="inlineStr">
        <is>
          <t>Four Years Before Current Fiscal Year</t>
        </is>
      </c>
      <c r="B180" s="5" t="n">
        <v>344</v>
      </c>
      <c r="C180" s="4" t="inlineStr">
        <is>
          <t xml:space="preserve"> </t>
        </is>
      </c>
    </row>
    <row r="181">
      <c r="A181" s="4" t="inlineStr">
        <is>
          <t>Total loans</t>
        </is>
      </c>
      <c r="B181" s="5" t="n">
        <v>344</v>
      </c>
      <c r="C181" s="4" t="inlineStr">
        <is>
          <t xml:space="preserve"> </t>
        </is>
      </c>
    </row>
    <row r="182">
      <c r="A182" s="4" t="inlineStr">
        <is>
          <t>Total loans</t>
        </is>
      </c>
      <c r="B182" s="4" t="inlineStr">
        <is>
          <t xml:space="preserve"> </t>
        </is>
      </c>
      <c r="C182" s="5" t="n">
        <v>1305</v>
      </c>
    </row>
    <row r="183">
      <c r="A183" s="4" t="inlineStr">
        <is>
          <t>Consumer [Member] | Consumer Open-End [Member]</t>
        </is>
      </c>
      <c r="B183" s="4" t="inlineStr">
        <is>
          <t xml:space="preserve"> </t>
        </is>
      </c>
      <c r="C183" s="4" t="inlineStr">
        <is>
          <t xml:space="preserve"> </t>
        </is>
      </c>
    </row>
    <row r="184">
      <c r="A184" s="3" t="inlineStr">
        <is>
          <t>Financing Receivable, Recorded Investment [Line Items]</t>
        </is>
      </c>
      <c r="B184" s="4" t="inlineStr">
        <is>
          <t xml:space="preserve"> </t>
        </is>
      </c>
      <c r="C184" s="4" t="inlineStr">
        <is>
          <t xml:space="preserve"> </t>
        </is>
      </c>
    </row>
    <row r="185">
      <c r="A185" s="4" t="inlineStr">
        <is>
          <t>Revolving Loans Amortized Cost Basis</t>
        </is>
      </c>
      <c r="B185" s="5" t="n">
        <v>51023</v>
      </c>
      <c r="C185" s="5" t="n">
        <v>48531</v>
      </c>
    </row>
    <row r="186">
      <c r="A186" s="4" t="inlineStr">
        <is>
          <t>Revolving Loans Converted to Term</t>
        </is>
      </c>
      <c r="B186" s="5" t="n">
        <v>1736</v>
      </c>
      <c r="C186" s="5" t="n">
        <v>1510</v>
      </c>
    </row>
    <row r="187">
      <c r="A187" s="4" t="inlineStr">
        <is>
          <t>Total loans</t>
        </is>
      </c>
      <c r="B187" s="5" t="n">
        <v>52759</v>
      </c>
      <c r="C187" s="4" t="inlineStr">
        <is>
          <t xml:space="preserve"> </t>
        </is>
      </c>
    </row>
    <row r="188">
      <c r="A188" s="4" t="inlineStr">
        <is>
          <t>Total loans</t>
        </is>
      </c>
      <c r="B188" s="5" t="n">
        <v>52759</v>
      </c>
      <c r="C188" s="5" t="n">
        <v>50041</v>
      </c>
    </row>
    <row r="189">
      <c r="A189" s="4" t="inlineStr">
        <is>
          <t>Consumer [Member] | Consumer Open-End [Member] | Pass [Member]</t>
        </is>
      </c>
      <c r="B189" s="4" t="inlineStr">
        <is>
          <t xml:space="preserve"> </t>
        </is>
      </c>
      <c r="C189" s="4" t="inlineStr">
        <is>
          <t xml:space="preserve"> </t>
        </is>
      </c>
    </row>
    <row r="190">
      <c r="A190" s="3" t="inlineStr">
        <is>
          <t>Financing Receivable, Recorded Investment [Line Items]</t>
        </is>
      </c>
      <c r="B190" s="4" t="inlineStr">
        <is>
          <t xml:space="preserve"> </t>
        </is>
      </c>
      <c r="C190" s="4" t="inlineStr">
        <is>
          <t xml:space="preserve"> </t>
        </is>
      </c>
    </row>
    <row r="191">
      <c r="A191" s="4" t="inlineStr">
        <is>
          <t>Revolving Loans Amortized Cost Basis</t>
        </is>
      </c>
      <c r="B191" s="5" t="n">
        <v>51023</v>
      </c>
      <c r="C191" s="5" t="n">
        <v>48531</v>
      </c>
    </row>
    <row r="192">
      <c r="A192" s="4" t="inlineStr">
        <is>
          <t>Revolving Loans Converted to Term</t>
        </is>
      </c>
      <c r="B192" s="5" t="n">
        <v>1336</v>
      </c>
      <c r="C192" s="5" t="n">
        <v>1110</v>
      </c>
    </row>
    <row r="193">
      <c r="A193" s="4" t="inlineStr">
        <is>
          <t>Total loans</t>
        </is>
      </c>
      <c r="B193" s="5" t="n">
        <v>52359</v>
      </c>
      <c r="C193" s="4" t="inlineStr">
        <is>
          <t xml:space="preserve"> </t>
        </is>
      </c>
    </row>
    <row r="194">
      <c r="A194" s="4" t="inlineStr">
        <is>
          <t>Total loans</t>
        </is>
      </c>
      <c r="B194" s="4" t="inlineStr">
        <is>
          <t xml:space="preserve"> </t>
        </is>
      </c>
      <c r="C194" s="5" t="n">
        <v>49641</v>
      </c>
    </row>
    <row r="195">
      <c r="A195" s="4" t="inlineStr">
        <is>
          <t>Consumer [Member] | Consumer Open-End [Member] | Substandard [Member]</t>
        </is>
      </c>
      <c r="B195" s="4" t="inlineStr">
        <is>
          <t xml:space="preserve"> </t>
        </is>
      </c>
      <c r="C195" s="4" t="inlineStr">
        <is>
          <t xml:space="preserve"> </t>
        </is>
      </c>
    </row>
    <row r="196">
      <c r="A196" s="3" t="inlineStr">
        <is>
          <t>Financing Receivable, Recorded Investment [Line Items]</t>
        </is>
      </c>
      <c r="B196" s="4" t="inlineStr">
        <is>
          <t xml:space="preserve"> </t>
        </is>
      </c>
      <c r="C196" s="4" t="inlineStr">
        <is>
          <t xml:space="preserve"> </t>
        </is>
      </c>
    </row>
    <row r="197">
      <c r="A197" s="4" t="inlineStr">
        <is>
          <t>Revolving Loans Converted to Term</t>
        </is>
      </c>
      <c r="B197" s="5" t="n">
        <v>400</v>
      </c>
      <c r="C197" s="5" t="n">
        <v>400</v>
      </c>
    </row>
    <row r="198">
      <c r="A198" s="4" t="inlineStr">
        <is>
          <t>Total loans</t>
        </is>
      </c>
      <c r="B198" s="5" t="n">
        <v>400</v>
      </c>
      <c r="C198" s="4" t="inlineStr">
        <is>
          <t xml:space="preserve"> </t>
        </is>
      </c>
    </row>
    <row r="199">
      <c r="A199" s="4" t="inlineStr">
        <is>
          <t>Total loans</t>
        </is>
      </c>
      <c r="B199" s="4" t="inlineStr">
        <is>
          <t xml:space="preserve"> </t>
        </is>
      </c>
      <c r="C199" s="5" t="n">
        <v>400</v>
      </c>
    </row>
    <row r="200">
      <c r="A200" s="4" t="inlineStr">
        <is>
          <t>Consumer [Member] | Consumer Closed-End [Member]</t>
        </is>
      </c>
      <c r="B200" s="4" t="inlineStr">
        <is>
          <t xml:space="preserve"> </t>
        </is>
      </c>
      <c r="C200" s="4" t="inlineStr">
        <is>
          <t xml:space="preserve"> </t>
        </is>
      </c>
    </row>
    <row r="201">
      <c r="A201" s="3" t="inlineStr">
        <is>
          <t>Financing Receivable, Recorded Investment [Line Items]</t>
        </is>
      </c>
      <c r="B201" s="4" t="inlineStr">
        <is>
          <t xml:space="preserve"> </t>
        </is>
      </c>
      <c r="C201" s="4" t="inlineStr">
        <is>
          <t xml:space="preserve"> </t>
        </is>
      </c>
    </row>
    <row r="202">
      <c r="A202" s="4" t="inlineStr">
        <is>
          <t>Current Fiscal Year</t>
        </is>
      </c>
      <c r="B202" s="5" t="n">
        <v>375</v>
      </c>
      <c r="C202" s="5" t="n">
        <v>6697</v>
      </c>
    </row>
    <row r="203">
      <c r="A203" s="4" t="inlineStr">
        <is>
          <t>Fiscal Year Before Current Fiscal Year</t>
        </is>
      </c>
      <c r="B203" s="5" t="n">
        <v>6318</v>
      </c>
      <c r="C203" s="5" t="n">
        <v>4548</v>
      </c>
    </row>
    <row r="204">
      <c r="A204" s="4" t="inlineStr">
        <is>
          <t>Two Years Before Current Fiscal Year</t>
        </is>
      </c>
      <c r="B204" s="5" t="n">
        <v>4388</v>
      </c>
      <c r="C204" s="5" t="n">
        <v>9753</v>
      </c>
    </row>
    <row r="205">
      <c r="A205" s="4" t="inlineStr">
        <is>
          <t>Three Years Before Current Fiscal Year</t>
        </is>
      </c>
      <c r="B205" s="5" t="n">
        <v>9412</v>
      </c>
      <c r="C205" s="5" t="n">
        <v>382</v>
      </c>
    </row>
    <row r="206">
      <c r="A206" s="4" t="inlineStr">
        <is>
          <t>Four Years Before Current Fiscal Year</t>
        </is>
      </c>
      <c r="B206" s="5" t="n">
        <v>363</v>
      </c>
      <c r="C206" s="5" t="n">
        <v>398</v>
      </c>
    </row>
    <row r="207">
      <c r="A207" s="4" t="inlineStr">
        <is>
          <t>Prior</t>
        </is>
      </c>
      <c r="B207" s="5" t="n">
        <v>6506</v>
      </c>
      <c r="C207" s="5" t="n">
        <v>6491</v>
      </c>
    </row>
    <row r="208">
      <c r="A208" s="4" t="inlineStr">
        <is>
          <t>Total loans</t>
        </is>
      </c>
      <c r="B208" s="5" t="n">
        <v>27362</v>
      </c>
      <c r="C208" s="4" t="inlineStr">
        <is>
          <t xml:space="preserve"> </t>
        </is>
      </c>
    </row>
    <row r="209">
      <c r="A209" s="4" t="inlineStr">
        <is>
          <t>Total loans</t>
        </is>
      </c>
      <c r="B209" s="5" t="n">
        <v>27362</v>
      </c>
      <c r="C209" s="5" t="n">
        <v>28269</v>
      </c>
    </row>
    <row r="210">
      <c r="A210" s="4" t="inlineStr">
        <is>
          <t>Consumer [Member] | Consumer Closed-End [Member] | Pass [Member]</t>
        </is>
      </c>
      <c r="B210" s="4" t="inlineStr">
        <is>
          <t xml:space="preserve"> </t>
        </is>
      </c>
      <c r="C210" s="4" t="inlineStr">
        <is>
          <t xml:space="preserve"> </t>
        </is>
      </c>
    </row>
    <row r="211">
      <c r="A211" s="3" t="inlineStr">
        <is>
          <t>Financing Receivable, Recorded Investment [Line Items]</t>
        </is>
      </c>
      <c r="B211" s="4" t="inlineStr">
        <is>
          <t xml:space="preserve"> </t>
        </is>
      </c>
      <c r="C211" s="4" t="inlineStr">
        <is>
          <t xml:space="preserve"> </t>
        </is>
      </c>
    </row>
    <row r="212">
      <c r="A212" s="4" t="inlineStr">
        <is>
          <t>Current Fiscal Year</t>
        </is>
      </c>
      <c r="B212" s="5" t="n">
        <v>375</v>
      </c>
      <c r="C212" s="5" t="n">
        <v>6660</v>
      </c>
    </row>
    <row r="213">
      <c r="A213" s="4" t="inlineStr">
        <is>
          <t>Fiscal Year Before Current Fiscal Year</t>
        </is>
      </c>
      <c r="B213" s="5" t="n">
        <v>6282</v>
      </c>
      <c r="C213" s="5" t="n">
        <v>4548</v>
      </c>
    </row>
    <row r="214">
      <c r="A214" s="4" t="inlineStr">
        <is>
          <t>Two Years Before Current Fiscal Year</t>
        </is>
      </c>
      <c r="B214" s="5" t="n">
        <v>4388</v>
      </c>
      <c r="C214" s="5" t="n">
        <v>9634</v>
      </c>
    </row>
    <row r="215">
      <c r="A215" s="4" t="inlineStr">
        <is>
          <t>Three Years Before Current Fiscal Year</t>
        </is>
      </c>
      <c r="B215" s="5" t="n">
        <v>9294</v>
      </c>
      <c r="C215" s="5" t="n">
        <v>382</v>
      </c>
    </row>
    <row r="216">
      <c r="A216" s="4" t="inlineStr">
        <is>
          <t>Four Years Before Current Fiscal Year</t>
        </is>
      </c>
      <c r="B216" s="5" t="n">
        <v>363</v>
      </c>
      <c r="C216" s="5" t="n">
        <v>398</v>
      </c>
    </row>
    <row r="217">
      <c r="A217" s="4" t="inlineStr">
        <is>
          <t>Prior</t>
        </is>
      </c>
      <c r="B217" s="5" t="n">
        <v>6390</v>
      </c>
      <c r="C217" s="5" t="n">
        <v>6366</v>
      </c>
    </row>
    <row r="218">
      <c r="A218" s="4" t="inlineStr">
        <is>
          <t>Total loans</t>
        </is>
      </c>
      <c r="B218" s="5" t="n">
        <v>27092</v>
      </c>
      <c r="C218" s="4" t="inlineStr">
        <is>
          <t xml:space="preserve"> </t>
        </is>
      </c>
    </row>
    <row r="219">
      <c r="A219" s="4" t="inlineStr">
        <is>
          <t>Total loans</t>
        </is>
      </c>
      <c r="B219" s="4" t="inlineStr">
        <is>
          <t xml:space="preserve"> </t>
        </is>
      </c>
      <c r="C219" s="5" t="n">
        <v>27988</v>
      </c>
    </row>
    <row r="220">
      <c r="A220" s="4" t="inlineStr">
        <is>
          <t>Consumer [Member] | Consumer Closed-End [Member] | Substandard [Member]</t>
        </is>
      </c>
      <c r="B220" s="4" t="inlineStr">
        <is>
          <t xml:space="preserve"> </t>
        </is>
      </c>
      <c r="C220" s="4" t="inlineStr">
        <is>
          <t xml:space="preserve"> </t>
        </is>
      </c>
    </row>
    <row r="221">
      <c r="A221" s="3" t="inlineStr">
        <is>
          <t>Financing Receivable, Recorded Investment [Line Items]</t>
        </is>
      </c>
      <c r="B221" s="4" t="inlineStr">
        <is>
          <t xml:space="preserve"> </t>
        </is>
      </c>
      <c r="C221" s="4" t="inlineStr">
        <is>
          <t xml:space="preserve"> </t>
        </is>
      </c>
    </row>
    <row r="222">
      <c r="A222" s="4" t="inlineStr">
        <is>
          <t>Current Fiscal Year</t>
        </is>
      </c>
      <c r="B222" s="4" t="inlineStr">
        <is>
          <t xml:space="preserve"> </t>
        </is>
      </c>
      <c r="C222" s="5" t="n">
        <v>37</v>
      </c>
    </row>
    <row r="223">
      <c r="A223" s="4" t="inlineStr">
        <is>
          <t>Fiscal Year Before Current Fiscal Year</t>
        </is>
      </c>
      <c r="B223" s="5" t="n">
        <v>36</v>
      </c>
      <c r="C223" s="4" t="inlineStr">
        <is>
          <t xml:space="preserve"> </t>
        </is>
      </c>
    </row>
    <row r="224">
      <c r="A224" s="4" t="inlineStr">
        <is>
          <t>Two Years Before Current Fiscal Year</t>
        </is>
      </c>
      <c r="B224" s="4" t="inlineStr">
        <is>
          <t xml:space="preserve"> </t>
        </is>
      </c>
      <c r="C224" s="5" t="n">
        <v>119</v>
      </c>
    </row>
    <row r="225">
      <c r="A225" s="4" t="inlineStr">
        <is>
          <t>Three Years Before Current Fiscal Year</t>
        </is>
      </c>
      <c r="B225" s="5" t="n">
        <v>118</v>
      </c>
      <c r="C225" s="4" t="inlineStr">
        <is>
          <t xml:space="preserve"> </t>
        </is>
      </c>
    </row>
    <row r="226">
      <c r="A226" s="4" t="inlineStr">
        <is>
          <t>Prior</t>
        </is>
      </c>
      <c r="B226" s="5" t="n">
        <v>116</v>
      </c>
      <c r="C226" s="5" t="n">
        <v>125</v>
      </c>
    </row>
    <row r="227">
      <c r="A227" s="4" t="inlineStr">
        <is>
          <t>Total loans</t>
        </is>
      </c>
      <c r="B227" s="5" t="n">
        <v>270</v>
      </c>
      <c r="C227" s="4" t="inlineStr">
        <is>
          <t xml:space="preserve"> </t>
        </is>
      </c>
    </row>
    <row r="228">
      <c r="A228" s="4" t="inlineStr">
        <is>
          <t>Total loans</t>
        </is>
      </c>
      <c r="B228" s="4" t="inlineStr">
        <is>
          <t xml:space="preserve"> </t>
        </is>
      </c>
      <c r="C228" s="5" t="n">
        <v>281</v>
      </c>
    </row>
    <row r="229">
      <c r="A229" s="4" t="inlineStr">
        <is>
          <t>Residential [Member] | Residential Mortgages [Member]</t>
        </is>
      </c>
      <c r="B229" s="4" t="inlineStr">
        <is>
          <t xml:space="preserve"> </t>
        </is>
      </c>
      <c r="C229" s="4" t="inlineStr">
        <is>
          <t xml:space="preserve"> </t>
        </is>
      </c>
    </row>
    <row r="230">
      <c r="A230" s="3" t="inlineStr">
        <is>
          <t>Financing Receivable, Recorded Investment [Line Items]</t>
        </is>
      </c>
      <c r="B230" s="4" t="inlineStr">
        <is>
          <t xml:space="preserve"> </t>
        </is>
      </c>
      <c r="C230" s="4" t="inlineStr">
        <is>
          <t xml:space="preserve"> </t>
        </is>
      </c>
    </row>
    <row r="231">
      <c r="A231" s="4" t="inlineStr">
        <is>
          <t>Current Fiscal Year</t>
        </is>
      </c>
      <c r="B231" s="5" t="n">
        <v>416</v>
      </c>
      <c r="C231" s="5" t="n">
        <v>18418</v>
      </c>
    </row>
    <row r="232">
      <c r="A232" s="4" t="inlineStr">
        <is>
          <t>Fiscal Year Before Current Fiscal Year</t>
        </is>
      </c>
      <c r="B232" s="5" t="n">
        <v>18192</v>
      </c>
      <c r="C232" s="5" t="n">
        <v>23905</v>
      </c>
    </row>
    <row r="233">
      <c r="A233" s="4" t="inlineStr">
        <is>
          <t>Two Years Before Current Fiscal Year</t>
        </is>
      </c>
      <c r="B233" s="5" t="n">
        <v>23501</v>
      </c>
      <c r="C233" s="5" t="n">
        <v>23219</v>
      </c>
    </row>
    <row r="234">
      <c r="A234" s="4" t="inlineStr">
        <is>
          <t>Three Years Before Current Fiscal Year</t>
        </is>
      </c>
      <c r="B234" s="5" t="n">
        <v>23072</v>
      </c>
      <c r="C234" s="5" t="n">
        <v>9082</v>
      </c>
    </row>
    <row r="235">
      <c r="A235" s="4" t="inlineStr">
        <is>
          <t>Four Years Before Current Fiscal Year</t>
        </is>
      </c>
      <c r="B235" s="5" t="n">
        <v>8962</v>
      </c>
      <c r="C235" s="5" t="n">
        <v>8479</v>
      </c>
    </row>
    <row r="236">
      <c r="A236" s="4" t="inlineStr">
        <is>
          <t>Prior</t>
        </is>
      </c>
      <c r="B236" s="5" t="n">
        <v>37509</v>
      </c>
      <c r="C236" s="5" t="n">
        <v>30200</v>
      </c>
    </row>
    <row r="237">
      <c r="A237" s="4" t="inlineStr">
        <is>
          <t>Total loans</t>
        </is>
      </c>
      <c r="B237" s="5" t="n">
        <v>111652</v>
      </c>
      <c r="C237" s="4" t="inlineStr">
        <is>
          <t xml:space="preserve"> </t>
        </is>
      </c>
    </row>
    <row r="238">
      <c r="A238" s="4" t="inlineStr">
        <is>
          <t>Total loans</t>
        </is>
      </c>
      <c r="B238" s="5" t="n">
        <v>111652</v>
      </c>
      <c r="C238" s="5" t="n">
        <v>113303</v>
      </c>
    </row>
    <row r="239">
      <c r="A239" s="4" t="inlineStr">
        <is>
          <t>Residential [Member] | Residential Mortgages [Member] | Pass [Member]</t>
        </is>
      </c>
      <c r="B239" s="4" t="inlineStr">
        <is>
          <t xml:space="preserve"> </t>
        </is>
      </c>
      <c r="C239" s="4" t="inlineStr">
        <is>
          <t xml:space="preserve"> </t>
        </is>
      </c>
    </row>
    <row r="240">
      <c r="A240" s="3" t="inlineStr">
        <is>
          <t>Financing Receivable, Recorded Investment [Line Items]</t>
        </is>
      </c>
      <c r="B240" s="4" t="inlineStr">
        <is>
          <t xml:space="preserve"> </t>
        </is>
      </c>
      <c r="C240" s="4" t="inlineStr">
        <is>
          <t xml:space="preserve"> </t>
        </is>
      </c>
    </row>
    <row r="241">
      <c r="A241" s="4" t="inlineStr">
        <is>
          <t>Current Fiscal Year</t>
        </is>
      </c>
      <c r="B241" s="5" t="n">
        <v>416</v>
      </c>
      <c r="C241" s="5" t="n">
        <v>18418</v>
      </c>
    </row>
    <row r="242">
      <c r="A242" s="4" t="inlineStr">
        <is>
          <t>Fiscal Year Before Current Fiscal Year</t>
        </is>
      </c>
      <c r="B242" s="5" t="n">
        <v>18192</v>
      </c>
      <c r="C242" s="5" t="n">
        <v>23905</v>
      </c>
    </row>
    <row r="243">
      <c r="A243" s="4" t="inlineStr">
        <is>
          <t>Two Years Before Current Fiscal Year</t>
        </is>
      </c>
      <c r="B243" s="5" t="n">
        <v>23501</v>
      </c>
      <c r="C243" s="5" t="n">
        <v>22954</v>
      </c>
    </row>
    <row r="244">
      <c r="A244" s="4" t="inlineStr">
        <is>
          <t>Three Years Before Current Fiscal Year</t>
        </is>
      </c>
      <c r="B244" s="5" t="n">
        <v>22557</v>
      </c>
      <c r="C244" s="5" t="n">
        <v>9082</v>
      </c>
    </row>
    <row r="245">
      <c r="A245" s="4" t="inlineStr">
        <is>
          <t>Four Years Before Current Fiscal Year</t>
        </is>
      </c>
      <c r="B245" s="5" t="n">
        <v>8962</v>
      </c>
      <c r="C245" s="5" t="n">
        <v>8376</v>
      </c>
    </row>
    <row r="246">
      <c r="A246" s="4" t="inlineStr">
        <is>
          <t>Prior</t>
        </is>
      </c>
      <c r="B246" s="5" t="n">
        <v>35847</v>
      </c>
      <c r="C246" s="5" t="n">
        <v>28572</v>
      </c>
    </row>
    <row r="247">
      <c r="A247" s="4" t="inlineStr">
        <is>
          <t>Total loans</t>
        </is>
      </c>
      <c r="B247" s="5" t="n">
        <v>109475</v>
      </c>
      <c r="C247" s="4" t="inlineStr">
        <is>
          <t xml:space="preserve"> </t>
        </is>
      </c>
    </row>
    <row r="248">
      <c r="A248" s="4" t="inlineStr">
        <is>
          <t>Total loans</t>
        </is>
      </c>
      <c r="B248" s="4" t="inlineStr">
        <is>
          <t xml:space="preserve"> </t>
        </is>
      </c>
      <c r="C248" s="5" t="n">
        <v>111307</v>
      </c>
    </row>
    <row r="249">
      <c r="A249" s="4" t="inlineStr">
        <is>
          <t>Residential [Member] | Residential Mortgages [Member] | Special Mention [Member]</t>
        </is>
      </c>
      <c r="B249" s="4" t="inlineStr">
        <is>
          <t xml:space="preserve"> </t>
        </is>
      </c>
      <c r="C249" s="4" t="inlineStr">
        <is>
          <t xml:space="preserve"> </t>
        </is>
      </c>
    </row>
    <row r="250">
      <c r="A250" s="3" t="inlineStr">
        <is>
          <t>Financing Receivable, Recorded Investment [Line Items]</t>
        </is>
      </c>
      <c r="B250" s="4" t="inlineStr">
        <is>
          <t xml:space="preserve"> </t>
        </is>
      </c>
      <c r="C250" s="4" t="inlineStr">
        <is>
          <t xml:space="preserve"> </t>
        </is>
      </c>
    </row>
    <row r="251">
      <c r="A251" s="4" t="inlineStr">
        <is>
          <t>Prior</t>
        </is>
      </c>
      <c r="B251" s="5" t="n">
        <v>72</v>
      </c>
      <c r="C251" s="5" t="n">
        <v>73</v>
      </c>
    </row>
    <row r="252">
      <c r="A252" s="4" t="inlineStr">
        <is>
          <t>Total loans</t>
        </is>
      </c>
      <c r="B252" s="5" t="n">
        <v>72</v>
      </c>
      <c r="C252" s="4" t="inlineStr">
        <is>
          <t xml:space="preserve"> </t>
        </is>
      </c>
    </row>
    <row r="253">
      <c r="A253" s="4" t="inlineStr">
        <is>
          <t>Total loans</t>
        </is>
      </c>
      <c r="B253" s="4" t="inlineStr">
        <is>
          <t xml:space="preserve"> </t>
        </is>
      </c>
      <c r="C253" s="5" t="n">
        <v>73</v>
      </c>
    </row>
    <row r="254">
      <c r="A254" s="4" t="inlineStr">
        <is>
          <t>Residential [Member] | Residential Mortgages [Member] | Substandard [Member]</t>
        </is>
      </c>
      <c r="B254" s="4" t="inlineStr">
        <is>
          <t xml:space="preserve"> </t>
        </is>
      </c>
      <c r="C254" s="4" t="inlineStr">
        <is>
          <t xml:space="preserve"> </t>
        </is>
      </c>
    </row>
    <row r="255">
      <c r="A255" s="3" t="inlineStr">
        <is>
          <t>Financing Receivable, Recorded Investment [Line Items]</t>
        </is>
      </c>
      <c r="B255" s="4" t="inlineStr">
        <is>
          <t xml:space="preserve"> </t>
        </is>
      </c>
      <c r="C255" s="4" t="inlineStr">
        <is>
          <t xml:space="preserve"> </t>
        </is>
      </c>
    </row>
    <row r="256">
      <c r="A256" s="4" t="inlineStr">
        <is>
          <t>Two Years Before Current Fiscal Year</t>
        </is>
      </c>
      <c r="B256" s="4" t="inlineStr">
        <is>
          <t xml:space="preserve"> </t>
        </is>
      </c>
      <c r="C256" s="5" t="n">
        <v>265</v>
      </c>
    </row>
    <row r="257">
      <c r="A257" s="4" t="inlineStr">
        <is>
          <t>Three Years Before Current Fiscal Year</t>
        </is>
      </c>
      <c r="B257" s="5" t="n">
        <v>515</v>
      </c>
      <c r="C257" s="4" t="inlineStr">
        <is>
          <t xml:space="preserve"> </t>
        </is>
      </c>
    </row>
    <row r="258">
      <c r="A258" s="4" t="inlineStr">
        <is>
          <t>Four Years Before Current Fiscal Year</t>
        </is>
      </c>
      <c r="B258" s="4" t="inlineStr">
        <is>
          <t xml:space="preserve"> </t>
        </is>
      </c>
      <c r="C258" s="5" t="n">
        <v>103</v>
      </c>
    </row>
    <row r="259">
      <c r="A259" s="4" t="inlineStr">
        <is>
          <t>Prior</t>
        </is>
      </c>
      <c r="B259" s="5" t="n">
        <v>1590</v>
      </c>
      <c r="C259" s="5" t="n">
        <v>1555</v>
      </c>
    </row>
    <row r="260">
      <c r="A260" s="4" t="inlineStr">
        <is>
          <t>Total loans</t>
        </is>
      </c>
      <c r="B260" s="5" t="n">
        <v>2105</v>
      </c>
      <c r="C260" s="4" t="inlineStr">
        <is>
          <t xml:space="preserve"> </t>
        </is>
      </c>
    </row>
    <row r="261">
      <c r="A261" s="4" t="inlineStr">
        <is>
          <t>Total loans</t>
        </is>
      </c>
      <c r="B261" s="4" t="inlineStr">
        <is>
          <t xml:space="preserve"> </t>
        </is>
      </c>
      <c r="C261" s="5" t="n">
        <v>1923</v>
      </c>
    </row>
    <row r="262">
      <c r="A262" s="4" t="inlineStr">
        <is>
          <t>Residential [Member] | Residential Consumer Construction/Land [Member]</t>
        </is>
      </c>
      <c r="B262" s="4" t="inlineStr">
        <is>
          <t xml:space="preserve"> </t>
        </is>
      </c>
      <c r="C262" s="4" t="inlineStr">
        <is>
          <t xml:space="preserve"> </t>
        </is>
      </c>
    </row>
    <row r="263">
      <c r="A263" s="3" t="inlineStr">
        <is>
          <t>Financing Receivable, Recorded Investment [Line Items]</t>
        </is>
      </c>
      <c r="B263" s="4" t="inlineStr">
        <is>
          <t xml:space="preserve"> </t>
        </is>
      </c>
      <c r="C263" s="4" t="inlineStr">
        <is>
          <t xml:space="preserve"> </t>
        </is>
      </c>
    </row>
    <row r="264">
      <c r="A264" s="4" t="inlineStr">
        <is>
          <t>Current Fiscal Year</t>
        </is>
      </c>
      <c r="B264" s="5" t="n">
        <v>3193</v>
      </c>
      <c r="C264" s="5" t="n">
        <v>12522</v>
      </c>
    </row>
    <row r="265">
      <c r="A265" s="4" t="inlineStr">
        <is>
          <t>Fiscal Year Before Current Fiscal Year</t>
        </is>
      </c>
      <c r="B265" s="5" t="n">
        <v>11963</v>
      </c>
      <c r="C265" s="5" t="n">
        <v>6375</v>
      </c>
    </row>
    <row r="266">
      <c r="A266" s="4" t="inlineStr">
        <is>
          <t>Two Years Before Current Fiscal Year</t>
        </is>
      </c>
      <c r="B266" s="5" t="n">
        <v>5006</v>
      </c>
      <c r="C266" s="5" t="n">
        <v>2436</v>
      </c>
    </row>
    <row r="267">
      <c r="A267" s="4" t="inlineStr">
        <is>
          <t>Three Years Before Current Fiscal Year</t>
        </is>
      </c>
      <c r="B267" s="5" t="n">
        <v>2340</v>
      </c>
      <c r="C267" s="5" t="n">
        <v>1161</v>
      </c>
    </row>
    <row r="268">
      <c r="A268" s="4" t="inlineStr">
        <is>
          <t>Four Years Before Current Fiscal Year</t>
        </is>
      </c>
      <c r="B268" s="5" t="n">
        <v>1137</v>
      </c>
      <c r="C268" s="5" t="n">
        <v>848</v>
      </c>
    </row>
    <row r="269">
      <c r="A269" s="4" t="inlineStr">
        <is>
          <t>Prior</t>
        </is>
      </c>
      <c r="B269" s="5" t="n">
        <v>2722</v>
      </c>
      <c r="C269" s="5" t="n">
        <v>2808</v>
      </c>
    </row>
    <row r="270">
      <c r="A270" s="4" t="inlineStr">
        <is>
          <t>Total loans</t>
        </is>
      </c>
      <c r="B270" s="5" t="n">
        <v>26361</v>
      </c>
      <c r="C270" s="4" t="inlineStr">
        <is>
          <t xml:space="preserve"> </t>
        </is>
      </c>
    </row>
    <row r="271">
      <c r="A271" s="4" t="inlineStr">
        <is>
          <t>Total loans</t>
        </is>
      </c>
      <c r="B271" s="5" t="n">
        <v>26361</v>
      </c>
      <c r="C271" s="5" t="n">
        <v>26150</v>
      </c>
    </row>
    <row r="272">
      <c r="A272" s="4" t="inlineStr">
        <is>
          <t>Residential [Member] | Residential Consumer Construction/Land [Member] | Pass [Member]</t>
        </is>
      </c>
      <c r="B272" s="4" t="inlineStr">
        <is>
          <t xml:space="preserve"> </t>
        </is>
      </c>
      <c r="C272" s="4" t="inlineStr">
        <is>
          <t xml:space="preserve"> </t>
        </is>
      </c>
    </row>
    <row r="273">
      <c r="A273" s="3" t="inlineStr">
        <is>
          <t>Financing Receivable, Recorded Investment [Line Items]</t>
        </is>
      </c>
      <c r="B273" s="4" t="inlineStr">
        <is>
          <t xml:space="preserve"> </t>
        </is>
      </c>
      <c r="C273" s="4" t="inlineStr">
        <is>
          <t xml:space="preserve"> </t>
        </is>
      </c>
    </row>
    <row r="274">
      <c r="A274" s="4" t="inlineStr">
        <is>
          <t>Current Fiscal Year</t>
        </is>
      </c>
      <c r="B274" s="5" t="n">
        <v>3193</v>
      </c>
      <c r="C274" s="5" t="n">
        <v>12522</v>
      </c>
    </row>
    <row r="275">
      <c r="A275" s="4" t="inlineStr">
        <is>
          <t>Fiscal Year Before Current Fiscal Year</t>
        </is>
      </c>
      <c r="B275" s="5" t="n">
        <v>11963</v>
      </c>
      <c r="C275" s="5" t="n">
        <v>6375</v>
      </c>
    </row>
    <row r="276">
      <c r="A276" s="4" t="inlineStr">
        <is>
          <t>Two Years Before Current Fiscal Year</t>
        </is>
      </c>
      <c r="B276" s="5" t="n">
        <v>5006</v>
      </c>
      <c r="C276" s="5" t="n">
        <v>2436</v>
      </c>
    </row>
    <row r="277">
      <c r="A277" s="4" t="inlineStr">
        <is>
          <t>Three Years Before Current Fiscal Year</t>
        </is>
      </c>
      <c r="B277" s="5" t="n">
        <v>2340</v>
      </c>
      <c r="C277" s="5" t="n">
        <v>1161</v>
      </c>
    </row>
    <row r="278">
      <c r="A278" s="4" t="inlineStr">
        <is>
          <t>Four Years Before Current Fiscal Year</t>
        </is>
      </c>
      <c r="B278" s="5" t="n">
        <v>1137</v>
      </c>
      <c r="C278" s="5" t="n">
        <v>848</v>
      </c>
    </row>
    <row r="279">
      <c r="A279" s="4" t="inlineStr">
        <is>
          <t>Prior</t>
        </is>
      </c>
      <c r="B279" s="5" t="n">
        <v>2722</v>
      </c>
      <c r="C279" s="5" t="n">
        <v>2808</v>
      </c>
    </row>
    <row r="280">
      <c r="A280" s="4" t="inlineStr">
        <is>
          <t>Total loans</t>
        </is>
      </c>
      <c r="B280" s="6" t="n">
        <v>26361</v>
      </c>
      <c r="C280" s="4" t="inlineStr">
        <is>
          <t xml:space="preserve"> </t>
        </is>
      </c>
    </row>
    <row r="281">
      <c r="A281" s="4" t="inlineStr">
        <is>
          <t>Total loans</t>
        </is>
      </c>
      <c r="B281" s="4" t="inlineStr">
        <is>
          <t xml:space="preserve"> </t>
        </is>
      </c>
      <c r="C281" s="6" t="n">
        <v>261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Gross Charge-Offs by Origination Year) (Details) - USD ($) $ in Thousands</t>
        </is>
      </c>
      <c r="B1" s="2" t="inlineStr">
        <is>
          <t>3 Months Ended</t>
        </is>
      </c>
      <c r="C1" s="2" t="inlineStr">
        <is>
          <t>12 Months Ended</t>
        </is>
      </c>
    </row>
    <row r="2">
      <c r="B2" s="2" t="inlineStr">
        <is>
          <t>Mar. 31, 2025</t>
        </is>
      </c>
      <c r="C2" s="2" t="inlineStr">
        <is>
          <t>Dec. 31, 2024</t>
        </is>
      </c>
    </row>
    <row r="3">
      <c r="A3" s="3" t="inlineStr">
        <is>
          <t>Financing Receivable, Recorded Investment [Line Items]</t>
        </is>
      </c>
      <c r="B3" s="4" t="inlineStr">
        <is>
          <t xml:space="preserve"> </t>
        </is>
      </c>
      <c r="C3" s="4" t="inlineStr">
        <is>
          <t xml:space="preserve"> </t>
        </is>
      </c>
    </row>
    <row r="4">
      <c r="A4" s="4" t="inlineStr">
        <is>
          <t>Fiscal Year Before Current Fiscal Year</t>
        </is>
      </c>
      <c r="B4" s="4" t="inlineStr">
        <is>
          <t xml:space="preserve"> </t>
        </is>
      </c>
      <c r="C4" s="6" t="n">
        <v>8</v>
      </c>
    </row>
    <row r="5">
      <c r="A5" s="4" t="inlineStr">
        <is>
          <t>Two Years Before Current Fiscal Year</t>
        </is>
      </c>
      <c r="B5" s="4" t="inlineStr">
        <is>
          <t xml:space="preserve"> </t>
        </is>
      </c>
      <c r="C5" s="5" t="n">
        <v>74</v>
      </c>
    </row>
    <row r="6">
      <c r="A6" s="4" t="inlineStr">
        <is>
          <t>Three Years Before Current Fiscal Year</t>
        </is>
      </c>
      <c r="B6" s="6" t="n">
        <v>48</v>
      </c>
      <c r="C6" s="4" t="inlineStr">
        <is>
          <t xml:space="preserve"> </t>
        </is>
      </c>
    </row>
    <row r="7">
      <c r="A7" s="4" t="inlineStr">
        <is>
          <t>Prior</t>
        </is>
      </c>
      <c r="B7" s="5" t="n">
        <v>14</v>
      </c>
      <c r="C7" s="5" t="n">
        <v>2</v>
      </c>
    </row>
    <row r="8">
      <c r="A8" s="4" t="inlineStr">
        <is>
          <t>Total</t>
        </is>
      </c>
      <c r="B8" s="5" t="n">
        <v>62</v>
      </c>
      <c r="C8" s="5" t="n">
        <v>84</v>
      </c>
    </row>
    <row r="9">
      <c r="A9" s="4" t="inlineStr">
        <is>
          <t>Commercial [Member]</t>
        </is>
      </c>
      <c r="B9" s="4" t="inlineStr">
        <is>
          <t xml:space="preserve"> </t>
        </is>
      </c>
      <c r="C9" s="4" t="inlineStr">
        <is>
          <t xml:space="preserve"> </t>
        </is>
      </c>
    </row>
    <row r="10">
      <c r="A10" s="3" t="inlineStr">
        <is>
          <t>Financing Receivable, Recorded Investment [Line Items]</t>
        </is>
      </c>
      <c r="B10" s="4" t="inlineStr">
        <is>
          <t xml:space="preserve"> </t>
        </is>
      </c>
      <c r="C10" s="4" t="inlineStr">
        <is>
          <t xml:space="preserve"> </t>
        </is>
      </c>
    </row>
    <row r="11">
      <c r="A11" s="4" t="inlineStr">
        <is>
          <t>Fiscal Year Before Current Fiscal Year</t>
        </is>
      </c>
      <c r="B11" s="4" t="inlineStr">
        <is>
          <t xml:space="preserve"> </t>
        </is>
      </c>
      <c r="C11" s="5" t="n">
        <v>8</v>
      </c>
    </row>
    <row r="12">
      <c r="A12" s="4" t="inlineStr">
        <is>
          <t>Total</t>
        </is>
      </c>
      <c r="B12" s="4" t="inlineStr">
        <is>
          <t xml:space="preserve"> </t>
        </is>
      </c>
      <c r="C12" s="5" t="n">
        <v>8</v>
      </c>
    </row>
    <row r="13">
      <c r="A13" s="4" t="inlineStr">
        <is>
          <t>Consumer [Member] | Consumer Open-End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hree Years Before Current Fiscal Year</t>
        </is>
      </c>
      <c r="B15" s="5" t="n">
        <v>48</v>
      </c>
      <c r="C15" s="4" t="inlineStr">
        <is>
          <t xml:space="preserve"> </t>
        </is>
      </c>
    </row>
    <row r="16">
      <c r="A16" s="4" t="inlineStr">
        <is>
          <t>Prior</t>
        </is>
      </c>
      <c r="B16" s="5" t="n">
        <v>5</v>
      </c>
      <c r="C16" s="5" t="n">
        <v>2</v>
      </c>
    </row>
    <row r="17">
      <c r="A17" s="4" t="inlineStr">
        <is>
          <t>Total</t>
        </is>
      </c>
      <c r="B17" s="5" t="n">
        <v>53</v>
      </c>
      <c r="C17" s="5" t="n">
        <v>2</v>
      </c>
    </row>
    <row r="18">
      <c r="A18" s="4" t="inlineStr">
        <is>
          <t>Consumer [Member] | Consumer Closed-End [Member]</t>
        </is>
      </c>
      <c r="B18" s="4" t="inlineStr">
        <is>
          <t xml:space="preserve"> </t>
        </is>
      </c>
      <c r="C18" s="4" t="inlineStr">
        <is>
          <t xml:space="preserve"> </t>
        </is>
      </c>
    </row>
    <row r="19">
      <c r="A19" s="3" t="inlineStr">
        <is>
          <t>Financing Receivable, Recorded Investment [Line Items]</t>
        </is>
      </c>
      <c r="B19" s="4" t="inlineStr">
        <is>
          <t xml:space="preserve"> </t>
        </is>
      </c>
      <c r="C19" s="4" t="inlineStr">
        <is>
          <t xml:space="preserve"> </t>
        </is>
      </c>
    </row>
    <row r="20">
      <c r="A20" s="4" t="inlineStr">
        <is>
          <t>Two Years Before Current Fiscal Year</t>
        </is>
      </c>
      <c r="B20" s="4" t="inlineStr">
        <is>
          <t xml:space="preserve"> </t>
        </is>
      </c>
      <c r="C20" s="5" t="n">
        <v>74</v>
      </c>
    </row>
    <row r="21">
      <c r="A21" s="4" t="inlineStr">
        <is>
          <t>Total</t>
        </is>
      </c>
      <c r="B21" s="4" t="inlineStr">
        <is>
          <t xml:space="preserve"> </t>
        </is>
      </c>
      <c r="C21" s="6" t="n">
        <v>74</v>
      </c>
    </row>
    <row r="22">
      <c r="A22" s="4" t="inlineStr">
        <is>
          <t>Residential [Member] | Residential Mortgages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Prior</t>
        </is>
      </c>
      <c r="B24" s="5" t="n">
        <v>9</v>
      </c>
      <c r="C24" s="4" t="inlineStr">
        <is>
          <t xml:space="preserve"> </t>
        </is>
      </c>
    </row>
    <row r="25">
      <c r="A25" s="4" t="inlineStr">
        <is>
          <t>Total</t>
        </is>
      </c>
      <c r="B25" s="6" t="n">
        <v>9</v>
      </c>
      <c r="C2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On Non-Accrual Status) (Details) - USD ($) $ in Thousands</t>
        </is>
      </c>
      <c r="B1" s="2" t="inlineStr">
        <is>
          <t>Mar. 31, 2025</t>
        </is>
      </c>
      <c r="C1" s="2" t="inlineStr">
        <is>
          <t>Mar. 31, 2024</t>
        </is>
      </c>
    </row>
    <row r="2">
      <c r="A2" s="3" t="inlineStr">
        <is>
          <t>Financing Receivable, Nonaccrual [Line Items]</t>
        </is>
      </c>
      <c r="B2" s="4" t="inlineStr">
        <is>
          <t xml:space="preserve"> </t>
        </is>
      </c>
      <c r="C2" s="4" t="inlineStr">
        <is>
          <t xml:space="preserve"> </t>
        </is>
      </c>
    </row>
    <row r="3">
      <c r="A3" s="4" t="inlineStr">
        <is>
          <t>With No Allowance</t>
        </is>
      </c>
      <c r="B3" s="6" t="n">
        <v>1726</v>
      </c>
      <c r="C3" s="6" t="n">
        <v>1447</v>
      </c>
    </row>
    <row r="4">
      <c r="A4" s="4" t="inlineStr">
        <is>
          <t>With an Allowance</t>
        </is>
      </c>
      <c r="B4" s="5" t="n">
        <v>72</v>
      </c>
      <c r="C4" s="5" t="n">
        <v>193</v>
      </c>
    </row>
    <row r="5">
      <c r="A5" s="4" t="inlineStr">
        <is>
          <t>Total</t>
        </is>
      </c>
      <c r="B5" s="5" t="n">
        <v>1798</v>
      </c>
      <c r="C5" s="5" t="n">
        <v>1640</v>
      </c>
    </row>
    <row r="6">
      <c r="A6" s="4" t="inlineStr">
        <is>
          <t>Commercial [Member]</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With No Allowance</t>
        </is>
      </c>
      <c r="B8" s="5" t="n">
        <v>393</v>
      </c>
      <c r="C8" s="5" t="n">
        <v>279</v>
      </c>
    </row>
    <row r="9">
      <c r="A9" s="4" t="inlineStr">
        <is>
          <t>With an Allowance</t>
        </is>
      </c>
      <c r="B9" s="5" t="n">
        <v>72</v>
      </c>
      <c r="C9" s="5" t="n">
        <v>193</v>
      </c>
    </row>
    <row r="10">
      <c r="A10" s="4" t="inlineStr">
        <is>
          <t>Total</t>
        </is>
      </c>
      <c r="B10" s="5" t="n">
        <v>465</v>
      </c>
      <c r="C10" s="5" t="n">
        <v>472</v>
      </c>
    </row>
    <row r="11">
      <c r="A11" s="4" t="inlineStr">
        <is>
          <t>Commercial Real Estate [Member] | Commercial Mortgages-Owner Occupied [Member]</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With No Allowance</t>
        </is>
      </c>
      <c r="B13" s="5" t="n">
        <v>35</v>
      </c>
      <c r="C13" s="5" t="n">
        <v>43</v>
      </c>
    </row>
    <row r="14">
      <c r="A14" s="4" t="inlineStr">
        <is>
          <t>Total</t>
        </is>
      </c>
      <c r="B14" s="5" t="n">
        <v>35</v>
      </c>
      <c r="C14" s="5" t="n">
        <v>43</v>
      </c>
    </row>
    <row r="15">
      <c r="A15" s="4" t="inlineStr">
        <is>
          <t>Commercial Real Estate [Member] | Commercial Mortgages-Non-Owner Occupied [Member]</t>
        </is>
      </c>
      <c r="B15" s="4" t="inlineStr">
        <is>
          <t xml:space="preserve"> </t>
        </is>
      </c>
      <c r="C15" s="4" t="inlineStr">
        <is>
          <t xml:space="preserve"> </t>
        </is>
      </c>
    </row>
    <row r="16">
      <c r="A16" s="3" t="inlineStr">
        <is>
          <t>Financing Receivable, Nonaccrual [Line Items]</t>
        </is>
      </c>
      <c r="B16" s="4" t="inlineStr">
        <is>
          <t xml:space="preserve"> </t>
        </is>
      </c>
      <c r="C16" s="4" t="inlineStr">
        <is>
          <t xml:space="preserve"> </t>
        </is>
      </c>
    </row>
    <row r="17">
      <c r="A17" s="4" t="inlineStr">
        <is>
          <t>With No Allowance</t>
        </is>
      </c>
      <c r="B17" s="4" t="inlineStr">
        <is>
          <t xml:space="preserve"> </t>
        </is>
      </c>
      <c r="C17" s="4" t="inlineStr">
        <is>
          <t xml:space="preserve"> </t>
        </is>
      </c>
    </row>
    <row r="18">
      <c r="A18" s="4" t="inlineStr">
        <is>
          <t>Total</t>
        </is>
      </c>
      <c r="B18" s="4" t="inlineStr">
        <is>
          <t xml:space="preserve"> </t>
        </is>
      </c>
      <c r="C18" s="4" t="inlineStr">
        <is>
          <t xml:space="preserve"> </t>
        </is>
      </c>
    </row>
    <row r="19">
      <c r="A19" s="4" t="inlineStr">
        <is>
          <t>Commercial Real Estate [Member] | Commercial Construction/Land [Member]</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With No Allowance</t>
        </is>
      </c>
      <c r="B21" s="5" t="n">
        <v>344</v>
      </c>
      <c r="C21" s="5" t="n">
        <v>354</v>
      </c>
    </row>
    <row r="22">
      <c r="A22" s="4" t="inlineStr">
        <is>
          <t>Total</t>
        </is>
      </c>
      <c r="B22" s="5" t="n">
        <v>344</v>
      </c>
      <c r="C22" s="5" t="n">
        <v>354</v>
      </c>
    </row>
    <row r="23">
      <c r="A23" s="4" t="inlineStr">
        <is>
          <t>Consumer [Member] | Consumer Open-End [Member]</t>
        </is>
      </c>
      <c r="B23" s="4" t="inlineStr">
        <is>
          <t xml:space="preserve"> </t>
        </is>
      </c>
      <c r="C23" s="4" t="inlineStr">
        <is>
          <t xml:space="preserve"> </t>
        </is>
      </c>
    </row>
    <row r="24">
      <c r="A24" s="3" t="inlineStr">
        <is>
          <t>Financing Receivable, Nonaccrual [Line Items]</t>
        </is>
      </c>
      <c r="B24" s="4" t="inlineStr">
        <is>
          <t xml:space="preserve"> </t>
        </is>
      </c>
      <c r="C24" s="4" t="inlineStr">
        <is>
          <t xml:space="preserve"> </t>
        </is>
      </c>
    </row>
    <row r="25">
      <c r="A25" s="4" t="inlineStr">
        <is>
          <t>With No Allowance</t>
        </is>
      </c>
      <c r="B25" s="4" t="inlineStr">
        <is>
          <t xml:space="preserve"> </t>
        </is>
      </c>
      <c r="C25" s="4" t="inlineStr">
        <is>
          <t xml:space="preserve"> </t>
        </is>
      </c>
    </row>
    <row r="26">
      <c r="A26" s="4" t="inlineStr">
        <is>
          <t>Total</t>
        </is>
      </c>
      <c r="B26" s="4" t="inlineStr">
        <is>
          <t xml:space="preserve"> </t>
        </is>
      </c>
      <c r="C26" s="4" t="inlineStr">
        <is>
          <t xml:space="preserve"> </t>
        </is>
      </c>
    </row>
    <row r="27">
      <c r="A27" s="4" t="inlineStr">
        <is>
          <t>Consumer [Member] | Consumer Closed-End [Member]</t>
        </is>
      </c>
      <c r="B27" s="4" t="inlineStr">
        <is>
          <t xml:space="preserve"> </t>
        </is>
      </c>
      <c r="C27" s="4" t="inlineStr">
        <is>
          <t xml:space="preserve"> </t>
        </is>
      </c>
    </row>
    <row r="28">
      <c r="A28" s="3" t="inlineStr">
        <is>
          <t>Financing Receivable, Nonaccrual [Line Items]</t>
        </is>
      </c>
      <c r="B28" s="4" t="inlineStr">
        <is>
          <t xml:space="preserve"> </t>
        </is>
      </c>
      <c r="C28" s="4" t="inlineStr">
        <is>
          <t xml:space="preserve"> </t>
        </is>
      </c>
    </row>
    <row r="29">
      <c r="A29" s="4" t="inlineStr">
        <is>
          <t>With No Allowance</t>
        </is>
      </c>
      <c r="B29" s="5" t="n">
        <v>184</v>
      </c>
      <c r="C29" s="5" t="n">
        <v>192</v>
      </c>
    </row>
    <row r="30">
      <c r="A30" s="4" t="inlineStr">
        <is>
          <t>Total</t>
        </is>
      </c>
      <c r="B30" s="5" t="n">
        <v>184</v>
      </c>
      <c r="C30" s="5" t="n">
        <v>192</v>
      </c>
    </row>
    <row r="31">
      <c r="A31" s="4" t="inlineStr">
        <is>
          <t>Residential [Member] | Residential Mortgages [Member]</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With No Allowance</t>
        </is>
      </c>
      <c r="B33" s="5" t="n">
        <v>770</v>
      </c>
      <c r="C33" s="5" t="n">
        <v>579</v>
      </c>
    </row>
    <row r="34">
      <c r="A34" s="4" t="inlineStr">
        <is>
          <t>Total</t>
        </is>
      </c>
      <c r="B34" s="5" t="n">
        <v>770</v>
      </c>
      <c r="C34" s="5" t="n">
        <v>579</v>
      </c>
    </row>
    <row r="35">
      <c r="A35" s="4" t="inlineStr">
        <is>
          <t>Residential [Member] | Residential Consumer Construction/Land [Member]</t>
        </is>
      </c>
      <c r="B35" s="4" t="inlineStr">
        <is>
          <t xml:space="preserve"> </t>
        </is>
      </c>
      <c r="C35" s="4" t="inlineStr">
        <is>
          <t xml:space="preserve"> </t>
        </is>
      </c>
    </row>
    <row r="36">
      <c r="A36" s="3" t="inlineStr">
        <is>
          <t>Financing Receivable, Nonaccrual [Line Items]</t>
        </is>
      </c>
      <c r="B36" s="4" t="inlineStr">
        <is>
          <t xml:space="preserve"> </t>
        </is>
      </c>
      <c r="C36" s="4" t="inlineStr">
        <is>
          <t xml:space="preserve"> </t>
        </is>
      </c>
    </row>
    <row r="37">
      <c r="A37" s="4" t="inlineStr">
        <is>
          <t>With No Allowance</t>
        </is>
      </c>
      <c r="B37" s="4" t="inlineStr">
        <is>
          <t xml:space="preserve"> </t>
        </is>
      </c>
      <c r="C37" s="4" t="inlineStr">
        <is>
          <t xml:space="preserve"> </t>
        </is>
      </c>
    </row>
    <row r="38">
      <c r="A38" s="4" t="inlineStr">
        <is>
          <t>Total</t>
        </is>
      </c>
      <c r="B38" s="4" t="inlineStr">
        <is>
          <t xml:space="preserve"> </t>
        </is>
      </c>
      <c r="C3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ge Analysis Of Past Due Financing Receivables) (Details) - USD ($) $ in Thousands</t>
        </is>
      </c>
      <c r="B1" s="2" t="inlineStr">
        <is>
          <t>Mar. 31, 2025</t>
        </is>
      </c>
      <c r="C1" s="2" t="inlineStr">
        <is>
          <t>Dec. 31, 2024</t>
        </is>
      </c>
    </row>
    <row r="2">
      <c r="A2" s="3" t="inlineStr">
        <is>
          <t>Financing Receivable, Recorded Investment, Past Due [Line Items]</t>
        </is>
      </c>
      <c r="B2" s="4" t="inlineStr">
        <is>
          <t xml:space="preserve"> </t>
        </is>
      </c>
      <c r="C2" s="4" t="inlineStr">
        <is>
          <t xml:space="preserve"> </t>
        </is>
      </c>
    </row>
    <row r="3">
      <c r="A3" s="4" t="inlineStr">
        <is>
          <t>Total loans</t>
        </is>
      </c>
      <c r="B3" s="6" t="n">
        <v>649409</v>
      </c>
      <c r="C3" s="6" t="n">
        <v>643596</v>
      </c>
    </row>
    <row r="4">
      <c r="A4" s="4" t="inlineStr">
        <is>
          <t>30 to 59 Days Past Due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loans</t>
        </is>
      </c>
      <c r="B6" s="5" t="n">
        <v>990</v>
      </c>
      <c r="C6" s="5" t="n">
        <v>325</v>
      </c>
    </row>
    <row r="7">
      <c r="A7" s="4" t="inlineStr">
        <is>
          <t>60 to 89 Days Past Due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t>
        </is>
      </c>
      <c r="B9" s="5" t="n">
        <v>284</v>
      </c>
      <c r="C9" s="5" t="n">
        <v>830</v>
      </c>
    </row>
    <row r="10">
      <c r="A10" s="4" t="inlineStr">
        <is>
          <t>Greater than 90 Days Past Due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t>
        </is>
      </c>
      <c r="B12" s="5" t="n">
        <v>495</v>
      </c>
      <c r="C12" s="5" t="n">
        <v>457</v>
      </c>
    </row>
    <row r="13">
      <c r="A13" s="4" t="inlineStr">
        <is>
          <t>Total Past Due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t>
        </is>
      </c>
      <c r="B15" s="5" t="n">
        <v>1769</v>
      </c>
      <c r="C15" s="5" t="n">
        <v>1612</v>
      </c>
    </row>
    <row r="16">
      <c r="A16" s="4" t="inlineStr">
        <is>
          <t>Current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t>
        </is>
      </c>
      <c r="B18" s="5" t="n">
        <v>647640</v>
      </c>
      <c r="C18" s="5" t="n">
        <v>641984</v>
      </c>
    </row>
    <row r="19">
      <c r="A19" s="4" t="inlineStr">
        <is>
          <t>Commercial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t>
        </is>
      </c>
      <c r="B21" s="5" t="n">
        <v>59976</v>
      </c>
      <c r="C21" s="5" t="n">
        <v>66418</v>
      </c>
    </row>
    <row r="22">
      <c r="A22" s="4" t="inlineStr">
        <is>
          <t>Commercial [Member] | 30 to 59 Days Past Due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t>
        </is>
      </c>
      <c r="B24" s="5" t="n">
        <v>24</v>
      </c>
      <c r="C24" s="4" t="inlineStr">
        <is>
          <t xml:space="preserve"> </t>
        </is>
      </c>
    </row>
    <row r="25">
      <c r="A25" s="4" t="inlineStr">
        <is>
          <t>Commercial [Member] | 60 to 89 Days Past Due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t>
        </is>
      </c>
      <c r="B27" s="4" t="inlineStr">
        <is>
          <t xml:space="preserve"> </t>
        </is>
      </c>
      <c r="C27" s="5" t="n">
        <v>398</v>
      </c>
    </row>
    <row r="28">
      <c r="A28" s="4" t="inlineStr">
        <is>
          <t>Commercial [Member] | Greater than 90 Days Past Due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t>
        </is>
      </c>
      <c r="B30" s="5" t="n">
        <v>398</v>
      </c>
      <c r="C30" s="5" t="n">
        <v>74</v>
      </c>
    </row>
    <row r="31">
      <c r="A31" s="4" t="inlineStr">
        <is>
          <t>Commercial [Member] | Total Past Due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t>
        </is>
      </c>
      <c r="B33" s="5" t="n">
        <v>422</v>
      </c>
      <c r="C33" s="5" t="n">
        <v>472</v>
      </c>
    </row>
    <row r="34">
      <c r="A34" s="4" t="inlineStr">
        <is>
          <t>Commercial [Member] | Current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t>
        </is>
      </c>
      <c r="B36" s="5" t="n">
        <v>59554</v>
      </c>
      <c r="C36" s="5" t="n">
        <v>65946</v>
      </c>
    </row>
    <row r="37">
      <c r="A37" s="4" t="inlineStr">
        <is>
          <t>Commercial Real Estate [Member] | Commercial Mortgages-Owner Occupied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t>
        </is>
      </c>
      <c r="B39" s="5" t="n">
        <v>154630</v>
      </c>
      <c r="C39" s="5" t="n">
        <v>140443</v>
      </c>
    </row>
    <row r="40">
      <c r="A40" s="4" t="inlineStr">
        <is>
          <t>Commercial Real Estate [Member] | Commercial Mortgages-Non-Owner Occupied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s</t>
        </is>
      </c>
      <c r="B42" s="5" t="n">
        <v>205132</v>
      </c>
      <c r="C42" s="5" t="n">
        <v>195089</v>
      </c>
    </row>
    <row r="43">
      <c r="A43" s="4" t="inlineStr">
        <is>
          <t>Commercial Real Estate [Member] | Commercial Construction/Land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t>
        </is>
      </c>
      <c r="B45" s="5" t="n">
        <v>11537</v>
      </c>
      <c r="C45" s="5" t="n">
        <v>23883</v>
      </c>
    </row>
    <row r="46">
      <c r="A46" s="4" t="inlineStr">
        <is>
          <t>Commercial Real Estate [Member] | 30 to 59 Days Past Due [Member] | Commercial Mortgages-Owner Occupied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t>
        </is>
      </c>
      <c r="B48" s="5" t="n">
        <v>75</v>
      </c>
      <c r="C48" s="4" t="inlineStr">
        <is>
          <t xml:space="preserve"> </t>
        </is>
      </c>
    </row>
    <row r="49">
      <c r="A49" s="4" t="inlineStr">
        <is>
          <t>Commercial Real Estate [Member] | 30 to 59 Days Past Due [Member] | Commercial Mortgages-Non-Owner Occupied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t>
        </is>
      </c>
      <c r="B51" s="5" t="n">
        <v>82</v>
      </c>
      <c r="C51" s="4" t="inlineStr">
        <is>
          <t xml:space="preserve"> </t>
        </is>
      </c>
    </row>
    <row r="52">
      <c r="A52" s="4" t="inlineStr">
        <is>
          <t>Commercial Real Estate [Member] | Greater than 90 Days Past Due [Member] | Commercial Mortgages-Owner Occupied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t>
        </is>
      </c>
      <c r="B54" s="4" t="inlineStr">
        <is>
          <t xml:space="preserve"> </t>
        </is>
      </c>
      <c r="C54" s="5" t="n">
        <v>43</v>
      </c>
    </row>
    <row r="55">
      <c r="A55" s="4" t="inlineStr">
        <is>
          <t>Commercial Real Estate [Member] | Total Past Due [Member] | Commercial Mortgages-Owner Occupied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t>
        </is>
      </c>
      <c r="B57" s="5" t="n">
        <v>75</v>
      </c>
      <c r="C57" s="5" t="n">
        <v>43</v>
      </c>
    </row>
    <row r="58">
      <c r="A58" s="4" t="inlineStr">
        <is>
          <t>Commercial Real Estate [Member] | Total Past Due [Member] | Commercial Mortgages-Non-Owner Occupied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t>
        </is>
      </c>
      <c r="B60" s="5" t="n">
        <v>82</v>
      </c>
      <c r="C60" s="4" t="inlineStr">
        <is>
          <t xml:space="preserve"> </t>
        </is>
      </c>
    </row>
    <row r="61">
      <c r="A61" s="4" t="inlineStr">
        <is>
          <t>Commercial Real Estate [Member] | Current [Member] | Commercial Mortgages-Owner Occupied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s</t>
        </is>
      </c>
      <c r="B63" s="5" t="n">
        <v>154555</v>
      </c>
      <c r="C63" s="5" t="n">
        <v>140400</v>
      </c>
    </row>
    <row r="64">
      <c r="A64" s="4" t="inlineStr">
        <is>
          <t>Commercial Real Estate [Member] | Current [Member] | Commercial Mortgages-Non-Owner Occupied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loans</t>
        </is>
      </c>
      <c r="B66" s="5" t="n">
        <v>205050</v>
      </c>
      <c r="C66" s="5" t="n">
        <v>195089</v>
      </c>
    </row>
    <row r="67">
      <c r="A67" s="4" t="inlineStr">
        <is>
          <t>Commercial Real Estate [Member] | Current [Member] | Commercial Construction/Land [Member]</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loans</t>
        </is>
      </c>
      <c r="B69" s="5" t="n">
        <v>11537</v>
      </c>
      <c r="C69" s="5" t="n">
        <v>23883</v>
      </c>
    </row>
    <row r="70">
      <c r="A70" s="4" t="inlineStr">
        <is>
          <t>Consumer [Member] | Consumer Open-End [Member]</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loans</t>
        </is>
      </c>
      <c r="B72" s="5" t="n">
        <v>52759</v>
      </c>
      <c r="C72" s="5" t="n">
        <v>50041</v>
      </c>
    </row>
    <row r="73">
      <c r="A73" s="4" t="inlineStr">
        <is>
          <t>Consumer [Member] | Consumer Closed-End [Member]</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loans</t>
        </is>
      </c>
      <c r="B75" s="5" t="n">
        <v>27362</v>
      </c>
      <c r="C75" s="5" t="n">
        <v>28269</v>
      </c>
    </row>
    <row r="76">
      <c r="A76" s="4" t="inlineStr">
        <is>
          <t>Consumer [Member] | 30 to 59 Days Past Due [Member] | Consumer Open-End [Member]</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loans</t>
        </is>
      </c>
      <c r="B78" s="5" t="n">
        <v>371</v>
      </c>
      <c r="C78" s="5" t="n">
        <v>39</v>
      </c>
    </row>
    <row r="79">
      <c r="A79" s="4" t="inlineStr">
        <is>
          <t>Consumer [Member] | 30 to 59 Days Past Due [Member] | Consumer Closed-End [Memb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loans</t>
        </is>
      </c>
      <c r="B81" s="5" t="n">
        <v>109</v>
      </c>
      <c r="C81" s="5" t="n">
        <v>112</v>
      </c>
    </row>
    <row r="82">
      <c r="A82" s="4" t="inlineStr">
        <is>
          <t>Consumer [Member] | 60 to 89 Days Past Due [Member] | Consumer Open-End [Memb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loans</t>
        </is>
      </c>
      <c r="B84" s="5" t="n">
        <v>40</v>
      </c>
      <c r="C84" s="5" t="n">
        <v>1</v>
      </c>
    </row>
    <row r="85">
      <c r="A85" s="4" t="inlineStr">
        <is>
          <t>Consumer [Member] | 60 to 89 Days Past Due [Member] | Consumer Closed-End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loans</t>
        </is>
      </c>
      <c r="B87" s="5" t="n">
        <v>118</v>
      </c>
      <c r="C87" s="5" t="n">
        <v>73</v>
      </c>
    </row>
    <row r="88">
      <c r="A88" s="4" t="inlineStr">
        <is>
          <t>Consumer [Member] | Total Past Due [Member] | Consumer Open-End [Memb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loans</t>
        </is>
      </c>
      <c r="B90" s="5" t="n">
        <v>411</v>
      </c>
      <c r="C90" s="5" t="n">
        <v>40</v>
      </c>
    </row>
    <row r="91">
      <c r="A91" s="4" t="inlineStr">
        <is>
          <t>Consumer [Member] | Total Past Due [Member] | Consumer Closed-End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loans</t>
        </is>
      </c>
      <c r="B93" s="5" t="n">
        <v>227</v>
      </c>
      <c r="C93" s="5" t="n">
        <v>185</v>
      </c>
    </row>
    <row r="94">
      <c r="A94" s="4" t="inlineStr">
        <is>
          <t>Consumer [Member] | Current [Member] | Consumer Open-End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loans</t>
        </is>
      </c>
      <c r="B96" s="5" t="n">
        <v>52348</v>
      </c>
      <c r="C96" s="5" t="n">
        <v>50001</v>
      </c>
    </row>
    <row r="97">
      <c r="A97" s="4" t="inlineStr">
        <is>
          <t>Consumer [Member] | Current [Member] | Consumer Closed-End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loans</t>
        </is>
      </c>
      <c r="B99" s="5" t="n">
        <v>27135</v>
      </c>
      <c r="C99" s="5" t="n">
        <v>28084</v>
      </c>
    </row>
    <row r="100">
      <c r="A100" s="4" t="inlineStr">
        <is>
          <t>Residential [Member] | Residential Mortgages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loans</t>
        </is>
      </c>
      <c r="B102" s="5" t="n">
        <v>111652</v>
      </c>
      <c r="C102" s="5" t="n">
        <v>113303</v>
      </c>
    </row>
    <row r="103">
      <c r="A103" s="4" t="inlineStr">
        <is>
          <t>Residential [Member] | Residential Consumer Construction/Land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loans</t>
        </is>
      </c>
      <c r="B105" s="5" t="n">
        <v>26361</v>
      </c>
      <c r="C105" s="5" t="n">
        <v>26150</v>
      </c>
    </row>
    <row r="106">
      <c r="A106" s="4" t="inlineStr">
        <is>
          <t>Residential [Member] | 30 to 59 Days Past Due [Member] | Residential Mortgages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loans</t>
        </is>
      </c>
      <c r="B108" s="5" t="n">
        <v>329</v>
      </c>
      <c r="C108" s="5" t="n">
        <v>174</v>
      </c>
    </row>
    <row r="109">
      <c r="A109" s="4" t="inlineStr">
        <is>
          <t>Residential [Member] | 60 to 89 Days Past Due [Member] | Residential Mortgages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t>
        </is>
      </c>
      <c r="B111" s="5" t="n">
        <v>126</v>
      </c>
      <c r="C111" s="5" t="n">
        <v>358</v>
      </c>
    </row>
    <row r="112">
      <c r="A112" s="4" t="inlineStr">
        <is>
          <t>Residential [Member] | Greater than 90 Days Past Due [Member] | Residential Mortgages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t>
        </is>
      </c>
      <c r="B114" s="5" t="n">
        <v>97</v>
      </c>
      <c r="C114" s="5" t="n">
        <v>340</v>
      </c>
    </row>
    <row r="115">
      <c r="A115" s="4" t="inlineStr">
        <is>
          <t>Residential [Member] | Total Past Due [Member] | Residential Mortgages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t>
        </is>
      </c>
      <c r="B117" s="5" t="n">
        <v>552</v>
      </c>
      <c r="C117" s="5" t="n">
        <v>872</v>
      </c>
    </row>
    <row r="118">
      <c r="A118" s="4" t="inlineStr">
        <is>
          <t>Residential [Member] | Current [Member] | Residential Mortgages [Memb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loans</t>
        </is>
      </c>
      <c r="B120" s="5" t="n">
        <v>111100</v>
      </c>
      <c r="C120" s="5" t="n">
        <v>112431</v>
      </c>
    </row>
    <row r="121">
      <c r="A121" s="4" t="inlineStr">
        <is>
          <t>Residential [Member] | Current [Member] | Residential Consumer Construction/Land [Memb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loans</t>
        </is>
      </c>
      <c r="B123" s="6" t="n">
        <v>26361</v>
      </c>
      <c r="C123" s="6" t="n">
        <v>261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Allowance for Credit Losses on Unfunded Commitments) (Details) - USD ($) $ in Thousands</t>
        </is>
      </c>
      <c r="B1" s="2" t="inlineStr">
        <is>
          <t>3 Months Ended</t>
        </is>
      </c>
    </row>
    <row r="2">
      <c r="B2" s="2" t="inlineStr">
        <is>
          <t>Mar. 31, 2025</t>
        </is>
      </c>
      <c r="C2" s="2" t="inlineStr">
        <is>
          <t>Mar. 31, 2024</t>
        </is>
      </c>
    </row>
    <row r="3">
      <c r="A3" s="3" t="inlineStr">
        <is>
          <t>Loans And Allowance For Credit Losses [Abstract]</t>
        </is>
      </c>
      <c r="B3" s="4" t="inlineStr">
        <is>
          <t xml:space="preserve"> </t>
        </is>
      </c>
      <c r="C3" s="4" t="inlineStr">
        <is>
          <t xml:space="preserve"> </t>
        </is>
      </c>
    </row>
    <row r="4">
      <c r="A4" s="4" t="inlineStr">
        <is>
          <t>Beginning balance</t>
        </is>
      </c>
      <c r="B4" s="6" t="n">
        <v>543</v>
      </c>
      <c r="C4" s="6" t="n">
        <v>665</v>
      </c>
    </row>
    <row r="5">
      <c r="A5" s="4" t="inlineStr">
        <is>
          <t>Provision (Recovery) of credit losses</t>
        </is>
      </c>
      <c r="B5" s="5" t="n">
        <v>109</v>
      </c>
      <c r="C5" s="5" t="n">
        <v>-52</v>
      </c>
    </row>
    <row r="6">
      <c r="A6" s="4" t="inlineStr">
        <is>
          <t>Ending balance</t>
        </is>
      </c>
      <c r="B6" s="6" t="n">
        <v>652</v>
      </c>
      <c r="C6" s="6" t="n">
        <v>61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Consolidated Statements Of Comprehensive Income</t>
        </is>
      </c>
      <c r="B3" s="4" t="inlineStr">
        <is>
          <t xml:space="preserve"> </t>
        </is>
      </c>
      <c r="C3" s="4" t="inlineStr">
        <is>
          <t xml:space="preserve"> </t>
        </is>
      </c>
    </row>
    <row r="4">
      <c r="A4" s="4" t="inlineStr">
        <is>
          <t>Net Income</t>
        </is>
      </c>
      <c r="B4" s="6" t="n">
        <v>842</v>
      </c>
      <c r="C4" s="6" t="n">
        <v>2187</v>
      </c>
    </row>
    <row r="5">
      <c r="A5" s="3" t="inlineStr">
        <is>
          <t>Other comprehensive income (loss):</t>
        </is>
      </c>
      <c r="B5" s="4" t="inlineStr">
        <is>
          <t xml:space="preserve"> </t>
        </is>
      </c>
      <c r="C5" s="4" t="inlineStr">
        <is>
          <t xml:space="preserve"> </t>
        </is>
      </c>
    </row>
    <row r="6">
      <c r="A6" s="4" t="inlineStr">
        <is>
          <t>Unrealized gain (loss) on securities available-for-sale</t>
        </is>
      </c>
      <c r="B6" s="5" t="n">
        <v>3918</v>
      </c>
      <c r="C6" s="5" t="n">
        <v>-1691</v>
      </c>
    </row>
    <row r="7">
      <c r="A7" s="4" t="inlineStr">
        <is>
          <t>Tax effect</t>
        </is>
      </c>
      <c r="B7" s="5" t="n">
        <v>-822</v>
      </c>
      <c r="C7" s="5" t="n">
        <v>355</v>
      </c>
    </row>
    <row r="8">
      <c r="A8" s="4" t="inlineStr">
        <is>
          <t>Other comprehensive income (loss), net of tax</t>
        </is>
      </c>
      <c r="B8" s="5" t="n">
        <v>3096</v>
      </c>
      <c r="C8" s="5" t="n">
        <v>-1336</v>
      </c>
    </row>
    <row r="9">
      <c r="A9" s="4" t="inlineStr">
        <is>
          <t>Comprehensive income</t>
        </is>
      </c>
      <c r="B9" s="6" t="n">
        <v>3938</v>
      </c>
      <c r="C9" s="6" t="n">
        <v>85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842</v>
      </c>
      <c r="C4" s="6" t="n">
        <v>2187</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324</v>
      </c>
      <c r="C6" s="5" t="n">
        <v>344</v>
      </c>
    </row>
    <row r="7">
      <c r="A7" s="4" t="inlineStr">
        <is>
          <t>Net amortization and accretion of premiums and discounts on securities</t>
        </is>
      </c>
      <c r="B7" s="5" t="n">
        <v>88</v>
      </c>
      <c r="C7" s="5" t="n">
        <v>105</v>
      </c>
    </row>
    <row r="8">
      <c r="A8" s="4" t="inlineStr">
        <is>
          <t>Amortization of debt issuance costs</t>
        </is>
      </c>
      <c r="B8" s="5" t="n">
        <v>1</v>
      </c>
      <c r="C8" s="5" t="n">
        <v>2</v>
      </c>
    </row>
    <row r="9">
      <c r="A9" s="4" t="inlineStr">
        <is>
          <t>Gain on sales of loans held for sale</t>
        </is>
      </c>
      <c r="B9" s="5" t="n">
        <v>-837</v>
      </c>
      <c r="C9" s="5" t="n">
        <v>-927</v>
      </c>
    </row>
    <row r="10">
      <c r="A10" s="4" t="inlineStr">
        <is>
          <t>Proceeds from sales of loans held for sale</t>
        </is>
      </c>
      <c r="B10" s="5" t="n">
        <v>33436</v>
      </c>
      <c r="C10" s="5" t="n">
        <v>34043</v>
      </c>
    </row>
    <row r="11">
      <c r="A11" s="4" t="inlineStr">
        <is>
          <t>Origination of loans held for sale</t>
        </is>
      </c>
      <c r="B11" s="5" t="n">
        <v>-33722</v>
      </c>
      <c r="C11" s="5" t="n">
        <v>-36498</v>
      </c>
    </row>
    <row r="12">
      <c r="A12" s="4" t="inlineStr">
        <is>
          <t>(Recovery of) provision for credit losses</t>
        </is>
      </c>
      <c r="B12" s="5" t="n">
        <v>137</v>
      </c>
      <c r="C12" s="5" t="n">
        <v>-553</v>
      </c>
    </row>
    <row r="13">
      <c r="A13" s="4" t="inlineStr">
        <is>
          <t>Amortization of intangibles</t>
        </is>
      </c>
      <c r="B13" s="5" t="n">
        <v>140</v>
      </c>
      <c r="C13" s="5" t="n">
        <v>140</v>
      </c>
    </row>
    <row r="14">
      <c r="A14" s="4" t="inlineStr">
        <is>
          <t>Bank owned life insurance income</t>
        </is>
      </c>
      <c r="B14" s="5" t="n">
        <v>-188</v>
      </c>
      <c r="C14" s="5" t="n">
        <v>-159</v>
      </c>
    </row>
    <row r="15">
      <c r="A15" s="4" t="inlineStr">
        <is>
          <t>(Increase) decrease in interest receivable</t>
        </is>
      </c>
      <c r="B15" s="5" t="n">
        <v>95</v>
      </c>
      <c r="C15" s="5" t="n">
        <v>-101</v>
      </c>
    </row>
    <row r="16">
      <c r="A16" s="4" t="inlineStr">
        <is>
          <t>Decrease in other assets</t>
        </is>
      </c>
      <c r="B16" s="5" t="n">
        <v>572</v>
      </c>
      <c r="C16" s="5" t="n">
        <v>178</v>
      </c>
    </row>
    <row r="17">
      <c r="A17" s="4" t="inlineStr">
        <is>
          <t>(Decrease) increase in interest payable</t>
        </is>
      </c>
      <c r="B17" s="5" t="n">
        <v>-34</v>
      </c>
      <c r="C17" s="5" t="n">
        <v>42</v>
      </c>
    </row>
    <row r="18">
      <c r="A18" s="4" t="inlineStr">
        <is>
          <t>(Decrease) in other liabilities</t>
        </is>
      </c>
      <c r="B18" s="5" t="n">
        <v>-91</v>
      </c>
      <c r="C18" s="5" t="n">
        <v>-33</v>
      </c>
    </row>
    <row r="19">
      <c r="A19" s="4" t="inlineStr">
        <is>
          <t>Net cash (used in) provided by operating activities</t>
        </is>
      </c>
      <c r="B19" s="5" t="n">
        <v>763</v>
      </c>
      <c r="C19" s="5" t="n">
        <v>-1230</v>
      </c>
    </row>
    <row r="20">
      <c r="A20" s="3" t="inlineStr">
        <is>
          <t>Cash flows from investing activities</t>
        </is>
      </c>
      <c r="B20" s="4" t="inlineStr">
        <is>
          <t xml:space="preserve"> </t>
        </is>
      </c>
      <c r="C20" s="4" t="inlineStr">
        <is>
          <t xml:space="preserve"> </t>
        </is>
      </c>
    </row>
    <row r="21">
      <c r="A21" s="4" t="inlineStr">
        <is>
          <t>Purchases of securities available-for-sale</t>
        </is>
      </c>
      <c r="B21" s="5" t="n">
        <v>-16482</v>
      </c>
      <c r="C21" s="5" t="n">
        <v>-8162</v>
      </c>
    </row>
    <row r="22">
      <c r="A22" s="4" t="inlineStr">
        <is>
          <t>Proceeds from maturities, calls and paydowns of securities available-for-sale</t>
        </is>
      </c>
      <c r="B22" s="5" t="n">
        <v>15453</v>
      </c>
      <c r="C22" s="5" t="n">
        <v>8058</v>
      </c>
    </row>
    <row r="23">
      <c r="A23" s="4" t="inlineStr">
        <is>
          <t>Purchases of bank owned life insurance</t>
        </is>
      </c>
      <c r="B23" s="4" t="inlineStr">
        <is>
          <t xml:space="preserve"> </t>
        </is>
      </c>
      <c r="C23" s="5" t="n">
        <v>-600</v>
      </c>
    </row>
    <row r="24">
      <c r="A24" s="4" t="inlineStr">
        <is>
          <t>Origination of loans, net of principal collected</t>
        </is>
      </c>
      <c r="B24" s="5" t="n">
        <v>-5864</v>
      </c>
      <c r="C24" s="5" t="n">
        <v>1307</v>
      </c>
    </row>
    <row r="25">
      <c r="A25" s="4" t="inlineStr">
        <is>
          <t>Purchases of premises and equipment</t>
        </is>
      </c>
      <c r="B25" s="5" t="n">
        <v>-622</v>
      </c>
      <c r="C25" s="5" t="n">
        <v>-479</v>
      </c>
    </row>
    <row r="26">
      <c r="A26" s="4" t="inlineStr">
        <is>
          <t>Purchase of investment in small business investment company fund</t>
        </is>
      </c>
      <c r="B26" s="5" t="n">
        <v>-150</v>
      </c>
      <c r="C26" s="4" t="inlineStr">
        <is>
          <t xml:space="preserve"> </t>
        </is>
      </c>
    </row>
    <row r="27">
      <c r="A27" s="4" t="inlineStr">
        <is>
          <t>Net cash provided by (used in) investing activities</t>
        </is>
      </c>
      <c r="B27" s="5" t="n">
        <v>-7665</v>
      </c>
      <c r="C27" s="5" t="n">
        <v>124</v>
      </c>
    </row>
    <row r="28">
      <c r="A28" s="3" t="inlineStr">
        <is>
          <t>Cash flows from financing activities</t>
        </is>
      </c>
      <c r="B28" s="4" t="inlineStr">
        <is>
          <t xml:space="preserve"> </t>
        </is>
      </c>
      <c r="C28" s="4" t="inlineStr">
        <is>
          <t xml:space="preserve"> </t>
        </is>
      </c>
    </row>
    <row r="29">
      <c r="A29" s="4" t="inlineStr">
        <is>
          <t>Net increase in deposits</t>
        </is>
      </c>
      <c r="B29" s="5" t="n">
        <v>29279</v>
      </c>
      <c r="C29" s="5" t="n">
        <v>15035</v>
      </c>
    </row>
    <row r="30">
      <c r="A30" s="4" t="inlineStr">
        <is>
          <t>Principal payments on finance lease obligations</t>
        </is>
      </c>
      <c r="B30" s="5" t="n">
        <v>-111</v>
      </c>
      <c r="C30" s="5" t="n">
        <v>-93</v>
      </c>
    </row>
    <row r="31">
      <c r="A31" s="4" t="inlineStr">
        <is>
          <t>Principal payments on other borrowings</t>
        </is>
      </c>
      <c r="B31" s="5" t="n">
        <v>-154</v>
      </c>
      <c r="C31" s="5" t="n">
        <v>-149</v>
      </c>
    </row>
    <row r="32">
      <c r="A32" s="4" t="inlineStr">
        <is>
          <t>Dividends paid to common stockholders</t>
        </is>
      </c>
      <c r="B32" s="5" t="n">
        <v>-455</v>
      </c>
      <c r="C32" s="5" t="n">
        <v>-453</v>
      </c>
    </row>
    <row r="33">
      <c r="A33" s="4" t="inlineStr">
        <is>
          <t>Net cash provided by financing activities</t>
        </is>
      </c>
      <c r="B33" s="5" t="n">
        <v>28559</v>
      </c>
      <c r="C33" s="5" t="n">
        <v>14340</v>
      </c>
    </row>
    <row r="34">
      <c r="A34" s="4" t="inlineStr">
        <is>
          <t>Increase in cash and cash equivalents</t>
        </is>
      </c>
      <c r="B34" s="5" t="n">
        <v>21657</v>
      </c>
      <c r="C34" s="5" t="n">
        <v>13234</v>
      </c>
    </row>
    <row r="35">
      <c r="A35" s="4" t="inlineStr">
        <is>
          <t>Cash and cash equivalents at beginning of period</t>
        </is>
      </c>
      <c r="B35" s="5" t="n">
        <v>73309</v>
      </c>
      <c r="C35" s="5" t="n">
        <v>74838</v>
      </c>
    </row>
    <row r="36">
      <c r="A36" s="4" t="inlineStr">
        <is>
          <t>Cash and cash equivalents at end of period</t>
        </is>
      </c>
      <c r="B36" s="5" t="n">
        <v>94966</v>
      </c>
      <c r="C36" s="5" t="n">
        <v>88072</v>
      </c>
    </row>
    <row r="37">
      <c r="A37" s="3" t="inlineStr">
        <is>
          <t>Noncash transactions</t>
        </is>
      </c>
      <c r="B37" s="4" t="inlineStr">
        <is>
          <t xml:space="preserve"> </t>
        </is>
      </c>
      <c r="C37" s="4" t="inlineStr">
        <is>
          <t xml:space="preserve"> </t>
        </is>
      </c>
    </row>
    <row r="38">
      <c r="A38" s="4" t="inlineStr">
        <is>
          <t>Unrealized gains (losses) on securities available-for-sale</t>
        </is>
      </c>
      <c r="B38" s="5" t="n">
        <v>3918</v>
      </c>
      <c r="C38" s="5" t="n">
        <v>-1691</v>
      </c>
    </row>
    <row r="39">
      <c r="A39" s="3" t="inlineStr">
        <is>
          <t>Cash transactions</t>
        </is>
      </c>
      <c r="B39" s="4" t="inlineStr">
        <is>
          <t xml:space="preserve"> </t>
        </is>
      </c>
      <c r="C39" s="4" t="inlineStr">
        <is>
          <t xml:space="preserve"> </t>
        </is>
      </c>
    </row>
    <row r="40">
      <c r="A40" s="4" t="inlineStr">
        <is>
          <t>Cash paid for interest</t>
        </is>
      </c>
      <c r="B40" s="5" t="n">
        <v>3549</v>
      </c>
      <c r="C40" s="5" t="n">
        <v>3541</v>
      </c>
    </row>
    <row r="41">
      <c r="A41" s="4" t="inlineStr">
        <is>
          <t>Cash paid for income taxes</t>
        </is>
      </c>
      <c r="B41" s="4" t="inlineStr">
        <is>
          <t xml:space="preserve"> </t>
        </is>
      </c>
      <c r="C4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8"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ccumulated Other Comprehensive (Loss) [Member]</t>
        </is>
      </c>
      <c r="F1" s="2" t="inlineStr">
        <is>
          <t>Total</t>
        </is>
      </c>
    </row>
    <row r="2">
      <c r="A2" s="4" t="inlineStr">
        <is>
          <t>Balance at Dec. 31, 2023</t>
        </is>
      </c>
      <c r="B2" s="6" t="n">
        <v>9723</v>
      </c>
      <c r="C2" s="6" t="n">
        <v>35253</v>
      </c>
      <c r="D2" s="6" t="n">
        <v>36678</v>
      </c>
      <c r="E2" s="6" t="n">
        <v>-21615</v>
      </c>
      <c r="F2" s="6" t="n">
        <v>60039</v>
      </c>
    </row>
    <row r="3">
      <c r="A3" s="4" t="inlineStr">
        <is>
          <t>Balance, shares at Dec. 31, 2023</t>
        </is>
      </c>
      <c r="B3" s="5" t="n">
        <v>4543338</v>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5" t="n">
        <v>2187</v>
      </c>
      <c r="E4" s="4" t="inlineStr">
        <is>
          <t xml:space="preserve"> </t>
        </is>
      </c>
      <c r="F4" s="5" t="n">
        <v>2187</v>
      </c>
    </row>
    <row r="5">
      <c r="A5" s="4" t="inlineStr">
        <is>
          <t>Dividends paid on common stock</t>
        </is>
      </c>
      <c r="B5" s="4" t="inlineStr">
        <is>
          <t xml:space="preserve"> </t>
        </is>
      </c>
      <c r="C5" s="4" t="inlineStr">
        <is>
          <t xml:space="preserve"> </t>
        </is>
      </c>
      <c r="D5" s="5" t="n">
        <v>-453</v>
      </c>
      <c r="E5" s="4" t="inlineStr">
        <is>
          <t xml:space="preserve"> </t>
        </is>
      </c>
      <c r="F5" s="5" t="n">
        <v>-453</v>
      </c>
    </row>
    <row r="6">
      <c r="A6" s="4" t="inlineStr">
        <is>
          <t>Other comprehensive income (loss)</t>
        </is>
      </c>
      <c r="B6" s="4" t="inlineStr">
        <is>
          <t xml:space="preserve"> </t>
        </is>
      </c>
      <c r="C6" s="4" t="inlineStr">
        <is>
          <t xml:space="preserve"> </t>
        </is>
      </c>
      <c r="D6" s="4" t="inlineStr">
        <is>
          <t xml:space="preserve"> </t>
        </is>
      </c>
      <c r="E6" s="5" t="n">
        <v>-1336</v>
      </c>
      <c r="F6" s="5" t="n">
        <v>-1336</v>
      </c>
    </row>
    <row r="7">
      <c r="A7" s="4" t="inlineStr">
        <is>
          <t>Balance at Mar. 31, 2024</t>
        </is>
      </c>
      <c r="B7" s="6" t="n">
        <v>9723</v>
      </c>
      <c r="C7" s="5" t="n">
        <v>35253</v>
      </c>
      <c r="D7" s="5" t="n">
        <v>38412</v>
      </c>
      <c r="E7" s="5" t="n">
        <v>-22951</v>
      </c>
      <c r="F7" s="5" t="n">
        <v>60437</v>
      </c>
    </row>
    <row r="8">
      <c r="A8" s="4" t="inlineStr">
        <is>
          <t>Balance, shares at Mar. 31, 2024</t>
        </is>
      </c>
      <c r="B8" s="5" t="n">
        <v>4543338</v>
      </c>
      <c r="C8" s="4" t="inlineStr">
        <is>
          <t xml:space="preserve"> </t>
        </is>
      </c>
      <c r="D8" s="4" t="inlineStr">
        <is>
          <t xml:space="preserve"> </t>
        </is>
      </c>
      <c r="E8" s="4" t="inlineStr">
        <is>
          <t xml:space="preserve"> </t>
        </is>
      </c>
      <c r="F8" s="4" t="inlineStr">
        <is>
          <t xml:space="preserve"> </t>
        </is>
      </c>
    </row>
    <row r="9">
      <c r="A9" s="4" t="inlineStr">
        <is>
          <t>Balance at Dec. 31, 2024</t>
        </is>
      </c>
      <c r="B9" s="6" t="n">
        <v>9723</v>
      </c>
      <c r="C9" s="5" t="n">
        <v>35253</v>
      </c>
      <c r="D9" s="5" t="n">
        <v>42804</v>
      </c>
      <c r="E9" s="5" t="n">
        <v>-22915</v>
      </c>
      <c r="F9" s="5" t="n">
        <v>64865</v>
      </c>
    </row>
    <row r="10">
      <c r="A10" s="4" t="inlineStr">
        <is>
          <t>Balance, shares at Dec. 31, 2024</t>
        </is>
      </c>
      <c r="B10" s="5" t="n">
        <v>4543338</v>
      </c>
      <c r="C10" s="4" t="inlineStr">
        <is>
          <t xml:space="preserve"> </t>
        </is>
      </c>
      <c r="D10" s="4" t="inlineStr">
        <is>
          <t xml:space="preserve"> </t>
        </is>
      </c>
      <c r="E10" s="4" t="inlineStr">
        <is>
          <t xml:space="preserve"> </t>
        </is>
      </c>
      <c r="F10" s="4" t="inlineStr">
        <is>
          <t xml:space="preserve"> </t>
        </is>
      </c>
    </row>
    <row r="11">
      <c r="A11" s="4" t="inlineStr">
        <is>
          <t>Net Income</t>
        </is>
      </c>
      <c r="B11" s="4" t="inlineStr">
        <is>
          <t xml:space="preserve"> </t>
        </is>
      </c>
      <c r="C11" s="4" t="inlineStr">
        <is>
          <t xml:space="preserve"> </t>
        </is>
      </c>
      <c r="D11" s="5" t="n">
        <v>842</v>
      </c>
      <c r="E11" s="4" t="inlineStr">
        <is>
          <t xml:space="preserve"> </t>
        </is>
      </c>
      <c r="F11" s="5" t="n">
        <v>842</v>
      </c>
    </row>
    <row r="12">
      <c r="A12" s="4" t="inlineStr">
        <is>
          <t>Dividends paid on common stock</t>
        </is>
      </c>
      <c r="B12" s="4" t="inlineStr">
        <is>
          <t xml:space="preserve"> </t>
        </is>
      </c>
      <c r="C12" s="4" t="inlineStr">
        <is>
          <t xml:space="preserve"> </t>
        </is>
      </c>
      <c r="D12" s="5" t="n">
        <v>-455</v>
      </c>
      <c r="E12" s="4" t="inlineStr">
        <is>
          <t xml:space="preserve"> </t>
        </is>
      </c>
      <c r="F12" s="5" t="n">
        <v>-455</v>
      </c>
    </row>
    <row r="13">
      <c r="A13" s="4" t="inlineStr">
        <is>
          <t>Other comprehensive income (loss)</t>
        </is>
      </c>
      <c r="B13" s="4" t="inlineStr">
        <is>
          <t xml:space="preserve"> </t>
        </is>
      </c>
      <c r="C13" s="4" t="inlineStr">
        <is>
          <t xml:space="preserve"> </t>
        </is>
      </c>
      <c r="D13" s="4" t="inlineStr">
        <is>
          <t xml:space="preserve"> </t>
        </is>
      </c>
      <c r="E13" s="5" t="n">
        <v>3096</v>
      </c>
      <c r="F13" s="5" t="n">
        <v>3096</v>
      </c>
    </row>
    <row r="14">
      <c r="A14" s="4" t="inlineStr">
        <is>
          <t>Balance at Mar. 31, 2025</t>
        </is>
      </c>
      <c r="B14" s="6" t="n">
        <v>9723</v>
      </c>
      <c r="C14" s="6" t="n">
        <v>35253</v>
      </c>
      <c r="D14" s="6" t="n">
        <v>43191</v>
      </c>
      <c r="E14" s="6" t="n">
        <v>-19819</v>
      </c>
      <c r="F14" s="6" t="n">
        <v>68348</v>
      </c>
    </row>
    <row r="15">
      <c r="A15" s="4" t="inlineStr">
        <is>
          <t>Balance, shares at Mar. 31, 2025</t>
        </is>
      </c>
      <c r="B15" s="5" t="n">
        <v>4543338</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5</t>
        </is>
      </c>
      <c r="C2" s="2" t="inlineStr">
        <is>
          <t>Mar. 31, 2024</t>
        </is>
      </c>
    </row>
    <row r="3">
      <c r="A3" s="3" t="inlineStr">
        <is>
          <t>Consolidated Statements Of Changes In Stockholders’ Equity [Abstract]</t>
        </is>
      </c>
      <c r="B3" s="4" t="inlineStr">
        <is>
          <t xml:space="preserve"> </t>
        </is>
      </c>
      <c r="C3" s="4" t="inlineStr">
        <is>
          <t xml:space="preserve"> </t>
        </is>
      </c>
    </row>
    <row r="4">
      <c r="A4" s="4" t="inlineStr">
        <is>
          <t>Dividend on common stock, per share</t>
        </is>
      </c>
      <c r="B4" s="7" t="n">
        <v>0.1</v>
      </c>
      <c r="C4" s="7" t="n">
        <v>0.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 [Abstract]</t>
        </is>
      </c>
      <c r="B3" s="4" t="inlineStr">
        <is>
          <t xml:space="preserve"> </t>
        </is>
      </c>
    </row>
    <row r="4">
      <c r="A4" s="4" t="inlineStr">
        <is>
          <t>Basis Of Presentation</t>
        </is>
      </c>
      <c r="B4" s="4" t="inlineStr">
        <is>
          <t xml:space="preserve">Note 1 – Basis of Presentation Bank of the James Financial Group, Inc.’s (“Financial” or the “Company”) primary market area consists of the area commonly referred to as Region 2000 which encompasses the seven jurisdictions of the Town of Altavista, Amherst County, Appomattox County, the Town of Bedford, Bedford County, Campbell County, and the City of Lynchburg. Within the last several years, the Company expanded into Charlottesville, Roanoke, Blacksburg, Harrisonburg, Lexington, Rustburg, and Wytheville. Effective January 1, 2025, the Company adopted FASB Accounting Standards Update 2 023-07, Segment Reporting (Topic 280): Improvements to Reportable Segment Disclosures. The guidance was applied retrospectively to all prior periods presented and had no material impact on the Company’s consolidated financial statements or related disclosures. The unaudited consolidated financial statements have been prepared by the Company pursuant to the rules and regulations of the Securities and Exchange Commission. In management’s opinion, the accompanying financial statements, which unless otherwise noted are unaudited, reflect all adjustments, consisting solely of normal recurring accruals, necessary for a fair presentation of the financial information as of March 31, 2025 and December 31, 2024, and for the three months ended March 31, 2025 and 2024, in conformity with accounting principles generally accepted in the United States of America. Additional information concerning the organization and business of Financial, accounting policies followed, and other related information is contained in Financial’s Annual Report on Form 10-K for the year ended December 31, 2024. These financial statements should be read in conjunction with the audited consolidated financial statements and footnotes for the year ended December 31, 2024 included in Financial’s Annual Report on Form 10-K. Results for the three-month period ended March 31, 2025 are not necessarily indicative of the results that may be expected for the year ending December 31, 20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26:00Z</dcterms:created>
  <dcterms:modified xmlns:dcterms="http://purl.org/dc/terms/" xmlns:xsi="http://www.w3.org/2001/XMLSchema-instance" xsi:type="dcterms:W3CDTF">2025-05-15T20:26:03Z</dcterms:modified>
</cp:coreProperties>
</file>